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itigation" sheetId="10" state="visible" r:id="rId10"/>
    <sheet xmlns:r="http://schemas.openxmlformats.org/officeDocument/2006/relationships" name="Net Income per Share" sheetId="11" state="visible" r:id="rId11"/>
    <sheet xmlns:r="http://schemas.openxmlformats.org/officeDocument/2006/relationships" name="Fair Valu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and" sheetId="15" state="visible" r:id="rId15"/>
    <sheet xmlns:r="http://schemas.openxmlformats.org/officeDocument/2006/relationships" name="Derivative Financial Instrument" sheetId="16" state="visible" r:id="rId16"/>
    <sheet xmlns:r="http://schemas.openxmlformats.org/officeDocument/2006/relationships" name="Regulatory Capital"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Net Income per Share (Tables)" sheetId="22" state="visible" r:id="rId22"/>
    <sheet xmlns:r="http://schemas.openxmlformats.org/officeDocument/2006/relationships" name="Other Comprehensive (Loss) Inco" sheetId="23" state="visible" r:id="rId23"/>
    <sheet xmlns:r="http://schemas.openxmlformats.org/officeDocument/2006/relationships" name="Fair Valu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a_2" sheetId="27" state="visible" r:id="rId27"/>
    <sheet xmlns:r="http://schemas.openxmlformats.org/officeDocument/2006/relationships" name="Derivative Financial Instrume_2" sheetId="28" state="visible" r:id="rId28"/>
    <sheet xmlns:r="http://schemas.openxmlformats.org/officeDocument/2006/relationships" name="Regulatory Capital (Tables)" sheetId="29" state="visible" r:id="rId29"/>
    <sheet xmlns:r="http://schemas.openxmlformats.org/officeDocument/2006/relationships" name="Net Income per Share (Details)" sheetId="30" state="visible" r:id="rId30"/>
    <sheet xmlns:r="http://schemas.openxmlformats.org/officeDocument/2006/relationships" name="Other Comprehensive (Loss) In_2" sheetId="31" state="visible" r:id="rId31"/>
    <sheet xmlns:r="http://schemas.openxmlformats.org/officeDocument/2006/relationships" name="Fair Value - Fair Value on Recu" sheetId="32" state="visible" r:id="rId32"/>
    <sheet xmlns:r="http://schemas.openxmlformats.org/officeDocument/2006/relationships" name="Fair Value - Available for Sale" sheetId="33" state="visible" r:id="rId33"/>
    <sheet xmlns:r="http://schemas.openxmlformats.org/officeDocument/2006/relationships" name="Fair Value - Assets Measured at" sheetId="34" state="visible" r:id="rId34"/>
    <sheet xmlns:r="http://schemas.openxmlformats.org/officeDocument/2006/relationships" name="Fair Value - Assets and Liabili" sheetId="35" state="visible" r:id="rId35"/>
    <sheet xmlns:r="http://schemas.openxmlformats.org/officeDocument/2006/relationships" name="Fair Value - Carrying Amount an" sheetId="36" state="visible" r:id="rId36"/>
    <sheet xmlns:r="http://schemas.openxmlformats.org/officeDocument/2006/relationships" name="Securities - Amortized Cost and" sheetId="37" state="visible" r:id="rId37"/>
    <sheet xmlns:r="http://schemas.openxmlformats.org/officeDocument/2006/relationships" name="Securities - Amortized Cost a_2" sheetId="38" state="visible" r:id="rId38"/>
    <sheet xmlns:r="http://schemas.openxmlformats.org/officeDocument/2006/relationships" name="Securities - Provision for Cred" sheetId="39" state="visible" r:id="rId39"/>
    <sheet xmlns:r="http://schemas.openxmlformats.org/officeDocument/2006/relationships" name="Securities - Amortized Cost a_3" sheetId="40" state="visible" r:id="rId40"/>
    <sheet xmlns:r="http://schemas.openxmlformats.org/officeDocument/2006/relationships" name="Securities - Securities by Cont" sheetId="41" state="visible" r:id="rId41"/>
    <sheet xmlns:r="http://schemas.openxmlformats.org/officeDocument/2006/relationships" name="Securities - Securities by Co_2" sheetId="42" state="visible" r:id="rId42"/>
    <sheet xmlns:r="http://schemas.openxmlformats.org/officeDocument/2006/relationships" name="Securities - Unrealized Loss Po" sheetId="43" state="visible" r:id="rId43"/>
    <sheet xmlns:r="http://schemas.openxmlformats.org/officeDocument/2006/relationships" name="Securities - Unrealized Loss _2" sheetId="44" state="visible" r:id="rId44"/>
    <sheet xmlns:r="http://schemas.openxmlformats.org/officeDocument/2006/relationships" name="Securities - Unrealized Loss _3" sheetId="45" state="visible" r:id="rId45"/>
    <sheet xmlns:r="http://schemas.openxmlformats.org/officeDocument/2006/relationships" name="Securities - Unrealized Loss _4" sheetId="46" state="visible" r:id="rId46"/>
    <sheet xmlns:r="http://schemas.openxmlformats.org/officeDocument/2006/relationships" name="Securities - Accrued Interest R" sheetId="47" state="visible" r:id="rId47"/>
    <sheet xmlns:r="http://schemas.openxmlformats.org/officeDocument/2006/relationships" name="Securities - Realized Gains (Lo" sheetId="48" state="visible" r:id="rId48"/>
    <sheet xmlns:r="http://schemas.openxmlformats.org/officeDocument/2006/relationships" name="Securities - Realized Gains (_2" sheetId="49" state="visible" r:id="rId49"/>
    <sheet xmlns:r="http://schemas.openxmlformats.org/officeDocument/2006/relationships" name="Securities - Gains (Losses) of " sheetId="50" state="visible" r:id="rId50"/>
    <sheet xmlns:r="http://schemas.openxmlformats.org/officeDocument/2006/relationships" name="Loans - Narrative (Details)" sheetId="51" state="visible" r:id="rId51"/>
    <sheet xmlns:r="http://schemas.openxmlformats.org/officeDocument/2006/relationships" name="Loans - Classification of Loans" sheetId="52" state="visible" r:id="rId52"/>
    <sheet xmlns:r="http://schemas.openxmlformats.org/officeDocument/2006/relationships" name="Loans - Aging Analysis of Past " sheetId="53" state="visible" r:id="rId53"/>
    <sheet xmlns:r="http://schemas.openxmlformats.org/officeDocument/2006/relationships" name="Loans - Individually Evaluated " sheetId="54" state="visible" r:id="rId54"/>
    <sheet xmlns:r="http://schemas.openxmlformats.org/officeDocument/2006/relationships" name="Loans - Risk by Loan Portfolio " sheetId="55" state="visible" r:id="rId55"/>
    <sheet xmlns:r="http://schemas.openxmlformats.org/officeDocument/2006/relationships" name="Loans - Modifications (Details)" sheetId="56" state="visible" r:id="rId56"/>
    <sheet xmlns:r="http://schemas.openxmlformats.org/officeDocument/2006/relationships" name="Allowance for Credit Losses a_3" sheetId="57" state="visible" r:id="rId57"/>
    <sheet xmlns:r="http://schemas.openxmlformats.org/officeDocument/2006/relationships" name="Allowance for Credit Losses a_4"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Regulatory Capital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12431</t>
        </is>
      </c>
      <c r="C8" s="4" t="inlineStr">
        <is>
          <t xml:space="preserve"> </t>
        </is>
      </c>
    </row>
    <row r="9">
      <c r="A9" s="4" t="inlineStr">
        <is>
          <t>Entity Registrant Name</t>
        </is>
      </c>
      <c r="B9" s="4" t="inlineStr">
        <is>
          <t>Unity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3282551</t>
        </is>
      </c>
      <c r="C11" s="4" t="inlineStr">
        <is>
          <t xml:space="preserve"> </t>
        </is>
      </c>
    </row>
    <row r="12">
      <c r="A12" s="4" t="inlineStr">
        <is>
          <t>Entity Address, Address Line One</t>
        </is>
      </c>
      <c r="B12" s="4" t="inlineStr">
        <is>
          <t>64 Old Highway 22</t>
        </is>
      </c>
      <c r="C12" s="4" t="inlineStr">
        <is>
          <t xml:space="preserve"> </t>
        </is>
      </c>
    </row>
    <row r="13">
      <c r="A13" s="4" t="inlineStr">
        <is>
          <t>Entity Address, City or Town</t>
        </is>
      </c>
      <c r="B13" s="4" t="inlineStr">
        <is>
          <t>Clin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18-226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NT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31119</v>
      </c>
    </row>
    <row r="28">
      <c r="A28" s="4" t="inlineStr">
        <is>
          <t>Entity Central Index Key</t>
        </is>
      </c>
      <c r="B28" s="4" t="inlineStr">
        <is>
          <t>00009204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5</t>
        </is>
      </c>
    </row>
    <row r="3">
      <c r="A3" s="3" t="inlineStr">
        <is>
          <t>Litigation</t>
        </is>
      </c>
      <c r="B3" s="4" t="inlineStr">
        <is>
          <t xml:space="preserve"> </t>
        </is>
      </c>
    </row>
    <row r="4">
      <c r="A4" s="4" t="inlineStr">
        <is>
          <t>Litigation</t>
        </is>
      </c>
      <c r="B4" s="4" t="inlineStr">
        <is>
          <t>NOTE 2.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5</t>
        </is>
      </c>
    </row>
    <row r="3">
      <c r="A3" s="3" t="inlineStr">
        <is>
          <t>Net Income per Share</t>
        </is>
      </c>
      <c r="B3" s="4" t="inlineStr">
        <is>
          <t xml:space="preserve"> </t>
        </is>
      </c>
    </row>
    <row r="4">
      <c r="A4" s="4" t="inlineStr">
        <is>
          <t>Net Income per Share</t>
        </is>
      </c>
      <c r="B4" s="4" t="inlineStr">
        <is>
          <t>NOTE 3. Net Income per Share Basic net income per common share is calculated as net income divided by the weighted average common shares outstanding during the reporting period. Common shares include vested and unvested restricted shares.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The following is a reconciliation of the calculation of basic and diluted income per share: ​ ​ ​ ​ ​ ​ ​ ​ ​ ​ For the three months ended March 31, (In thousands, except per share amounts) ​ 2025 2024 Net income ​ $ 11,598 ​ $ 9,586 Weighted average common shares outstanding - Basic ​ 10,054 ​ 10,127 Plus: Potential dilutive common stock equivalents ​ 193 ​ 149 Weighted average common shares outstanding - Diluted ​ 10,247 ​ 10,276 Net income per common share - Basic ​ $ 1.15 ​ $ 0.95 Net income per common share - Diluted ​ 1.13 ​ 0.93 Stock options and common stock excluded from the income per share calculation as their effect would have been anti-dilutiv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NOTE 5. Fair Value Fair Value Measurement The Company follows Financial Accounting Standards Board FASB”) ASC Topic 820, “Fair Value Measurement and Disclosures,” The fair value hierarchy ranks the quality and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securities that are highly liquid and are actively traded in over-the-counter markets. ​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 Fair Value on a Recurring Basis The following is a description of the valuation methodologies used for instruments measured at fair value on a recurring basis: Debt Securities Available for Sale As of March 31, 2025, the fair value of the Company’s AFS debt securities portfolio was $90.4 million. Most of the Company’s AFS debt securities were classified as Level 2 assets at March 31, 2025. The valuation of AFS debt securities using Level 2 inputs was primarily determined using the market approach, which uses quoted prices for similar assets or liabilities in active markets and all other relevant information. It includes third-party model pricing, defined as valuing securities based upon their relationship with other benchmark securities. Included in the Company’s AFS debt securities are select corporate bonds which are classified as Level 3 assets at March 31, 2025.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Equity Securities with Readily Determinable Fair Values As of March 31, 2025, the fair value of the Company’s equity securities portfolio was $10.7 million. Most of the Company’s equity securities were classified as Level 1 assets at March 31, 2025. Included in the Company’s equity securities is restricted stock which is classified as a Level 3 asset at March 31, 2025. The valuation of this restricted stock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 The following table presents a reconciliation of the Level 3 securities measured at fair value on a recurring basis for the three months ended March 31, 2025 and 2024: ​ ​ ​ ​ ​ ​ ​ ​ ​ ​ ​ ​ ​ ​ ​ ​ For the three months ended ​ ​ March 31, 2025 ​ ​ March 31, 2024 (In thousands) Corporate Debt ​ Restricted Stock ​ Corporate Debt ​ Restricted Stock Balance of recurring Level 3 assets at January 1 $ 6,488 $ — $ 7,979 $ — Activity ​ ​ ​ ​ ​ ​ ​ ​ ​ ​ ​ ​ Transfers from corporate debt to restricted stock ​ ​ (818) ​ ​ 818 ​ ​ — ​ ​ — Unrealized holding gains included in other comprehensive income ​ 95 ​ — ​ — ​ — Balance of recurring Level 3 assets at March 31 ​ $ 5,765 ​ $ 818 ​ $ 7,979 ​ $ — ​ Interest Rate Swap Agreements The Company’s derivative instruments are classified as Level 2 assets, as the readily observable market inputs to these models are validated to external sources, such as industry pricing services, or are corroborated through recent trades, dealer quotes, yield curves, implied volatility or other market-related data. There were no material changes in the inputs or methodologies used to determine fair value during the period ended March 31, 2025, as compared to the periods ended December 31, 2024 and March 31, 2024. The tables below present the balances of assets measured at fair value on a recurring basis as of March 31, 2025 and December 31, 2024: ​ ​ ​ ​ ​ ​ ​ ​ ​ ​ ​ ​ ​ ​ ​ ​ Fair Value Measurements at March 31, 2025 ​ ​ ​ ​ ​ Quoted Prices in ​ ​ ​ ​ ​ ​ ​ ​ Asset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4,853 ​ $ — ​ $ 14,853 ​ $ — State and political subdivisions ​ ​ 330 ​ ​ — ​ ​ 330 ​ ​ — Residential mortgage-backed securities ​ 12,316 ​ — ​ 12,316 ​ — Asset backed securities ​ ​ 35,275 ​ ​ — ​ ​ 35,275 ​ ​ — Corporate and other securities ​ 27,664 ​ — ​ 21,899 ​ 5,765 Total debt securities available for sale ​ $ 90,438 ​ $ — ​ $ 84,673 ​ $ 5,765 ​ ​ ​ ​ ​ ​ ​ ​ ​ ​ ​ ​ ​ Equity securities ​ $ 10,707 ​ $ 9,889 ​ $ — ​ $ 818 Total equity securities ​ $ 10,707 ​ $ 9,889 ​ $ — ​ $ 818 ​ ​ ​ ​ ​ ​ ​ ​ ​ ​ ​ ​ ​ Interest rate swap agreements ​ $ 408 ​ $ — ​ $ 408 ​ $ — Total interest rate swap agreements ​ $ 408 ​ $ — ​ $ 408 ​ $ — ​ ​ ​ ​ ​ ​ ​ ​ ​ ​ ​ ​ ​ ​ ​ ​ Fair value Measurements at December 31, 2024 ​ ​ ​ ​ ​ Quoted Prices in ​ ​ ​ ​ ​ ​ ​ ​ Asset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4,759 ​ $ — ​ $ 14,759 ​ $ — State and political subdivisions ​ 333 ​ ​ — ​ ​ 333 ​ ​ — Residential mortgage-backed securities ​ 12,286 ​ — ​ 12,286 ​ — Asset backed securities ​ ​ 39,392 ​ ​ — ​ ​ 39,392 ​ ​ — Corporate and other securities ​ 27,114 ​ — ​ 20,626 ​ 6,488 Total debt securities available for sale ​ $ 93,884 ​ $ — ​ $ 87,396 ​ $ 6,488 ​ ​ ​ ​ ​ ​ ​ ​ ​ ​ ​ ​ ​ Equity securities with readily determinable fair values ​ $ 9,850 ​ $ 9,850 ​ $ — ​ $ — Total equity securities ​ $ 9,850 ​ $ 9,850 ​ $ — ​ $ — ​ ​ ​ ​ ​ ​ ​ ​ ​ ​ ​ ​ ​ Interest rate swap agreements ​ $ 742 ​ $ — ​ $ 742 ​ $ — Total interest rate swap agreements ​ $ 742 ​ $ — ​ $ 742 ​ $ — ​ There were no liabilities measured on a recurring basis as of March 31, 2025 or December 31, 2024. ​ Fair Value on a Nonrecurring Basis The following tables present the assets and liabilities subject to fair value adjustments on a non-recurring basis carried on the balance sheet by caption and by level within the hierarchy (as described above): ​ ​ ​ ​ ​ ​ ​ ​ ​ ​ ​ ​ ​ ​ ​ ​ Fair Value Measurements at March 31, 2025 ​ ​ ​ ​ ​ Quoted Prices ​ Significant ​ ​ ​ ​ ​ ​ ​ ​ in Active ​ Other ​ Significant ​ ​ Assets ​ Markets for ​ Observable ​ Unobservable ​ ​ Measured at Fair ​ Identical Assets ​ Inputs ​ Inputs (In thousands) Value (Level 1) (Level 2) (Level 3) Measured on a non-recurring basis: ​ ​ ​ ​ ​ ​ ​ ​ Financial assets: ​ ​ ​ ​ ​ ​ ​ ​ Collateral-dependent loans ​ $ 6,172 ​ $ — ​ $ — ​ $ 6,172 ​ ​ ​ ​ ​ ​ ​ ​ ​ ​ ​ ​ ​ ​ ​ ​ ​ Fair Value Measurements at December 31, 2024 ​ ​ ​ ​ ​ Quoted Prices ​ Significant ​ ​ ​ ​ ​ ​ ​ ​ in Active ​ Other ​ Significant ​ ​ Assets ​ Markets for ​ Observable ​ Unobservable ​ ​ Measured at Fair ​ Identical Assets ​ Inputs ​ Inputs (In thousands) Value (Level 1) (Level 2) (Level 3) Measured on a non-recurring basis: ​ ​ ​ ​ ​ ​ ​ ​ Financial assets: ​ ​ ​ ​ ​ ​ ​ ​ Collateral-dependent loans ​ $ 6,520 ​ $ — ​ $ — ​ $ 6,520 ​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Collateral-Dependent Loans Fair value is determined based on the fair value of the collateral and is measured for impairment based upon a third-party appraisal. When an updated appraisal is received for a nonperforming loan, the value on the appraisal may be discounted.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ability to collect is reasonably assured or when the loan is brought current as to principal and interest. Charge-offs are determined based upon the loss that Management believes the Company will incur after evaluating collateral for impairment based upon the valuation methods described above and the ability of the borrower to pay any deficiency. The allowance for individually evaluated loans is included in the allowance for credit losses in the Consolidated Balance Sheets. At March 31, 2025, the allowance for individually evaluated loans was $0.5 million, compared to $1.0 million at December 31, 2024. Fair Value of Financial Instruments FASB ASC Topic 825, “Financial Instruments,” The following methods and assumptions were used to estimate the fair value of other financial instruments for which it is practicable to estimate that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loans.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The table below presents the carrying amount and estimated fair values of the Company’s financial instruments presented as of March 31, 2025 and December 31, 2024: ​ ​ ​ ​ ​ ​ ​ ​ ​ ​ ​ ​ ​ ​ March 31, 2025 ​ Carrying ​ ​ ​ ​ ​ ​ (In thousands) amount Level 1 Level 2 Level 3 Financial assets: ​ ​ ​ ​ Debt securities held to maturity $ 40,947 ​ $ — ​ $ 34,458 ​ $ — Loans held for sale 14,000 ​ — ​ 14,680 ​ — Loans, net of allowance for credit losses 2,303,479 ​ — ​ 2,249,052 ​ 6,172 Financial liabilities: ​ ​ ​ ​ ​ ​ ​ Deposits 2,175,398 ​ — ​ 2,171,342 ​ — Borrowed funds and subordinated debentures 253,602 ​ — ​ 253,784 ​ — ​ ​ ​ ​ ​ ​ ​ ​ ​ ​ ​ ​ ​ ​ December 31, 2024 ​ Carrying ​ ​ ​ ​ ​ ​ (In thousands) amount Level 1 Level 2 Level 3 Financial assets: ​ ​ ​ ​ Debt securities held to maturity $ 41,294 ​ $ — ​ $ 33,814 ​ $ — Loans held for sale 12,163 ​ — ​ 12,896 ​ — Loans, net of allowance for credit losses 2,221,706 ​ — ​ 2,152,080 ​ 6,520 Financial liabilities: ​ ​ ​ ​ ​ ​ ​ Deposits 2,100,313 ​ — ​ 2,095,365 ​ — Borrowed funds and subordinated debentures 230,814 ​ — ​ 230,576 ​ — ​ ​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effect of fair value estimates have not been considered in the abov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NOTE 6. Securities This table provides the major components of debt securities available for sale ("AFS") and held to maturity (“HTM”) at amortized cost and estimated fair value at March 31, 2025 and December 31, 2024: ​ ​ ​ ​ ​ ​ ​ ​ ​ ​ ​ ​ ​ ​ ​ ​ ​ ​ ​ March 31, 2025 ​ ​ ​ Gross Gross ​ ​ ​ ​ ​ ​ ​ Amortized ​ unrealized ​ unrealized ​ ​ Valuation ​ Estimated (In thousands) ​ cost ​ gains ​ losses ​ ​ Allowance ​ fair value Available for sale: ​ ​ ​ ​ ​ ​ ​ U.S. Government sponsored entities ​ $ 15,000 ​ $ — ​ $ (147) ​ $ — ​ $ 14,853 State and political subdivisions ​ 355 ​ — ​ (25) ​ ​ — ​ 330 Residential mortgage-backed securities ​ 13,560 ​ 28 ​ (1,272) ​ ​ — ​ 12,316 Asset backed securities ​ ​ 35,250 ​ ​ 37 ​ ​ (12) ​ ​ — ​ ​ 35,275 Corporate and other securities ​ 30,652 ​ 180 ​ (1,609) ​ ​ (1,559) ​ 27,664 Total debt securities available for sale ​ $ 94,817 ​ $ 245 ​ $ (3,065) ​ $ (1,559) ​ $ 90,438 Held to maturity: ​ ​ ​ ​ ​ ​ ​ ​ ​ ​ ​ U.S. Government sponsored entities ​ $ 28,000 ​ $ — ​ $ (4,153) ​ $ — ​ $ 23,847 State and political subdivisions ​ 1,250 ​ 31 ​ — ​ ​ — ​ 1,281 Residential mortgage-backed securities ​ 11,697 ​ 2 ​ (2,369) ​ ​ — ​ 9,330 Total debt securities held to maturity ​ $ 40,947 ​ $ 33 ​ $ (6,522) ​ $ — ​ $ 34,458 ​ ​ ​ ​ ​ ​ ​ ​ ​ ​ ​ ​ ​ ​ ​ ​ ​ ​ ​ December 31, 2024 ​ ​ ​ ​ Gross Gross ​ ​ ​ ​ ​ ​ ​ Amortized ​ unrealized ​ unrealized ​ ​ Valuation ​ Estimated (In thousands) ​ cost ​ gains ​ losses ​ ​ Allowance ​ fair value Available for sale: ​ ​ ​ ​ ​ ​ ​ ​ U.S. Government sponsored entities ​ $ 15,000 ​ $ — ​ $ (241) ​ $ — ​ $ 14,759 State and political subdivisions ​ 357 ​ — ​ (24) ​ ​ — ​ 333 Residential mortgage-backed securities ​ 13,814 ​ 27 ​ (1,555) ​ ​ — ​ 12,286 Asset backed securities ​ ​ 39,300 ​ ​ 94 ​ ​ (2) ​ ​ — ​ ​ 39,392 Corporate and other securities ​ 31,741 ​ 165 ​ (1,968) ​ ​ (2,824) ​ 27,114 Total debt securities available for sale ​ $ 100,212 ​ $ 286 ​ $ (3,790) ​ $ (2,824) ​ $ 93,884 Held to maturity: ​ ​ ​ ​ ​ ​ ​ ​ ​ ​ ​ U.S. Government sponsored entities ​ $ 28,000 ​ $ — ​ $ (4,932) ​ $ — ​ $ 23,068 State and political subdivisions ​ 1,234 ​ 59 ​ — ​ ​ — ​ 1,293 Residential mortgage-backed securities ​ 12,060 ​ — ​ (2,607) ​ ​ — ​ 9,453 Total debt securities held to maturity ​ $ 41,294 ​ $ 59 ​ $ (7,539) ​ $ — ​ $ 33,814 ​ There was no provision for credit losses on AFS debt securities for the three months ended March 31, 2025 and the three months ended March 31, 2024. During the three months ended March 31, 2025, Unity entered into a modification agreement with the issuer of the troubled AFS debt security. Prior to the modification, Unity held the $5.0 million par of the original senior debt security. As a component of the modification agreement, $2.1 million par of senior debt was converted to common equity of the issuer. The common equity was held as restricted equity as of March 31, 2025. The remaining $2.9 million senior debt also had modified terms, including an extension of the maturity date, an increase in the bond’s coupon, agreement to paid-in-kind interest, early call-rights by the issuer and certain convertible rights. The net carrying value of the aggregate position was $2.0 million as of March 31, 2025. The contractual maturities of AFS and HTM debt securities at March 31, 2025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 ​ ​ ​ ​ ​ ​ ​ ​ ​ ​ ​ ​ ​ ​ Amortized ​ ​ Fair (In thousands) ​ Cost ​ ​ Value Available for sale: ​ ​ ​ ​ Due in one year $ 3,285 ​ $ 3,272 Due after one year through five years ​ 30,200 ​ ​ 27,930 Due after five years through ten years ​ 26,582 ​ ​ 25,741 Due after ten years ​ 21,190 ​ ​ 21,179 Residential mortgage-backed securities ​ 13,560 ​ ​ 12,316 Total $ 94,817 ​ $ 90,438 Held to maturity: ​ ​ ​ ​ ​ Due in one year $ — ​ $ — Due after one year through five years ​ 3,000 ​ ​ 2,964 Due after five years through ten years ​ — ​ ​ — Due after ten years ​ 26,250 ​ ​ 22,164 Residential mortgage-backed securities ​ 11,697 ​ ​ 9,330 Total $ 40,947 ​ $ 34,458 ​ Actual maturities of AFS and HTM debt securities may differ from those presented above since certain obligations provide the issuer the right to call or prepay the obligation prior to scheduled maturity without penalty. ​ The fair value of debt securities with unrealized losses by length of time that the individual securities have been in a continuous unrealized loss position at March 31, 2025 and December 31, 2024 are as follows: ​ ​ ​ ​ ​ ​ ​ ​ ​ ​ ​ ​ ​ ​ ​ ​ ​ ​ ​ ​ ​ ​ ​ ​ March 31, 2025 ​ ​ ​ Less than 12 months ​ 12 months and greater ​ Total ​ ​ ​ ​ ​ ​ ​ ​ ​ ​ ​ ​ ​ ​ ​ ​ Estimated ​ Unrealized ​ Estimated ​ Unrealized ​ Estimated ​ Unrealized (In thousands) ​ ​ fair value ​ loss ​ fair value ​ loss ​ fair value ​ loss Available for sale: ​ ​ ​ ​ ​ ​ U.S. Government sponsored entities ​ $ — ​ $ — ​ $ 14,853 ​ $ (147) ​ $ 14,853 ​ $ (147) State and political subdivisions ​ ​ — ​ ​ — ​ ​ 330 ​ ​ (25) ​ ​ 330 ​ ​ (25) Residential mortgage-backed securities ​ ​ — ​ ​ — ​ ​ 12,180 ​ ​ (1,272) ​ ​ 12,180 ​ ​ (1,272) Asset backed securities ​ ​ ​ 14,738 ​ ​ (11) ​ ​ 3,000 ​ ​ (1) ​ ​ 17,738 ​ ​ (12) Corporate and other securities ​ ​ — ​ ​ — ​ ​ 12,448 ​ ​ (1,609) ​ ​ 12,448 ​ ​ (1,609) Total ​ ​ $ 14,738 ​ $ (11) ​ $ 42,811 ​ $ (3,054) ​ $ 57,549 ​ $ (3,065) Held to maturity: ​ ​ ​ ​ ​ ​ U.S. Government sponsored entities ​ $ — ​ $ — ​ $ 23,847 ​ $ (4,153) ​ $ 23,847 ​ $ (4,153) Residential mortgage-backed securities ​ ​ ​ — ​ $ — ​ ​ 4,745 ​ ​ (2,369) ​ ​ 4,745 ​ ​ (2,369) Total ​ $ — ​ $ — ​ $ 28,592 ​ $ (6,522) ​ $ 28,592 ​ $ (6,522) ​ ​ ​ ​ ​ ​ ​ ​ ​ ​ ​ ​ ​ ​ ​ ​ ​ ​ ​ ​ ​ ​ ​ ​ December 31, 2024 ​ ​ ​ Less than 12 months ​ 12 months and greater ​ Total ​ ​ ​ ​ ​ ​ ​ ​ ​ ​ ​ ​ ​ ​ ​ ​ Estimated ​ Unrealized ​ Estimated ​ Unrealized ​ Estimated ​ Unrealized (In thousands) ​ ​ fair value ​ loss ​ fair value ​ loss ​ fair value ​ loss Available for sale: ​ ​ ​ ​ ​ ​ U.S. Government sponsored entities ​ $ — ​ $ — ​ $ 14,759 ​ $ (241) ​ $ 14,759 ​ $ (241) State and political subdivisions ​ ​ — ​ ​ — ​ ​ 333 ​ ​ (24) ​ ​ 333 ​ ​ (24) Residential mortgage-backed securities ​ 8 ​ ​ (1) ​ ​ 12,145 ​ ​ (1,554) ​ ​ 12,153 ​ ​ (1,555) Asset backed securities ​ ​ ​ 3,998 ​ ​ (1) ​ ​ 3,000 ​ ​ (1) ​ ​ 6,998 ​ ​ (2) Corporate and other securities ​ ​ — ​ — ​ 14,609 ​ (1,968) ​ 14,609 ​ (1,968) Total temporarily impaired AFS securities ​ $ 4,006 ​ $ (2) ​ $ 44,846 ​ $ (3,788) ​ $ 48,852 ​ $ (3,790) Held to maturity: ​ ​ ​ ​ ​ ​ ​ U.S. Government sponsored entities ​ $ — ​ $ — ​ $ 23,068 ​ $ (4,932) ​ $ 23,068 ​ $ (4,932) Residential mortgage-backed securities ​ — ​ — ​ 4,453 ​ (2,607) ​ 4,453 ​ (2,607) Total temporarily impaired HTM securities ​ $ — ​ $ — ​ $ 27,521 ​ $ (7,539) ​ $ 27,521 ​ $ (7,539) ​ Unrealized losses in each of the categories presented in the tables above were primarily driven by market interest rate fluctuations. Residential mortgage-backed securities are guaranteed by either Ginnie Mae, Freddie Mac or Fannie Mae. The Company is using the practical expedient to exclude accrued interest receivable from credit loss measurement. At March 31, 2025, there was $1.4 million of accrued interest on securities. At December 31, 2024, there was $1.2 million of accrued interest on securities. Realized Gains and Losses on Debt Securities Net realized gains on debt securities are included in noninterest income in the Consolidated Statements of Income as net security gains. There was a $3 thousand loss on available for sale debt securities during the three months ended March 31, 2025, compared to no realized gains or losses during the three months ended March 31, 2024. There were no realized gains or losses for held to maturity debt securities during the three months ended March 31, 2025 and 2024. Equity Securities Included in this category are Community Reinvestment Act ("CRA") investments and the Company’s current other equity holdings of financial institutions. Equity securities are defined to include (a) preferred, common and other ownership interests in entities including partnerships, joint ventures and limited liability companies and (b) rights to acquire or dispose of ownership interests in entities at fixed or determinable prices. The following is a summary of unrealized and realized gains and losses recognized in net income on equity securities during the three months ended March 31, 2025 and 2024: ​ ​ ​ ​ ​ ​ ​ ​ ​ ​ For the three months ended March 31, (In thousands) 2025 2024 Net unrealized (losses) gains occurring during the period on equity securities ​ $ (34) ​ $ 33 Net (losses) gains recognized during the period on equity securities sold during the period ​ (12) ​ 21 (Losses) gains recognized during the reporting period on equity securities ​ $ (46) ​ $ 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NOTE 7. Loans The following table sets forth the classification of loans by class, including unearned fees and deferred costs and excluding the allowance for credit losses as of March 31, 2025 and December 31, 2024: ​ ​ ​ ​ ​ ​ ​ ​ (In thousands) March 31, 2025 December 31, 2024 SBA loans held for investment ​ ​ 36,686 ​ ​ 36,859 SBA PPP loans ​ ​ 1,307 ​ ​ 1,450 Commercial loans ​ ​ ​ SBA 504 loans ​ 52,734 ​ 48,479 Commercial &amp; industrial ​ 155,187 ​ 147,186 Commercial real estate 2 ​ 1,149,104 ​ 1,085,771 Commercial real estate construction ​ 129,829 ​ 130,193 Residential mortgage loans ​ 654,250 ​ 630,927 Consumer loans ​ ​ ​ ​ Home equity ​ 75,646 ​ 73,223 Consumer other ​ ​ 2,974 ​ ​ 3,488 Residential construction loans ​ ​ 73,413 ​ ​ 90,918 Total loans held for investment ​ $ 2,331,130 ​ $ 2,248,494 Loans held for sale 1 ​ 14,000 ​ 12,163 Total loans ​ $ 2,345,130 ​ $ 2,260,657 ​ 1 2 Loans are made to individuals and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most notably in New Jersey. Additionally, the New Jersey credit concentration is primarily focused within the counties that the Company operates in. Loan performance may be adversely affected by factors impacting the general economy or conditions specific to the real estate market such as geographic location and/or property type. A description of the Company’s different loan segments follows: SBA Loans: Loans held for sale includes the guaranteed portion of SBA loans and are reflected at the lower of aggregate cost or market value. When sales of SBA loans do occur, the premium received on the sale and the present value of future cash flows of the servicing assets are recognized in income. All criteria for sale accounting must be met in order for the loan sales to occur.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Serviced loans sold to others are not included in the accompanying Consolidated Balance Sheets. Income and fees collected for loan servicing are credited to noninterest income when earned, net of amortization on the related servicing assets, in the accompanying Consolidated Statements of Income. Commercial Loans: Residential Mortgage, Consumer and Residential Construction Loans: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commercial loan portfolio is then subject to on-going internal reviews for credit quality which in part is derived from ongoing collection and review of borrowers’ financial information, as well as, independent credit reviews performed by an independent external firm. The Company’s extension of credit is governed by the Credit Risk Policy which was established to control the quality of the Company’s loans. This policy and the underlying procedures are reviewed and approved by the Board of Directors on a regular basis. Credit Ratings The Company places all SBA, commercial and residential construction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The Company uses the following regulatory definitions for criticized and classified risk ratings: Pass: Special Mention: Substandard: Loss: For residential mortgage and consumer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Nonaccrual and Past Due Loans Nonaccrual loans consist of loans that are not accruing interest as a result of principal or interest being in default, typically for a period of 90 days or more or when the ability to collect principal and interest according to the contractual terms is in doubt.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The risk of loss is difficult to quantify and is subject to fluctuations in collateral values, general economic conditions and other factors. The Company values its collateral through the use of appraisals, broker price opinions and knowledge of its local market. The following tables set forth an aging analysis of past due and nonaccrual loans as of March 31, 2025 and December 31, 2024: ​ ​ ​ ​ ​ ​ ​ ​ ​ ​ ​ ​ ​ ​ ​ ​ ​ ​ ​ ​ ​ ​ ​ ​ ​ March 31, 2025 ​ ​ ​ ​ ​ 90+ days ​ ​ ​ ​ ​ ​ ​ ​ ​ ​ 30 ‑ 59 days ​ 60 ‑ 89 days ​ and still ​ ​ ​ Total past ​ ​ ​ ​ ​ ​ (In thousands) ​ past due ​ past due ​ accruing ​ Nonaccrual ​ due ​ Current ​ Total loans SBA loans held for investment ​ $ 7,036 ​ $ — ​ $ 1,123 ​ $ 3,231 ​ $ 11,390 ​ $ 25,296 ​ $ 36,686 SBA PPP loans ​ ​ ​ ​ ​ ​ ​ ​ ​ ​ ​ ​ ​ ​ ​ ​ ​ ​ ​ ​ ​ Commercial loans ​ ​ ​ ​ ​ ​ ​ ​ ​ ​ ​ ​ SBA 504 loans ​ — ​ — ​ — ​ — ​ — ​ 52,734 ​ 52,734 Commercial &amp; industrial ​ 475 ​ 58 ​ — ​ 1,263 ​ 1,796 ​ 153,391 ​ 155,187 Commercial real estate ​ 9,842 ​ 1,460 ​ — ​ 3,558 ​ 14,860 ​ 1,134,244 ​ 1,149,104 Commercial real estate construction ​ — ​ — ​ — ​ — ​ — ​ 129,829 ​ 129,829 Residential mortgage loans ​ 15,374 ​ — ​ — ​ 8,622 ​ 23,996 ​ 630,254 ​ 654,250 Consumer loans ​ ​ ​ ​ ​ ​ ​ ​ ​ ​ ​ ​ ​ Home equity ​ 485 ​ 2,119 ​ — ​ — ​ 2,604 ​ 73,042 ​ 75,646 Consumer other ​ ​ 20 ​ ​ 14 ​ ​ — ​ ​ — ​ ​ 34 ​ ​ 2,940 ​ ​ 2,974 Residential construction loans ​ ​ — ​ ​ — ​ ​ — ​ ​ 171 ​ ​ 171 ​ ​ 73,242 ​ ​ 73,413 Total loans held for investment, excluding SBA PPP ​ ​ 33,232 ​ ​ 3,651 ​ ​ 1,123 ​ ​ 16,845 ​ ​ 54,851 ​ ​ 2,274,972 ​ ​ 2,329,823 Loans held for sale ​ — ​ ​ ​ ​ ​ ​ ​ — ​ 14,000 ​ 14,000 Total loans, excluding SBA PPP ​ $ 33,232 ​ $ 3,651 ​ $ 1,123 ​ $ 16,845 ​ $ 54,851 ​ $ 2,288,972 ​ $ 2,343,823 ​ ​ ​ ​ ​ ​ ​ ​ ​ ​ ​ ​ ​ ​ ​ ​ ​ ​ ​ ​ ​ ​ ​ ​ ​ ​ ​ ​ December 31, 2024 ​ ​ ​ ​ ​ 90+ days ​ ​ ​ ​ ​ ​ ​ ​ ​ ​ 30 ‑ 59 days ​ 60 ‑ 89 days ​ and still ​ ​ ​ Total past ​ ​ ​ ​ ​ ​ (In thousands) ​ past due ​ past due ​ accruing ​ Nonaccrual ​ due ​ Current ​ Total loans SBA loans held for investment ​ $ 1,006 ​ $ 451 ​ $ — ​ $ 3,850 ​ $ 5,307 ​ $ 31,552 ​ $ 36,859 Commercial loans ​ ​ ​ ​ ​ ​ ​ SBA 504 loans ​ — ​ — ​ — ​ — ​ — ​ 48,479 ​ 48,479 Commercial &amp; industrial ​ 941 ​ — ​ — ​ 1,228 ​ 2,169 ​ 145,017 ​ 147,186 Commercial real estate ​ 22,378 ​ 2,339 ​ — ​ 1,746 ​ 26,463 ​ 1,059,308 ​ 1,085,771 Commercial real estate construction ​ — ​ — ​ — ​ — ​ — ​ 130,193 ​ 130,193 Residential mortgage loans ​ 15,654 ​ 4,094 ​ 760 ​ 5,711 ​ 26,219 ​ 604,708 ​ 630,927 Consumer loans ​ ​ ​ ​ ​ ​ ​ ​ ​ ​ ​ ​ ​ Home equity ​ 479 ​ 2,162 ​ — ​ — ​ 2,641 ​ 70,582 ​ 73,223 Consumer other ​ ​ 36 ​ 5 ​ — ​ — ​ 41 ​ 3,447 ​ 3,488 Residential construction loans ​ ​ — ​ ​ — ​ ​ — ​ ​ 547 ​ ​ 547 ​ ​ 90,371 ​ ​ 90,918 Total loans held for investment, excluding SBA PPP ​ ​ 40,494 ​ ​ 9,051 ​ ​ 760 ​ ​ 13,082 ​ ​ 63,387 ​ ​ 2,183,657 ​ ​ 2,247,044 Loans held for sale ​ — ​ — ​ — ​ — ​ — ​ 12,163 ​ 12,163 Total loans, excluding SBA PPP ​ $ 40,494 ​ $ 9,051 ​ $ 760 ​ $ 13,082 ​ $ 63,387 ​ $ 2,195,820 ​ $ 2,259,207 ​ 1 The Company is using the practical expedient to exclude accrued interest receivable from credit loss measurement. At March 31, 2025 and December 31, 2024, there was $11.3 million of accrued interest on loans. Individually Evaluated Loans The Company has defined individually evaluated loans to be all nonperforming loans. Management individually evaluates a loan when, based on current information and events, it is determined that the Company will not be able to collect all amounts due according to the loan contract. The following tables provide detail on the Company’s loans individually evaluated in the Company’s CECL evaluation with the associated allowance amount, if applicable, as of March 31, 2025 and December 31, 2024: ​ ​ ​ ​ ​ ​ ​ ​ ​ ​ ​ ​ March 31, 2025 ​ Unpaid ​ ​ Allowance for ​ ​ principal ​ Recorded ​ Credit Losses (In thousands) ​ balance ​ investment ​ Allocated With no related allowance: ​ ​ ​ ​ SBA loans held for investment ​ $ 1,458 ​ $ 1,357 ​ $ — Commercial loans ​ ​ ​ Commercial &amp; industrial ​ ​ 696 ​ ​ 91 ​ ​ — Commercial real estate ​ 4,170 ​ 3,558 ​ — Total commercial loans ​ 4,866 ​ 3,649 ​ — Residential mortgage loans ​ ​ 6,284 ​ ​ 6,254 ​ ​ — Total individually evaluated loans with no related allowance ​ 12,608 ​ 11,260 ​ — ​ ​ ​ ​ ​ ​ ​ ​ ​ ​ With an allowance: ​ ​ ​ SBA loans held for investment ​ 3,842 ​ 2,997 ​ 349 Commercial loans ​ ​ ​ ​ ​ ​ Commercial &amp; industrial ​ ​ 1,372 ​ ​ 1,172 ​ ​ 39 Total commercial loans ​ 1,372 ​ 1,172 ​ 39 Residential mortgage loans ​ ​ 2,647 ​ ​ 2,368 ​ ​ 104 Residential construction loans ​ ​ 171 ​ ​ 171 ​ ​ 44 Total individually evaluated loans with a related allowance ​ 8,032 ​ 6,708 ​ 536 ​ ​ ​ ​ ​ ​ ​ ​ ​ ​ Total individually evaluated loans: ​ ​ ​ SBA loans held for investment ​ 5,300 ​ 4,354 ​ 349 Commercial loans ​ ​ ​ Commercial &amp; industrial ​ 2,068 ​ 1,263 ​ 39 Commercial real estate ​ 4,170 ​ 3,558 ​ — Total commercial loans ​ 6,238 ​ 4,821 ​ 39 Residential mortgage loans ​ ​ 8,931 ​ ​ 8,622 ​ ​ 104 Residential construction loans ​ ​ 171 ​ ​ 171 ​ ​ 44 Total individually evaluated loans ​ $ 20,640 ​ $ 17,968 ​ $ 536 ​ ​ ​ ​ ​ ​ ​ ​ ​ ​ ​ ​ ​ ​ ​ ​ ​ ​ December 31, 2024 ​ Unpaid ​ ​ Allowance for ​ ​ principal ​ Recorded ​ Credit Losses (In thousands) ​ balance ​ investment ​ Allocated With no related allowance: ​ ​ ​ ​ SBA loans held for investment ​ $ 432 ​ $ 334 ​ $ — Commercial loans ​ ​ ​ Commercial &amp; industrial ​ ​ 638 ​ ​ 33 ​ ​ — Commercial real estate ​ 2,055 ​ 1,746 ​ — Total commercial loans ​ 2,693 ​ 1,779 ​ — Residential mortgage loans ​ ​ 4,238 ​ ​ 4,238 ​ ​ — Total individually evaluated loans with no related allowance ​ 7,363 ​ 6,351 ​ — ​ ​ ​ ​ ​ ​ ​ ​ ​ ​ With an allowance: ​ ​ ​ SBA loans held for investment ​ 4,011 ​ 3,516 ​ 755 Commercial loans ​ ​ ​ Commercial &amp; industrial ​ ​ 1,672 ​ 1,195 ​ 62 Total commercial loans ​ 1,672 ​ 1,195 ​ 62 Residential mortgage loans ​ ​ 2,413 ​ ​ 2,233 ​ ​ 52 Residential construction loans ​ 547 ​ ​ 547 ​ ​ 102 Total individually evaluated loans with a related allowance ​ ​ 8,643 ​ 7,491 ​ 971 ​ ​ ​ ​ ​ ​ ​ ​ ​ Total individually evaluated loans: ​ ​ ​ SBA loans held for investment ​ 4,443 ​ 3,850 ​ 755 Commercial loans ​ ​ ​ Commercial &amp; industrial ​ 2,310 ​ 1,228 ​ 62 Commercial real estate ​ 2,055 ​ 1,746 ​ — Total commercial loans ​ ​ 4,365 ​ 2,974 ​ 62 Residential mortgage loans ​ ​ 6,651 ​ ​ 6,471 ​ ​ 52 Residential construction loans ​ ​ 547 ​ ​ 547 ​ ​ 102 Total individually evaluated loans ​ $ 16,006 ​ $ 13,842 ​ $ 971 ​ ​ ​ ​ ​ ​ The following tables show the internal loan classification risk by loan portfolio classification by origination year as of March 31, 2025 and December 31, 2024, respectively, as well as gross write-offs for the three months ended March 31, 2025 and the twelve months ended December 31, 2024: ​ ​ ​ ​ ​ ​ ​ ​ ​ ​ ​ ​ ​ ​ ​ ​ ​ ​ ​ ​ ​ ​ ​ ​ ​ ​ ​ ​ Term Loans ​ ​ ​ ​ ​ ​ ​ ​ Amortized Cost Basis by Origination Year, March 31, 2025 ​ ​ ​ ​ ​ ​ ​ ​ ​ ​ ​ ​ ​ ​ ​ ​ ​ ​ ​ ​ ​ ​ ​ ​ ​ ​ ​ ​ ​ ​ ​ (In thousands) 2025 2024 2023 2022 2021 2020 and Earlier Revolving Loans Amortized Cost Basis Total SBA loans held for investment ​ ​ ​ ​ ​ ​ ​ ​ ​ ​ ​ ​ ​ ​ ​ ​ ​ ​ ​ ​ ​ ​ ​ ​ Risk Rating: ​ ​ ​ ​ ​ ​ ​ ​ ​ ​ ​ ​ ​ ​ ​ ​ ​ ​ ​ ​ ​ ​ ​ ​ Pass ​ $ 38 ​ $ 2,499 ​ $ 1,295 ​ $ 5,108 ​ $ 4,846 ​ $ 15,736 ​ $ - ​ $ 29,522 Special Mention ​ ​ - ​ ​ - ​ ​ 826 ​ ​ 1,606 ​ ​ 356 ​ ​ 1,046 ​ ​ - ​ ​ 3,834 Substandard ​ ​ - ​ ​ - ​ ​ 274 ​ ​ 557 ​ ​ 2,116 ​ ​ 383 ​ ​ - ​ ​ 3,330 Total SBA loans held for investment ​ $ 38 ​ $ 2,499 ​ $ 2,395 ​ $ 7,271 ​ $ 7,318 ​ $ 17,165 ​ $ - ​ $ 36,686 SBA loans held for investment ​ ​ ​ ​ ​ ​ ​ ​ ​ ​ ​ ​ ​ ​ ​ ​ ​ ​ ​ ​ ​ ​ ​ ​ Current-period gross writeoffs ​ $ - ​ $ - ​ $ - ​ $ 350 ​ $ - ​ $ - ​ $ - ​ $ 350 ​ ​ ​ ​ ​ ​ ​ ​ ​ ​ ​ ​ ​ ​ ​ ​ ​ ​ ​ ​ ​ ​ ​ ​ ​ SBA PPP loans ​ ​ ​ ​ ​ ​ ​ ​ ​ ​ ​ ​ ​ ​ ​ ​ ​ ​ ​ ​ ​ ​ ​ ​ Risk Rating: ​ ​ ​ ​ ​ ​ ​ ​ ​ ​ ​ ​ ​ ​ ​ ​ ​ ​ ​ ​ ​ ​ ​ ​ Pass ​ $ - ​ $ - ​ $ - ​ $ - ​ $ 1,307 ​ $ - ​ $ - ​ $ 1,307 Total SBA PPP loans ​ $ - ​ $ - ​ $ - ​ $ - ​ $ 1,307 ​ $ - ​ $ - ​ $ 1,307 ​ ​ ​ ​ ​ ​ ​ ​ ​ ​ ​ ​ ​ ​ ​ ​ ​ ​ ​ ​ ​ ​ ​ ​ ​ Commercial loans ​ ​ ​ ​ ​ ​ ​ ​ ​ ​ ​ ​ ​ ​ ​ ​ ​ ​ ​ ​ ​ ​ ​ ​ Risk Rating: ​ ​ ​ ​ ​ ​ ​ ​ ​ ​ ​ ​ ​ ​ ​ ​ ​ ​ ​ ​ ​ ​ ​ ​ Pass ​ $ 82,835 ​ $ 205,300 ​ $ 161,764 ​ $ 335,689 ​ $ 153,268 ​ $ 435,403 ​ $ 93,704 ​ $ 1,467,963 Special Mention ​ ​ - ​ ​ - ​ ​ - ​ ​ 7,268 ​ ​ 914 ​ ​ 3,033 ​ ​ 16 ​ ​ 11,231 Substandard ​ ​ - ​ ​ - ​ ​ - ​ ​ - ​ ​ 1,164 ​ ​ 6,496 ​ ​ - ​ ​ 7,660 Total commercial loans ​ $ 82,835 ​ $ 205,300 ​ $ 161,764 ​ $ 342,957 ​ $ 155,346 ​ $ 444,932 ​ $ 93,720 ​ $ 1,486,854 Commercial loans ​ ​ ​ ​ ​ ​ ​ ​ ​ ​ ​ ​ ​ ​ ​ ​ ​ ​ ​ ​ ​ ​ ​ ​ Current-period gross writeoffs ​ $ - ​ $ - ​ $ - ​ $ - ​ $ 1 ​ $ 1 ​ $ - ​ $ 2 ​ ​ ​ ​ ​ ​ ​ ​ ​ ​ ​ ​ ​ ​ ​ ​ ​ ​ ​ ​ ​ ​ ​ ​ ​ Residential mortgage loans ​ ​ ​ ​ ​ ​ ​ ​ ​ ​ ​ ​ ​ ​ ​ ​ ​ ​ ​ ​ ​ ​ ​ ​ Risk Rating: ​ ​ ​ ​ ​ ​ ​ ​ ​ ​ ​ ​ ​ ​ ​ ​ ​ ​ ​ ​ ​ ​ ​ ​ Performing ​ $ 44,962 ​ $ 83,266 ​ $ 75,177 ​ $ 220,214 ​ $ 63,751 ​ $ 158,258 ​ $ - ​ $ 645,628 Nonperforming ​ ​ - ​ ​ - ​ ​ 1,159 ​ ​ 2,285 ​ ​ 318 ​ ​ 4,860 ​ ​ - ​ ​ 8,622 Total residential mortgage loans ​ $ 44,962 ​ $ 83,266 ​ $ 76,336 ​ $ 222,499 ​ $ 64,069 ​ $ 163,118 ​ $ - ​ $ 654,250 Residential mortgage loans ​ ​ ​ ​ ​ ​ ​ ​ ​ ​ ​ ​ ​ ​ ​ ​ ​ ​ ​ ​ ​ ​ ​ ​ Current-period gross writeoffs ​ $ - ​ $ - ​ $ - ​ $ - ​ $ 130 ​ $ - ​ $ - ​ ​ 130 ​ ​ ​ ​ ​ ​ ​ ​ ​ ​ ​ ​ ​ ​ ​ ​ ​ ​ ​ ​ ​ ​ ​ ​ ​ Consumer loans ​ ​ ​ ​ ​ ​ ​ ​ ​ ​ ​ ​ ​ ​ ​ ​ ​ ​ ​ ​ ​ ​ ​ ​ Risk Rating: ​ ​ ​ ​ ​ ​ ​ ​ ​ ​ ​ ​ ​ ​ ​ ​ ​ ​ ​ ​ ​ ​ ​ ​ Performing ​ $ 5,053 ​ $ 5,241 ​ $ 1,576 ​ $ 3,000 ​ $ 1,226 ​ $ 8,931 ​ $ 53,593 ​ $ 78,620 Total consumer loans ​ $ 5,053 ​ $ 5,241 ​ $ 1,576 ​ $ 3,000 ​ $ 1,226 ​ $ 8,931 ​ $ 53,593 ​ $ 78,620 Consumer loans ​ ​ ​ ​ ​ ​ ​ ​ ​ ​ ​ ​ ​ ​ ​ ​ ​ ​ ​ ​ ​ ​ ​ ​ Current-period gross writeoffs ​ $ - ​ $ - ​ $ - ​ $ - ​ $ 50 ​ $ - ​ $ - ​ $ 50 ​ ​ ​ ​ ​ ​ ​ ​ ​ ​ ​ ​ ​ ​ ​ ​ ​ ​ ​ ​ ​ ​ ​ ​ ​ Residential construction ​ ​ ​ ​ ​ ​ ​ ​ ​ ​ ​ ​ ​ ​ ​ ​ ​ ​ ​ ​ ​ ​ ​ ​ Risk Rating: ​ ​ ​ ​ ​ ​ ​ ​ ​ ​ ​ ​ ​ ​ ​ ​ ​ ​ ​ ​ ​ ​ ​ ​ Pass ​ $ 7,051 ​ $ 35,553 ​ $ 11,238 ​ $ 13,980 ​ $ 2,260 ​ $ 3,160 ​ $ - ​ $ 73,242 Substandard ​ ​ - ​ ​ - ​ ​ - ​ ​ - ​ ​ - ​ ​ 171 ​ ​ - ​ ​ 171 Total residential construction loans ​ $ 7,051 ​ $ 35,553 ​ $ 11,238 ​ $ 13,980 ​ $ 2,260 ​ $ 3,331 ​ $ - ​ $ 73,413 Residential construction ​ ​ ​ ​ ​ ​ ​ ​ ​ ​ ​ ​ ​ ​ ​ ​ ​ ​ ​ ​ ​ ​ ​ ​ Current-period gross writeoffs ​ $ - ​ $ - ​ $ - ​ $ - ​ $ - ​ $ - ​ $ - ​ $ - ​ ​ ​ ​ ​ ​ ​ ​ ​ ​ ​ ​ ​ ​ ​ ​ ​ ​ ​ ​ ​ ​ ​ ​ ​ Total loans held for investment ​ $ 139,939 ​ $ 331,859 ​ $ 253,309 ​ $ 589,707 ​ $ 231,526 ​ $ 637,477 ​ $ 147,313 ​ $ 2,331,130 ​ ​ ​ ​ ​ ​ ​ ​ ​ ​ ​ ​ ​ ​ ​ ​ ​ ​ ​ ​ ​ ​ ​ ​ ​ ​ ​ ​ ​ Term Loans ​ ​ ​ ​ ​ ​ ​ ​ Amortized Cost Basis by Origination Year, December 31, 2024 ​ ​ ​ ​ ​ ​ (In thousands) 2024 2023 2022 2021 2020 2019 and Earlier Revolving Loans Amortized Cost Basis Total SBA loans held for investment ​ ​ ​ ​ ​ ​ ​ ​ ​ ​ ​ ​ ​ ​ ​ ​ ​ ​ ​ ​ ​ ​ ​ ​ Risk Rating: ​ ​ ​ ​ ​ ​ ​ ​ ​ ​ ​ ​ ​ ​ ​ ​ ​ ​ ​ ​ ​ ​ ​ ​ Pass ​ $ 2,167 ​ $ 1,580 ​ $ 5,205 ​ $ 4,961 ​ $ 5,570 ​ $ 10,085 ​ $ - ​ $ 29,568 Special Mention ​ ​ - ​ ​ 769 ​ ​ 1,740 ​ ​ 356 ​ ​ 508 ​ ​ 729 ​ ​ - ​ ​ 4,103 Substandard ​ ​ - ​ ​ - ​ ​ 956 ​ ​ 2,116 ​ ​ 116 ​ ​ 1 ​ ​ - ​ ​ 3,189 Total SBA loans held for investment ​ $ 2,167 ​ $ 2,349 ​ $ 7,901 ​ $ 7,433 ​ $ 6,194 ​ $ 10,815 ​ $ - ​ $ 36,859 SBA loans held for investment ​ ​ ​ ​ ​ ​ ​ ​ ​ ​ ​ ​ ​ ​ ​ ​ ​ ​ ​ ​ ​ ​ ​ ​ Current-period gross writeoffs ​ $ - ​ $ - ​ $ 300 ​ $ 70 ​ $ - ​ $ - ​ $ - ​ $ 370 ​ ​ ​ ​ ​ ​ ​ ​ ​ ​ ​ ​ ​ ​ ​ ​ ​ ​ ​ ​ ​ ​ ​ ​ ​ SBA PPP loans ​ ​ ​ ​ ​ ​ ​ ​ ​ ​ ​ ​ ​ ​ ​ ​ ​ ​ ​ ​ ​ ​ ​ ​ Risk Rating: ​ ​ ​ ​ ​ ​ ​ ​ ​ ​ ​ ​ ​ ​ ​ ​ ​ ​ ​ ​ ​ ​ ​ ​ Pass ​ $ - ​ $ - ​ $ - ​ $ 1,450 ​ $ - ​ $ - ​ $ - ​ $ 1,450 Total SBA PPP loans ​ $ - ​ $ - ​ $ - ​ $ 1,450 ​ $ - ​ $ - ​ $ - ​ $ 1,450 ​ ​ ​ ​ ​ ​ ​ ​ ​ ​ ​ ​ ​ ​ ​ ​ ​ ​ ​ ​ ​ ​ ​ ​ ​ Commercial loans ​ ​ ​ ​ ​ ​ ​ ​ ​ ​ ​ ​ ​ ​ ​ ​ ​ ​ ​ ​ ​ ​ ​ ​ Risk Rating: ​ ​ ​ ​ ​ ​ ​ ​ ​ ​ ​ ​ ​ ​ ​ ​ ​ ​ ​ ​ ​ ​ ​ ​ Pass ​ $ 189,371 ​ $ 167,190 ​ $ 331,349 ​ $ 161,508 ​ $ 123,225 ​ $ 330,131 ​ $ 94,369 ​ $ 1,397,143 Special Mention ​ ​ - ​ ​ - ​ ​ 6,269 ​ ​ 1,737 ​ ​ - ​ ​ 3,108 ​ ​ 17 ​ ​ 11,131 Substandard ​ ​ - ​ ​ - ​ ​ - ​ ​ 2 ​ ​ 1,187 ​ ​ 2,157 ​ ​ 9 ​ ​ 3,355 Total commercial loans ​ $ 189,371 ​ $ 167,190 ​ $ 337,618 ​ $ 163,247 ​ $ 124,412 ​ $ 335,396 ​ $ 94,395 ​ $ 1,411,629 Commercial loans ​ ​ ​ ​ ​ ​ ​ ​ ​ ​ ​ ​ ​ ​ ​ ​ ​ ​ ​ ​ ​ ​ ​ ​ Current-period gross writeoffs ​ $ - ​ $ - ​ $ 38 ​ $ 138 ​ $ 200 ​ $ 107 ​ $ 150 ​ $ 633 ​ ​ ​ ​ ​ ​ ​ ​ ​ ​ ​ ​ ​ ​ ​ ​ ​ ​ ​ ​ ​ ​ ​ ​ ​ Residential mortgage loans ​ ​ ​ ​ ​ ​ ​ ​ ​ ​ ​ ​ ​ ​ ​ ​ ​ ​ ​ ​ ​ ​ ​ ​ Risk Rating: ​ ​ ​ ​ ​ ​ ​ ​ ​ ​ ​ ​ ​ ​ ​ ​ ​ ​ ​ ​ ​ ​ ​ ​ Performing ​ $ 93,825 ​ $ 73,862 ​ $ 224,295 ​ $ 65,192 ​ $ 44,366 ​ $ 122,916 ​ $ - ​ $ 624,456 Nonperforming ​ ​ - ​ ​ 227 ​ ​ 1,488 ​ ​ 2,238 ​ ​ - ​ ​ 2,518 ​ ​ - ​ ​ 6,471 Total residential mortgage loans ​ $ 93,825 ​ $ 74,089 ​ $ 225,783 ​ $ 67,430 ​ $ 44,366 ​ $ 125,434 ​ $ - ​ $ 630,927 Residential mortgage loans ​ ​ ​ ​ ​ ​ ​ ​ ​ ​ ​ ​ ​ ​ ​ ​ ​ ​ ​ ​ ​ ​ ​ ​ Current-period gross writeoffs ​ $ - ​ $ - ​ $ - ​ $ 150 ​ $ - ​ $ - ​ $ - ​ $ 150 ​ ​ ​ ​ ​ ​ ​ ​ ​ ​ ​ ​ ​ ​ ​ ​ ​ ​ ​ ​ ​ ​ ​ ​ ​ Consumer loans ​ ​ ​ ​ ​ ​ ​ ​ ​ ​ ​ ​ ​ ​ ​ ​ ​ ​ ​ ​ ​ ​ ​ ​ Risk Rating: ​ ​ ​ ​ ​ ​ ​ ​ ​ ​ ​ ​ ​ ​ ​ ​ ​ ​ ​ ​ ​ ​ ​ ​ Performing ​ $ 5,898 ​ $ 2,602 ​ $ 3,275 ​ $ 1,515 ​ $ 667 ​ $ 10,409 ​ $ 52,345 ​ $ 76,711 Total consumer loans ​ $ 5,898 ​ $ 2,602 ​ $ 3,275 ​ $ 1,515 ​ $ 667 ​ $ 10,409 ​ $ 52,345 ​ $ 76,711 Consumer loans ​ ​ ​ ​ ​ ​ ​ ​ ​ ​ ​ ​ ​ ​ ​ ​ ​ ​ ​ ​ ​ ​ ​ ​ Current-period gross writeoffs ​ $ - ​ $ - ​ $ 63 ​ $ 100 ​ $ - ​ $ 198 ​ $ - ​ $ 361 ​ ​ ​ ​ ​ ​ ​ ​ ​ ​ ​ ​ ​ ​ ​ ​ ​ ​ ​ ​ ​ ​ ​ ​ ​ Residential construction ​ ​ ​ ​ ​ ​ ​ ​ ​ ​ ​ ​ ​ ​ ​ ​ ​ ​ ​ ​ ​ ​ ​ ​ Risk Rating: ​ ​ ​ ​ ​ ​ ​ ​ ​ ​ ​ ​ ​ ​ ​ ​ ​ ​ ​ ​ ​ ​ ​ ​ Pass ​ $ 36,522 ​ $ 16,889 ​ $ 26,683 ​ $ 7,766 ​ $ 1,154 ​ $ 1,357 ​ $ - ​ $ 90,371 Substandard ​ ​ - ​ ​ - ​ ​ - ​ ​ - ​ ​ 547 ​ ​ - ​ ​ - ​ ​ 547 Total residential construction loans ​ $ 36,522 ​ $ 16,889 ​ $ 26,683 ​ $ 7,766 ​ $ 1,701 ​ $ 1,357 ​ $ - ​ $ 90,918 Residential construction ​ ​ ​ ​ ​ ​ ​ ​ ​ ​ ​ ​ ​ ​ ​ ​ ​ ​ ​ ​ ​ ​ ​ ​ Current-period gross writeoffs ​ $ - ​ $ - ​ $ - ​ $ - ​ $ - ​ $ 277 ​ $ - ​ $ 277 ​ ​ ​ ​ ​ ​ ​ ​ ​ ​ ​ ​ ​ ​ ​ ​ ​ ​ ​ ​ ​ ​ ​ ​ ​ Total loans held for investment ​ $ 327,783 ​ $ 263,119 ​ $ 601,260 ​ $ 248,841 ​ $ 177,340 ​ $ 483,411 ​ $ 146,740 ​ $ 2,248,494 ​ ​ Modifications The allowance for credit losses incorporates an estimate of lifetime expected credit losses and is recorded on in-scope assets upon asset origination or acquisition. The starting point for the estimate of the allowance for credit losses is historical loss information, which includes losses from modifications of receivables to borrowers experiencing financial difficulty. The Company uses a weighted-average remaining maturity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gross loans and type of concession granted during the three months ended March 31, 2025 and 2024, respectively: ​ ​ ​ ​ ​ ​ ​ ​ ​ ​ ​ ​ ​ ​ ​ ​ ​ Payment Delay ​ ​ ​ Term Extension ​ ​ ​ ​ Principal ​ Percentage ​ ​ ​ Principal ​ Percentage ​ (In thousands) ​ ​ Balance ​ of Loan Class ​ ​ ​ Balance ​ of Loan Class ​ SBA loans held for investment ​ $ 187 ​ 0.5 % ​ $ — ​ — % Residential mortgage loans ​ ​ 1,101 ​ 0.2 ​ ​ ​ — ​ — ​ Consumer loans ​ ​ ​ ​ ​ ​ ​ ​ ​ ​ ​ ​ Home equity ​ ​ — ​ — ​ ​ ​ 104 ​ 0.1 ​ Balance as of March 31, 2025 ​ $ 1,288 ​ 0.1 % ​ $ 104 ​ — % ​ ​ ​ ​ ​ ​ ​ ​ ​ ​ ​ ​ ​ ​ ​ ​ ​ ​ ​ ​ ​ ​ ​ ​ Principal Forgiveness ​ ​ ​ Payment Delay ​ ​ ​ Term Extension ​ ​ ​ ​ Principal ​ Percentage ​ ​ ​ Principal ​ Percentage ​ ​ ​ Principal ​ Percentage ​ (In thousands) ​ ​ Balance ​ of Loan Class ​ ​ ​ Balance ​ of Loan Class ​ ​ ​ Balance ​ of Loan Class ​ SBA loans held for investment ​ $ 8 ​ — % ​ $ 99 ​ 0.3 % ​ $ — ​ — % Commercial loans ​ ​ ​ ​ ​ ​ ​ ​ ​ ​ ​ ​ ​ ​ ​ ​ ​ ​ Commercial &amp; industrial ​ ​ — ​ — ​ ​ ​ — ​ — ​ ​ ​ 813 ​ 0.2 ​ Commercial real estate ​ ​ — ​ — ​ ​ ​ 2,619 ​ 0.3 ​ ​ ​ — ​ — ​ Consumer loans ​ ​ ​ ​ ​ ​ ​ ​ ​ ​ ​ ​ ​ ​ ​ ​ ​ ​ Home equity ​ ​ — ​ — ​ ​ ​ — ​ — ​ ​ ​ 2,309 ​ 3.4 ​ Balance as of March 31, 2024 ​ $ 8 ​ — % ​ $ 2,718 ​ 0.1 % ​ $ 3,122 ​ 0.2 % ​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wo loans, a $2.1 million home equity loan and a $0.6 million residential mortgage loan, that were modified during the twelve months ended March 31, 2025 were not in compliance with the modified terms.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and Reserve for Unfunded Loan Commitments</t>
        </is>
      </c>
      <c r="B1" s="2" t="inlineStr">
        <is>
          <t>3 Months Ended</t>
        </is>
      </c>
    </row>
    <row r="2">
      <c r="B2" s="2" t="inlineStr">
        <is>
          <t>Mar. 31, 2025</t>
        </is>
      </c>
    </row>
    <row r="3">
      <c r="A3" s="3" t="inlineStr">
        <is>
          <t>Allowance for Credit Losses and Reserve for Unfunded Loan Commitments</t>
        </is>
      </c>
      <c r="B3" s="4" t="inlineStr">
        <is>
          <t xml:space="preserve"> </t>
        </is>
      </c>
    </row>
    <row r="4">
      <c r="A4" s="4" t="inlineStr">
        <is>
          <t>Allowance for Credit Losses and Reserve for Unfunded Loan Commitments</t>
        </is>
      </c>
      <c r="B4" s="4" t="inlineStr">
        <is>
          <t>NOTE 8. Allowance for Credit Losses and Reserve for Unfunded Loan Commitments Allowance for Credit Losses The Company has an established methodology to determine the adequacy of the allowance for credit losses that assesses the risks and losses inherent in the loan portfolio. At a minimum, the adequacy of the allowance for credit losses is reviewed by Management on a quarterly basis. The standardized methodology used to assess the adequacy of the allowance includes the allocation of specific and general reserves. The same standard methodology is used, regardless of loan type. Specific reserves are established for individually evaluated loans. The general reserve is set based upon a representative average historical net charge-off rate adjusted for the following environmental factors: delinquency and impairment trends, charge-off and recovery trends, volume and loan term trends, changes in risk and underwriting policy trends, staffing and experience changes, national and local economic trends, industry conditions and credit concentration changes. These environmental factors include reasonable and supportable forecasts. Within the historical net charge-off rate, the Company weights the data dating back ten years on a straight line basis and projects the losses on a weighted average remaining maturity basis for each segment.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consumer and residential construction loans, the estimate of loss is based on pools of loans with similar characteristics. Factors such as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credit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 The following tables detail the activity in the allowance for credit losses by portfolio segment for the three months ended March 31, 2025 and 2024: ​ ​ ​ ​ ​ ​ ​ ​ ​ ​ ​ ​ ​ ​ ​ ​ ​ ​ ​ ​ ​ ​ For the three months ended March 31, 2025 ​ ​ ​ SBA ​ ​ ​ ​ ​ ​ ​ ​ ​ ​ Residential ​ ​ ​ (In thousands) ​ Held for Investment ​ Commercial ​ Residential ​ Consumer ​ construction ​ Total Balance, beginning of period ​ $ 1,535 ​ $ 17,361 ​ $ 6,254 ​ $ 775 ​ $ 863 ​ $ 26,788 Charge-offs ​ (350) ​ (2) ​ (130) ​ (50) ​ — ​ (532) Recoveries ​ 5 ​ 5 ​ — ​ 27 ​ — ​ 37 Net (charge-offs) recoveries ​ (345) ​ 3 ​ (130) ​ (23) ​ — ​ (495) (Credit to) provision for credit losses charged to expense ​ (95) ​ 1,276 ​ 403 ​ 8 ​ (234) ​ 1,358 Balance, end of period ​ $ 1,095 ​ $ 18,640 ​ $ 6,527 ​ $ 760 ​ $ 629 ​ $ 27,651 ​ ​ ​ ​ ​ ​ ​ ​ ​ ​ ​ ​ ​ ​ ​ ​ ​ ​ ​ ​ ​ ​ For the three months ended March 31, 2024 ​ ​ SBA ​ ​ ​ ​ ​ ​ ​ ​ ​ ​ ​ Residential ​ ​ ​ (In thousands) ​ Held for Investment ​ Commercial ​ Residential ​ Consumer ​ construction ​ Total Balance, beginning of period ​ $ 1,221 ​ $ 15,876 ​ $ 6,529 ​ $ 1,022 ​ $ 1,206 ​ $ 25,854 Charge-offs ​ — ​ (98) ​ — ​ (70) ​ (277) ​ (445) Recoveries ​ 8 ​ 12 ​ — ​ 10 ​ — ​ 30 Net recoveries (charge-offs) ​ 8 ​ (86) ​ — ​ (60) ​ (277) ​ (415) (Credit to) provision for credit losses charged to expense ​ (20) ​ 397 ​ (135) ​ (40) ​ 439 ​ 641 Balance, end of period ​ $ 1,209 ​ $ 16,187 ​ $ 6,394 ​ $ 922 ​ $ 1,368 ​ $ 26,080 ​ ​ ​ ​ ​ ​ ​ ​ ​ ​ ​ ​ ​ ​ ​ ​ ​ ​ ​ ​ ​ ​ ​ ​ ​ ​ ​ ​ ​ ​ ​ ​ ​ ​ ​ ​ ​ ​ ​ ​ ​ Reserve for Unfunded Loan Commitments In addition to the allowance for credit losses, the Company maintains a reserve for unfunded loan commitments at a level that Management believes is adequate to absorb estimated probable losses. At March 31, 2025 and December 31,2024, a $0.6 million commitment reserve was reported on the Balance Sheet as “Accrued expenses and other liabilities” and reported on the income statement as “Provision for credit losses, off-balance sheet”. Reserve for Security Impairment The Company maintains a reserve for credit losses on AFS debt securities. Adjustments to the reserve are made through the provision for credit losses and applied to the reserve, which is classified in “Debt securities available for sale” on the Balance Sheet. At March 31, 2025, a $1.6 million reserve was reported, compared to a $2.8 million reserve at December 31, 2024. The Company maintains a reserve for credit losses on equity securities which are restricted. Adjustments to the reserve are made through the provision for credit losses and applied to the reserve, which is classified in “Equity securities” on the Balance Sheet. At March 31, 2025, a $1.2 million reserve was reported, compared to none at December 31, 2024. The Company maintains a reserve for credit losses on HTM debt securities at a level that Management believes is adequate to absorb estimated probable losses. At March 31, 2025 and December 31, 2024, no reserve was reported on the Consolidated Balance Sheet as these securities are either explicitly or implicitly guaranteed by the U.S. Government, are highly rated by major agencies or have a long history of no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Financial Instruments and Hedging Activities</t>
        </is>
      </c>
      <c r="B3" s="4" t="inlineStr">
        <is>
          <t xml:space="preserve"> </t>
        </is>
      </c>
    </row>
    <row r="4">
      <c r="A4" s="4" t="inlineStr">
        <is>
          <t>Derivative Financial Instruments and Hedging Activities</t>
        </is>
      </c>
      <c r="B4" s="4" t="inlineStr">
        <is>
          <t>NOTE 9. Derivative Financial Instruments and Hedging Activities Derivative Financial Instruments The Company has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Prepaid expenses and other assets” or “Accrued expenses and other liabilities”. The Company is exposed to credit-related losses in the event of nonperformance by the counterparties to any derivative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via over the counter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A summary of the Company’s outstanding interest rate swap agreements used to hedge variable rate debt at March 31, 2025 and December 31, 2024, respectively is as follows: ​ ​ ​ ​ ​ ​ ​ ​ ​ (Dollars in thousands) March 31, 2025 December 31, 2024 Notional amount ​ $ 20,000 ​ $ 20,000 ​ Fair value ​ $ 408 ​ $ 139 ​ Weighted average pay rate ​ 2.89 % 0.83 % Weighted average receive rate ​ 4.30 % 5.12 % Weighted average maturity in years ​ 2.95 ​ 0.19 ​ Number of contracts ​ 1 ​ 1 ​ ​ ​ ​ During the three months ended March 31, 2025, the Company received variable rate Secured Overnight Financing Rate (“SOFR”) payments from and paid fixed rates in accordance with its interest rate swap agreements. At March 31, 2025, the unrealized gain relating to interest rate swaps was recorded as a derivative asset and is included in “Prepaid expenses and other assets” on the Company’s Balance Sheet. Changes in the fair value of the interest rate swaps designated as hedging instruments of the variability of cash flows associated with long-term debt are reported in other comprehensive income. The following table presents the net gains and losses recorded in other comprehensive income and the consolidated financial statements relating to the cash flow derivative instruments at March 31, 2025 and 2024, respectively: ​ ​ ​ ​ ​ ​ ​ ​ ​ ​ For the three months ended March 31, (In thousands) ​ 2025 2024 Loss recognized in OCI ​ ​ ​ ​ ​ Gross of tax ​ $ (333) ​ $ (113) Net of tax ​ ​ (242) ​ ​ (81) Gain reclassified from AOCI into net income ​ ​ ​ ​ ​ ​ Gross of tax ​ ​ 156 ​ ​ 238 Net of tax ​ ​ 113 ​ 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5</t>
        </is>
      </c>
    </row>
    <row r="3">
      <c r="A3" s="3" t="inlineStr">
        <is>
          <t>Regulatory Capital</t>
        </is>
      </c>
      <c r="B3" s="4" t="inlineStr">
        <is>
          <t xml:space="preserve"> </t>
        </is>
      </c>
    </row>
    <row r="4">
      <c r="A4" s="4" t="inlineStr">
        <is>
          <t>Regulatory Capital</t>
        </is>
      </c>
      <c r="B4" s="4" t="inlineStr">
        <is>
          <t xml:space="preserve">NOTE 10. Regulatory Capital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minimum capital level requirements include: (i) a Tier 1 leverage ratio of 4%; (ii) common equity Tier 1 risk weighted capital ratio of 4.5%; (iii) a Tier 1 risk weighted capital ratio of 6%; and (iv) a total risk weighted capital ratio of 8% for all institutions. The Bank is also required to maintain a “capital conservation buffer” of 2.5% above the regulatory minimum capital ratios which results in the following minimum ratios: (i) a common equity Tier 1 risk weighted capital ratio of 7.0% ; (ii) a Tier 1 risk weighted capital ratio of 8.5% ; and (iii) a total risk weighted capital ratio of 10.5% .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Under a policy of the Federal Reserve applicable to bank holding companies with consolidated assets of less than $3 billion, the Company is not subject to capital regulations. ​ ​ ​ ​ ​ ​ The following table shows information regarding the Company’s and the Bank’s regulatory capital levels at March 31, 2025 and at December 31, 2024, as if the Company were subject to minimum capital requirements. ​ ​ ​ ​ ​ ​ ​ ​ ​ ​ ​ ​ ​ ​ ​ ​ ​ ​ ​ ​ ​ ​ Actual ​ Required for Capital Adequacy Purposes ​ To be Well Capitalized Under Prompt Corrective Action Regulations * ​ ​ Amount ​ Ratio ​ Amount ​ Ratio ​ Amount ​ Ratio ​ ​ (Dollars in thousands) As of March 31, 2025 ​ ​ ​ ​ ​ ​ ​ ​ ​ ​ ​ ​ ​ ​ ​ ​ ​ ​ Total risk-based capital (to risk-weighted assets) ​ ​ ​ ​ ​ ​ ​ ​ ​ ​ ​ ​ ​ ​ ​ ​ ​ ​ Company Consolidated $ 343,980 ​ ​ 15.58 % ​ $ 176,668 ​ 8.00 % ​ $ 220,836 ​ 10.00 % Bank ​ 335,892 ​ ​ 15.23 ​ ​ ​ 176,420 ​ 8.00 ​ ​ ​ 220,526 ​ 10.00 ​ Common equity tier 1 (to risk-weighted assets) ​ ​ ​ ​ ​ ​ ​ ​ ​ ​ ​ ​ ​ ​ ​ ​ ​ ​ Company Consolidated ​ 306,367 ​ ​ 13.87 ​ ​ ​ 99,376 ​ 4.50 ​ ​ ​ 143,543 ​ 6.50 ​ Bank ​ 308,318 ​ ​ 13.98 ​ ​ ​ 99,237 ​ 4.50 ​ ​ ​ 143,342 ​ 6.50 ​ Tier 1 capital (to risk-weighted assets) ​ ​ ​ ​ ​ ​ ​ ​ ​ ​ ​ ​ ​ ​ ​ ​ ​ ​ Company Consolidated ​ 316,367 ​ ​ 14.33 ​ ​ ​ 132,501 ​ 6.00 ​ ​ ​ 176,668 ​ 8.00 ​ Bank ​ 308,318 ​ ​ 13.98 ​ ​ ​ 132,315 ​ 6.00 ​ ​ ​ 176,420 ​ 8.00 ​ Tier 1 capital (to average total assets) ​ ​ ​ ​ ​ ​ ​ ​ ​ ​ ​ ​ ​ ​ ​ ​ ​ ​ Company Consolidated ​ 316,367 ​ ​ 12.32 ​ ​ ​ 102,677 ​ 4.00 ​ ​ ​ 128,346 ​ 5.00 ​ Bank ​ 308,318 ​ ​ 12.05 ​ ​ ​ 102,366 ​ 4.00 ​ ​ ​ 127,958 ​ 5.00 ​ ​ ​ ​ ​ ​ ​ ​ ​ ​ ​ ​ ​ ​ ​ ​ ​ ​ ​ ​ As of December 31, 2024 ​ ​ ​ ​ ​ ​ ​ ​ ​ ​ ​ ​ ​ ​ ​ ​ ​ ​ Total risk-based capital (to risk-weighted assets) ​ ​ ​ ​ ​ ​ ​ ​ ​ ​ ​ ​ ​ ​ ​ ​ ​ ​ Company Consolidated $ 332,700 ​ ​ 15.62 % ​ $ 170,364 ​ 8.00 % ​ $ 212,955 ​ 10.00 % Bank ​ 324,763 ​ ​ 15.37 ​ ​ ​ 169,013 ​ 8.00 ​ ​ ​ 211,266 ​ 10.00 ​ Common equity tier 1 (to risk-weighted assets) ​ ​ ​ ​ ​ ​ ​ ​ ​ ​ ​ ​ ​ ​ ​ ​ ​ ​ Company Consolidated ​ 296,071 ​ ​ 13.90 ​ ​ ​ 95,830 ​ 4.50 ​ ​ ​ 138,421 ​ 6.50 ​ Bank ​ 298,342 ​ ​ 14.12 ​ ​ ​ 95,070 ​ 4.50 ​ ​ ​ 137,323 ​ 6.50 ​ Tier 1 capital (to risk-weighted assets) ​ ​ ​ ​ ​ ​ ​ ​ ​ ​ ​ ​ ​ ​ ​ ​ ​ ​ Company Consolidated ​ 306,071 ​ ​ 14.37 ​ ​ ​ 127,773 ​ 6.00 ​ ​ ​ 170,364 ​ 8.00 ​ Bank ​ 298,342 ​ ​ 14.12 ​ ​ ​ 126,760 ​ 6.00 ​ ​ ​ 169,013 ​ 8.00 ​ Tier 1 capital (to average total assets) ​ ​ ​ ​ ​ ​ ​ ​ ​ ​ ​ ​ ​ ​ ​ ​ ​ ​ Company Consolidated ​ 306,071 ​ ​ 12.22 ​ ​ ​ 100,150 ​ 4.00 ​ ​ ​ 125,187 ​ 5.00 ​ Bank ​ 298,342 ​ ​ 11.95 ​ ​ ​ 99,844 ​ 4.00 ​ ​ ​ 124,806 ​ 5.00 ​ ​ ​ *Prompt Corrective Action requirements only apply to the Bank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1. Subsequent Events The Company has evaluated all events or transactions that occurred through the date the Company issued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598</v>
      </c>
      <c r="C4" s="6" t="n">
        <v>958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6378</v>
      </c>
      <c r="C3" s="6" t="n">
        <v>20206</v>
      </c>
    </row>
    <row r="4">
      <c r="A4" s="4" t="inlineStr">
        <is>
          <t>Interest-bearing deposits</t>
        </is>
      </c>
      <c r="B4" s="5" t="n">
        <v>185215</v>
      </c>
      <c r="C4" s="5" t="n">
        <v>160232</v>
      </c>
    </row>
    <row r="5">
      <c r="A5" s="4" t="inlineStr">
        <is>
          <t>Cash and cash equivalents</t>
        </is>
      </c>
      <c r="B5" s="5" t="n">
        <v>211593</v>
      </c>
      <c r="C5" s="5" t="n">
        <v>180438</v>
      </c>
    </row>
    <row r="6">
      <c r="A6" s="3" t="inlineStr">
        <is>
          <t>Securities:</t>
        </is>
      </c>
      <c r="B6" s="4" t="inlineStr">
        <is>
          <t xml:space="preserve"> </t>
        </is>
      </c>
      <c r="C6" s="4" t="inlineStr">
        <is>
          <t xml:space="preserve"> </t>
        </is>
      </c>
    </row>
    <row r="7">
      <c r="A7" s="4" t="inlineStr">
        <is>
          <t>Debt securities available for sale ("AFS"), at fair value, net of valuation allowance</t>
        </is>
      </c>
      <c r="B7" s="5" t="n">
        <v>90438</v>
      </c>
      <c r="C7" s="5" t="n">
        <v>93884</v>
      </c>
    </row>
    <row r="8">
      <c r="A8" s="4" t="inlineStr">
        <is>
          <t>Debt securities held to maturity ("HTM"), at amortized cost</t>
        </is>
      </c>
      <c r="B8" s="5" t="n">
        <v>40947</v>
      </c>
      <c r="C8" s="5" t="n">
        <v>41294</v>
      </c>
    </row>
    <row r="9">
      <c r="A9" s="4" t="inlineStr">
        <is>
          <t>Equity securities, at fair value, net of restricted shares' valuation allowance</t>
        </is>
      </c>
      <c r="B9" s="5" t="n">
        <v>10707</v>
      </c>
      <c r="C9" s="5" t="n">
        <v>9850</v>
      </c>
    </row>
    <row r="10">
      <c r="A10" s="4" t="inlineStr">
        <is>
          <t>Total securities</t>
        </is>
      </c>
      <c r="B10" s="5" t="n">
        <v>142092</v>
      </c>
      <c r="C10" s="5" t="n">
        <v>145028</v>
      </c>
    </row>
    <row r="11">
      <c r="A11" s="3" t="inlineStr">
        <is>
          <t>Loans:</t>
        </is>
      </c>
      <c r="B11" s="4" t="inlineStr">
        <is>
          <t xml:space="preserve"> </t>
        </is>
      </c>
      <c r="C11" s="4" t="inlineStr">
        <is>
          <t xml:space="preserve"> </t>
        </is>
      </c>
    </row>
    <row r="12">
      <c r="A12" s="4" t="inlineStr">
        <is>
          <t>Total loans</t>
        </is>
      </c>
      <c r="B12" s="5" t="n">
        <v>2345130</v>
      </c>
      <c r="C12" s="5" t="n">
        <v>2260657</v>
      </c>
    </row>
    <row r="13">
      <c r="A13" s="4" t="inlineStr">
        <is>
          <t>Allowance for credit losses</t>
        </is>
      </c>
      <c r="B13" s="5" t="n">
        <v>-27651</v>
      </c>
      <c r="C13" s="5" t="n">
        <v>-26788</v>
      </c>
    </row>
    <row r="14">
      <c r="A14" s="4" t="inlineStr">
        <is>
          <t>Net loans</t>
        </is>
      </c>
      <c r="B14" s="5" t="n">
        <v>2317479</v>
      </c>
      <c r="C14" s="5" t="n">
        <v>2233869</v>
      </c>
    </row>
    <row r="15">
      <c r="A15" s="4" t="inlineStr">
        <is>
          <t>Premises and equipment, net</t>
        </is>
      </c>
      <c r="B15" s="5" t="n">
        <v>18715</v>
      </c>
      <c r="C15" s="5" t="n">
        <v>18778</v>
      </c>
    </row>
    <row r="16">
      <c r="A16" s="4" t="inlineStr">
        <is>
          <t>Bank owned life insurance ("BOLI")</t>
        </is>
      </c>
      <c r="B16" s="5" t="n">
        <v>25925</v>
      </c>
      <c r="C16" s="5" t="n">
        <v>25773</v>
      </c>
    </row>
    <row r="17">
      <c r="A17" s="4" t="inlineStr">
        <is>
          <t>Deferred tax assets, net</t>
        </is>
      </c>
      <c r="B17" s="5" t="n">
        <v>14627</v>
      </c>
      <c r="C17" s="5" t="n">
        <v>14106</v>
      </c>
    </row>
    <row r="18">
      <c r="A18" s="4" t="inlineStr">
        <is>
          <t>Federal Home Loan Bank ("FHLB") stock</t>
        </is>
      </c>
      <c r="B18" s="5" t="n">
        <v>13583</v>
      </c>
      <c r="C18" s="5" t="n">
        <v>12507</v>
      </c>
    </row>
    <row r="19">
      <c r="A19" s="4" t="inlineStr">
        <is>
          <t>Accrued interest receivable</t>
        </is>
      </c>
      <c r="B19" s="5" t="n">
        <v>12998</v>
      </c>
      <c r="C19" s="5" t="n">
        <v>12691</v>
      </c>
    </row>
    <row r="20">
      <c r="A20" s="4" t="inlineStr">
        <is>
          <t>Goodwill</t>
        </is>
      </c>
      <c r="B20" s="5" t="n">
        <v>1516</v>
      </c>
      <c r="C20" s="5" t="n">
        <v>1516</v>
      </c>
    </row>
    <row r="21">
      <c r="A21" s="4" t="inlineStr">
        <is>
          <t>Prepaid expenses and other assets</t>
        </is>
      </c>
      <c r="B21" s="5" t="n">
        <v>9415</v>
      </c>
      <c r="C21" s="5" t="n">
        <v>9311</v>
      </c>
    </row>
    <row r="22">
      <c r="A22" s="4" t="inlineStr">
        <is>
          <t>Total assets</t>
        </is>
      </c>
      <c r="B22" s="5" t="n">
        <v>2767943</v>
      </c>
      <c r="C22" s="5" t="n">
        <v>2654017</v>
      </c>
    </row>
    <row r="23">
      <c r="A23" s="3" t="inlineStr">
        <is>
          <t>Deposits:</t>
        </is>
      </c>
      <c r="B23" s="4" t="inlineStr">
        <is>
          <t xml:space="preserve"> </t>
        </is>
      </c>
      <c r="C23" s="4" t="inlineStr">
        <is>
          <t xml:space="preserve"> </t>
        </is>
      </c>
    </row>
    <row r="24">
      <c r="A24" s="4" t="inlineStr">
        <is>
          <t>Noninterest-bearing demand</t>
        </is>
      </c>
      <c r="B24" s="5" t="n">
        <v>454425</v>
      </c>
      <c r="C24" s="5" t="n">
        <v>440803</v>
      </c>
    </row>
    <row r="25">
      <c r="A25" s="4" t="inlineStr">
        <is>
          <t>Interest-bearing demand</t>
        </is>
      </c>
      <c r="B25" s="5" t="n">
        <v>351485</v>
      </c>
      <c r="C25" s="5" t="n">
        <v>321780</v>
      </c>
    </row>
    <row r="26">
      <c r="A26" s="4" t="inlineStr">
        <is>
          <t>Savings</t>
        </is>
      </c>
      <c r="B26" s="5" t="n">
        <v>491449</v>
      </c>
      <c r="C26" s="5" t="n">
        <v>491175</v>
      </c>
    </row>
    <row r="27">
      <c r="A27" s="4" t="inlineStr">
        <is>
          <t>Brokered deposits</t>
        </is>
      </c>
      <c r="B27" s="5" t="n">
        <v>202323</v>
      </c>
      <c r="C27" s="5" t="n">
        <v>217931</v>
      </c>
    </row>
    <row r="28">
      <c r="A28" s="4" t="inlineStr">
        <is>
          <t>Time deposits</t>
        </is>
      </c>
      <c r="B28" s="5" t="n">
        <v>675716</v>
      </c>
      <c r="C28" s="5" t="n">
        <v>628624</v>
      </c>
    </row>
    <row r="29">
      <c r="A29" s="4" t="inlineStr">
        <is>
          <t>Total deposits</t>
        </is>
      </c>
      <c r="B29" s="5" t="n">
        <v>2175398</v>
      </c>
      <c r="C29" s="5" t="n">
        <v>2100313</v>
      </c>
    </row>
    <row r="30">
      <c r="A30" s="4" t="inlineStr">
        <is>
          <t>Borrowed funds</t>
        </is>
      </c>
      <c r="B30" s="5" t="n">
        <v>243292</v>
      </c>
      <c r="C30" s="5" t="n">
        <v>220504</v>
      </c>
    </row>
    <row r="31">
      <c r="A31" s="4" t="inlineStr">
        <is>
          <t>Subordinated debentures</t>
        </is>
      </c>
      <c r="B31" s="5" t="n">
        <v>10310</v>
      </c>
      <c r="C31" s="5" t="n">
        <v>10310</v>
      </c>
    </row>
    <row r="32">
      <c r="A32" s="4" t="inlineStr">
        <is>
          <t>Accrued interest payable</t>
        </is>
      </c>
      <c r="B32" s="5" t="n">
        <v>2147</v>
      </c>
      <c r="C32" s="5" t="n">
        <v>1702</v>
      </c>
    </row>
    <row r="33">
      <c r="A33" s="4" t="inlineStr">
        <is>
          <t>Accrued expenses and other liabilities</t>
        </is>
      </c>
      <c r="B33" s="5" t="n">
        <v>30654</v>
      </c>
      <c r="C33" s="5" t="n">
        <v>25605</v>
      </c>
    </row>
    <row r="34">
      <c r="A34" s="4" t="inlineStr">
        <is>
          <t>Total liabilities</t>
        </is>
      </c>
      <c r="B34" s="5" t="n">
        <v>2461801</v>
      </c>
      <c r="C34" s="5" t="n">
        <v>2358434</v>
      </c>
    </row>
    <row r="35">
      <c r="A35" s="3" t="inlineStr">
        <is>
          <t>Shareholders' equity:</t>
        </is>
      </c>
      <c r="B35" s="4" t="inlineStr">
        <is>
          <t xml:space="preserve"> </t>
        </is>
      </c>
      <c r="C35" s="4" t="inlineStr">
        <is>
          <t xml:space="preserve"> </t>
        </is>
      </c>
    </row>
    <row r="36">
      <c r="A36" s="4" t="inlineStr">
        <is>
          <t>Common stock</t>
        </is>
      </c>
      <c r="B36" s="5" t="n">
        <v>104033</v>
      </c>
      <c r="C36" s="5" t="n">
        <v>103936</v>
      </c>
    </row>
    <row r="37">
      <c r="A37" s="4" t="inlineStr">
        <is>
          <t>Retained earnings</t>
        </is>
      </c>
      <c r="B37" s="5" t="n">
        <v>237518</v>
      </c>
      <c r="C37" s="5" t="n">
        <v>227331</v>
      </c>
    </row>
    <row r="38">
      <c r="A38" s="4" t="inlineStr">
        <is>
          <t>Treasury stock</t>
        </is>
      </c>
      <c r="B38" s="5" t="n">
        <v>-33577</v>
      </c>
      <c r="C38" s="5" t="n">
        <v>-33577</v>
      </c>
    </row>
    <row r="39">
      <c r="A39" s="4" t="inlineStr">
        <is>
          <t>Accumulated other comprehensive loss</t>
        </is>
      </c>
      <c r="B39" s="5" t="n">
        <v>-1832</v>
      </c>
      <c r="C39" s="5" t="n">
        <v>-2107</v>
      </c>
    </row>
    <row r="40">
      <c r="A40" s="4" t="inlineStr">
        <is>
          <t>Total shareholders' equity</t>
        </is>
      </c>
      <c r="B40" s="5" t="n">
        <v>306142</v>
      </c>
      <c r="C40" s="5" t="n">
        <v>295583</v>
      </c>
    </row>
    <row r="41">
      <c r="A41" s="4" t="inlineStr">
        <is>
          <t>Total liabilities and shareholders' equity</t>
        </is>
      </c>
      <c r="B41" s="5" t="n">
        <v>2767943</v>
      </c>
      <c r="C41" s="5" t="n">
        <v>2654017</v>
      </c>
    </row>
    <row r="42">
      <c r="A42" s="4" t="inlineStr">
        <is>
          <t>Loans held for sale</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Total loans</t>
        </is>
      </c>
      <c r="B44" s="5" t="n">
        <v>14000</v>
      </c>
      <c r="C44" s="5" t="n">
        <v>12163</v>
      </c>
    </row>
    <row r="45">
      <c r="A45" s="4" t="inlineStr">
        <is>
          <t>SBA loans held for investment</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Total loans</t>
        </is>
      </c>
      <c r="B47" s="5" t="n">
        <v>36686</v>
      </c>
      <c r="C47" s="5" t="n">
        <v>36859</v>
      </c>
    </row>
    <row r="48">
      <c r="A48" s="4" t="inlineStr">
        <is>
          <t>Allowance for credit losses</t>
        </is>
      </c>
      <c r="B48" s="5" t="n">
        <v>-1095</v>
      </c>
      <c r="C48" s="5" t="n">
        <v>-1535</v>
      </c>
    </row>
    <row r="49">
      <c r="A49" s="4" t="inlineStr">
        <is>
          <t>SBA PPP loans</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5" t="n">
        <v>1307</v>
      </c>
      <c r="C51" s="5" t="n">
        <v>1450</v>
      </c>
    </row>
    <row r="52">
      <c r="A52" s="4" t="inlineStr">
        <is>
          <t>Commercial loan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5" t="n">
        <v>1486854</v>
      </c>
      <c r="C54" s="5" t="n">
        <v>1411629</v>
      </c>
    </row>
    <row r="55">
      <c r="A55" s="4" t="inlineStr">
        <is>
          <t>Allowance for credit losses</t>
        </is>
      </c>
      <c r="B55" s="5" t="n">
        <v>-18640</v>
      </c>
      <c r="C55" s="5" t="n">
        <v>-17361</v>
      </c>
    </row>
    <row r="56">
      <c r="A56" s="4" t="inlineStr">
        <is>
          <t>Residential mortgage loans</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 loans</t>
        </is>
      </c>
      <c r="B58" s="5" t="n">
        <v>654250</v>
      </c>
      <c r="C58" s="5" t="n">
        <v>630927</v>
      </c>
    </row>
    <row r="59">
      <c r="A59" s="4" t="inlineStr">
        <is>
          <t>Allowance for credit losses</t>
        </is>
      </c>
      <c r="B59" s="5" t="n">
        <v>-6527</v>
      </c>
      <c r="C59" s="5" t="n">
        <v>-6254</v>
      </c>
    </row>
    <row r="60">
      <c r="A60" s="4" t="inlineStr">
        <is>
          <t>Consumer loans</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 loans</t>
        </is>
      </c>
      <c r="B62" s="5" t="n">
        <v>78620</v>
      </c>
      <c r="C62" s="5" t="n">
        <v>76711</v>
      </c>
    </row>
    <row r="63">
      <c r="A63" s="4" t="inlineStr">
        <is>
          <t>Allowance for credit losses</t>
        </is>
      </c>
      <c r="B63" s="5" t="n">
        <v>-760</v>
      </c>
      <c r="C63" s="5" t="n">
        <v>-775</v>
      </c>
    </row>
    <row r="64">
      <c r="A64" s="4" t="inlineStr">
        <is>
          <t>Residential construction loans</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 loans</t>
        </is>
      </c>
      <c r="B66" s="5" t="n">
        <v>73413</v>
      </c>
      <c r="C66" s="5" t="n">
        <v>90918</v>
      </c>
    </row>
    <row r="67">
      <c r="A67" s="4" t="inlineStr">
        <is>
          <t>Allowance for credit losses</t>
        </is>
      </c>
      <c r="B67" s="6" t="n">
        <v>-629</v>
      </c>
      <c r="C6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Overview</t>
        </is>
      </c>
      <c r="B4" s="4" t="inlineStr">
        <is>
          <t>The accompanying Consolidated Financial Statements include the accounts of Unity Bancorp, Inc. (the "Parent Company") and its wholly-owned subsidiary, Unity Bank (the "Bank" or when consolidated with the Parent Company, the "Company"). The Bank has multiple subsidiaries used to hold part of its investment, and loan portfolios and which may be used to hold other real estate owned when the Bank takes title to properties securing loan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GAAP”)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credit losses. Management believes that the allowance for credit losses is adequate. While Management uses available information to recognize credit losses, future additions to the allowance for credit losses may be necessary based on changes in economic conditions and the general credit quality of the loan portfolio. The interim unaudited Consolidated Financial Statements included herein have been prepared in accordance with instructions for Form 10-Q and the rules and regulations of the Securities and Exchange Commission (“SEC”) and consist of normal recurring adjustments, that in the opinion of Management, are necessary for the fair presentation of interim results. The results of operations for the three months ended March 31, 2025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AAP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24. The Company continues to operate as a single reportable segment as described in the Company’s Annual Report on Form 10-K for the year ended December 31, 2024.</t>
        </is>
      </c>
    </row>
    <row r="5">
      <c r="A5" s="4" t="inlineStr">
        <is>
          <t>Risks and Uncertainties</t>
        </is>
      </c>
      <c r="B5" s="4" t="inlineStr">
        <is>
          <t>Risks and Uncertainties Overall, the markets and customers serviced by the Company may be significantly impacted by ongoing macro-economic trends, such as pressures created by a lower interest rate environment and uncertainty surrounding tariffs. Additionally, the Company assesses the impact of inflation on an ongoing basis. Market conditions and external factors may unpredictably impact the competitive landscape for deposits in the banking industry. Additionally, the current interest rate environment has increased competition for liquidity. The Company believes the sources of liquidity presented in the Unaudited Consolidated Financial Statements and the Notes to the Unaudited Consolidated Financial Statements are sufficient to meet its needs as of the balance sheet date. An unexpected withdrawal of deposits could adversely impact the Company's ability to rely on organic deposits to primarily fund its operations, potentially requiring greater reliance on secondary sources of liquidity to meet withdrawal demands or to fund continuing operations. These sources may include proceeds from Federal Home Loan Bank (“FHLB”) advances, sales of securities and loans, federal funds lines of credit from correspondent banks, out-of-market time deposits and other wholesale funding sources. Such reliance on secondary funding sources could increase the Company's overall cost of funding and thereby reduce net income. While the Company believes its current sources of liquidity are adequate to fund operations, there is no guarantee they will suffice to meet future liquidity demands. This may necessitate slowing or discontinuing loan growth, capital expenditures or other investments, or liquidating assets.</t>
        </is>
      </c>
    </row>
    <row r="6">
      <c r="A6" s="4" t="inlineStr">
        <is>
          <t>New Accounting Guidance Adopted in 2025 and Recent Accounting Pronouncements</t>
        </is>
      </c>
      <c r="B6" s="4" t="inlineStr">
        <is>
          <t>New Accounting Guidance Adopted in 2025 Accounting Standards Update (“ASU”) 2023-09, “Income Taxes (Topic 740)”, requires public entities to enhance transparency of certain income tax related disclosures, including the rate reconciliation and taxes paid disclosures. ASU 2023-09 is effective for fiscal years beginning after December 15, 2024. The Company adopted ASU 2023-09 effective January 1, 2025, noting no material impact. ​ Recent Accounting Pronouncements ​ ASU 2024-03, “Disaggregation of Income Statement Expenses”, requires public entities to provide further disclosure surrounding expenses, including but not limited to, employee compensation, depreciation and intangible asset amortization. ASU 2024-03 is effective for fiscal years beginning after December 31, 2027. The Company expects ASU 2024-03 to have no material impact to its financi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3 Months Ended</t>
        </is>
      </c>
    </row>
    <row r="2">
      <c r="B2" s="2" t="inlineStr">
        <is>
          <t>Mar. 31, 2025</t>
        </is>
      </c>
    </row>
    <row r="3">
      <c r="A3" s="3" t="inlineStr">
        <is>
          <t>Net Income per Share</t>
        </is>
      </c>
      <c r="B3" s="4" t="inlineStr">
        <is>
          <t xml:space="preserve"> </t>
        </is>
      </c>
    </row>
    <row r="4">
      <c r="A4" s="4" t="inlineStr">
        <is>
          <t>Reconciliation of Calculation of Basic and Diluted Income Per Share</t>
        </is>
      </c>
      <c r="B4" s="4" t="inlineStr">
        <is>
          <t>​ ​ ​ ​ ​ ​ ​ ​ ​ ​ For the three months ended March 31, (In thousands, except per share amounts) ​ 2025 2024 Net income ​ $ 11,598 ​ $ 9,586 Weighted average common shares outstanding - Basic ​ 10,054 ​ 10,127 Plus: Potential dilutive common stock equivalents ​ 193 ​ 149 Weighted average common shares outstanding - Diluted ​ 10,247 ​ 10,276 Net income per common share - Basic ​ $ 1.15 ​ $ 0.95 Net income per common share - Diluted ​ 1.13 ​ 0.93 Stock options and common stock excluded from the income per share calculation as their effect would have been anti-dilutiv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Loss) Income (Tables)</t>
        </is>
      </c>
      <c r="B1" s="2" t="inlineStr">
        <is>
          <t>3 Months Ended</t>
        </is>
      </c>
    </row>
    <row r="2">
      <c r="B2" s="2" t="inlineStr">
        <is>
          <t>Mar. 31, 2025</t>
        </is>
      </c>
    </row>
    <row r="3">
      <c r="A3" s="3" t="inlineStr">
        <is>
          <t>Other Comprehensive (Loss) Income</t>
        </is>
      </c>
      <c r="B3" s="4" t="inlineStr">
        <is>
          <t xml:space="preserve"> </t>
        </is>
      </c>
    </row>
    <row r="4">
      <c r="A4" s="4" t="inlineStr">
        <is>
          <t>Changes in Other Comprehensive (Loss) Income</t>
        </is>
      </c>
      <c r="B4" s="4" t="inlineStr">
        <is>
          <t>​ ​ ​ ​ ​ ​ ​ ​ ​ ​ ​ ​ ​ ​ For the three months ended March 31, 2025 ​ ​ ​ Accumulated ​ Net unrealized Net unrealized other ​ (losses) gains gains (losses) from comprehensive (In thousands) ​ on securities cash flow hedges (loss) income Balance, beginning of period ​ $ (2,653) ​ $ 546 ​ $ (2,107) Other comprehensive income (loss) before reclassifications ​ 517 ​ ​ (355) ​ ​ 162 Less: amounts reclassified from accumulated other comprehensive loss ​ — ​ ​ (113) ​ ​ (113) Period change ​ 517 ​ ​ (242) ​ ​ 275 Balance, end of period ​ $ (2,136) ​ $ 304 ​ $ (1,832) ​ ​ ​ ​ ​ ​ ​ ​ ​ ​ ​ ​ ​ For the three months ended March 31, 2024 ​ ​ ​ ​ ​ ​ ​ ​ ​ ​ ​ ​ ​ Net unrealized Accumulated ​ Net unrealized gains (losses) other ​ losses on from cash flow comprehensive (In thousands) securities hedges loss Balance, beginning of period ​ $ (3,408) ​ $ 671 ​ $ (2,737) Other comprehensive loss before reclassifications ​ (34) ​ ​ (251) ​ ​ (285) Less amounts reclassified from accumulated other comprehensive loss ​ — ​ ​ (170) ​ ​ (170) Period change ​ (34) ​ ​ (81) ​ ​ (115) Balance, end of period ​ $ (3,442) ​ $ 590 ​ $ (2,85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Reconciliation of Level 3 Securities Measured at Fair Value on Recurring Basis</t>
        </is>
      </c>
      <c r="B4" s="4" t="inlineStr">
        <is>
          <t>​ ​ ​ ​ ​ ​ ​ ​ ​ ​ ​ ​ ​ ​ ​ ​ For the three months ended ​ ​ March 31, 2025 ​ ​ March 31, 2024 (In thousands) Corporate Debt ​ Restricted Stock ​ Corporate Debt ​ Restricted Stock Balance of recurring Level 3 assets at January 1 $ 6,488 $ — $ 7,979 $ — Activity ​ ​ ​ ​ ​ ​ ​ ​ ​ ​ ​ ​ Transfers from corporate debt to restricted stock ​ ​ (818) ​ ​ 818 ​ ​ — ​ ​ — Unrealized holding gains included in other comprehensive income ​ 95 ​ — ​ — ​ — Balance of recurring Level 3 assets at March 31 ​ $ 5,765 ​ $ 818 ​ $ 7,979 ​ $ —</t>
        </is>
      </c>
    </row>
    <row r="5">
      <c r="A5" s="4" t="inlineStr">
        <is>
          <t>Balances of Assets Measured at Fair Value on Recurring Basis</t>
        </is>
      </c>
      <c r="B5" s="4" t="inlineStr">
        <is>
          <t>​ ​ ​ ​ ​ ​ ​ ​ ​ ​ ​ ​ ​ ​ ​ ​ Fair Value Measurements at March 31, 2025 ​ ​ ​ ​ ​ Quoted Prices in ​ ​ ​ ​ ​ ​ ​ ​ Asset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4,853 ​ $ — ​ $ 14,853 ​ $ — State and political subdivisions ​ ​ 330 ​ ​ — ​ ​ 330 ​ ​ — Residential mortgage-backed securities ​ 12,316 ​ — ​ 12,316 ​ — Asset backed securities ​ ​ 35,275 ​ ​ — ​ ​ 35,275 ​ ​ — Corporate and other securities ​ 27,664 ​ — ​ 21,899 ​ 5,765 Total debt securities available for sale ​ $ 90,438 ​ $ — ​ $ 84,673 ​ $ 5,765 ​ ​ ​ ​ ​ ​ ​ ​ ​ ​ ​ ​ ​ Equity securities ​ $ 10,707 ​ $ 9,889 ​ $ — ​ $ 818 Total equity securities ​ $ 10,707 ​ $ 9,889 ​ $ — ​ $ 818 ​ ​ ​ ​ ​ ​ ​ ​ ​ ​ ​ ​ ​ Interest rate swap agreements ​ $ 408 ​ $ — ​ $ 408 ​ $ — Total interest rate swap agreements ​ $ 408 ​ $ — ​ $ 408 ​ $ — ​ ​ ​ ​ ​ ​ ​ ​ ​ ​ ​ ​ ​ ​ ​ ​ Fair value Measurements at December 31, 2024 ​ ​ ​ ​ ​ Quoted Prices in ​ ​ ​ ​ ​ ​ ​ ​ Asset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4,759 ​ $ — ​ $ 14,759 ​ $ — State and political subdivisions ​ 333 ​ ​ — ​ ​ 333 ​ ​ — Residential mortgage-backed securities ​ 12,286 ​ — ​ 12,286 ​ — Asset backed securities ​ ​ 39,392 ​ ​ — ​ ​ 39,392 ​ ​ — Corporate and other securities ​ 27,114 ​ — ​ 20,626 ​ 6,488 Total debt securities available for sale ​ $ 93,884 ​ $ — ​ $ 87,396 ​ $ 6,488 ​ ​ ​ ​ ​ ​ ​ ​ ​ ​ ​ ​ ​ Equity securities with readily determinable fair values ​ $ 9,850 ​ $ 9,850 ​ $ — ​ $ — Total equity securities ​ $ 9,850 ​ $ 9,850 ​ $ — ​ $ — ​ ​ ​ ​ ​ ​ ​ ​ ​ ​ ​ ​ ​ Interest rate swap agreements ​ $ 742 ​ $ — ​ $ 742 ​ $ — Total interest rate swap agreements ​ $ 742 ​ $ — ​ $ 742 ​ $ —</t>
        </is>
      </c>
    </row>
    <row r="6">
      <c r="A6" s="4" t="inlineStr">
        <is>
          <t>Assets and Liabilities Carried on the Balance Sheet by Caption And By Level Within The Hierarchy</t>
        </is>
      </c>
      <c r="B6" s="4" t="inlineStr">
        <is>
          <t>​ ​ ​ ​ ​ ​ ​ ​ ​ ​ ​ ​ ​ ​ ​ ​ Fair Value Measurements at March 31, 2025 ​ ​ ​ ​ ​ Quoted Prices ​ Significant ​ ​ ​ ​ ​ ​ ​ ​ in Active ​ Other ​ Significant ​ ​ Assets ​ Markets for ​ Observable ​ Unobservable ​ ​ Measured at Fair ​ Identical Assets ​ Inputs ​ Inputs (In thousands) Value (Level 1) (Level 2) (Level 3) Measured on a non-recurring basis: ​ ​ ​ ​ ​ ​ ​ ​ Financial assets: ​ ​ ​ ​ ​ ​ ​ ​ Collateral-dependent loans ​ $ 6,172 ​ $ — ​ $ — ​ $ 6,172 ​ ​ ​ ​ ​ ​ ​ ​ ​ ​ ​ ​ ​ ​ ​ ​ ​ Fair Value Measurements at December 31, 2024 ​ ​ ​ ​ ​ Quoted Prices ​ Significant ​ ​ ​ ​ ​ ​ ​ ​ in Active ​ Other ​ Significant ​ ​ Assets ​ Markets for ​ Observable ​ Unobservable ​ ​ Measured at Fair ​ Identical Assets ​ Inputs ​ Inputs (In thousands) Value (Level 1) (Level 2) (Level 3) Measured on a non-recurring basis: ​ ​ ​ ​ ​ ​ ​ ​ Financial assets: ​ ​ ​ ​ ​ ​ ​ ​ Collateral-dependent loans ​ $ 6,520 ​ $ — ​ $ — ​ $ 6,520</t>
        </is>
      </c>
    </row>
    <row r="7">
      <c r="A7" s="4" t="inlineStr">
        <is>
          <t>Carrying Amount and Estimated Fair Values of Financial Instruments</t>
        </is>
      </c>
      <c r="B7" s="4" t="inlineStr">
        <is>
          <t>​ ​ ​ ​ ​ ​ ​ ​ ​ ​ ​ ​ ​ ​ March 31, 2025 ​ Carrying ​ ​ ​ ​ ​ ​ (In thousands) amount Level 1 Level 2 Level 3 Financial assets: ​ ​ ​ ​ Debt securities held to maturity $ 40,947 ​ $ — ​ $ 34,458 ​ $ — Loans held for sale 14,000 ​ — ​ 14,680 ​ — Loans, net of allowance for credit losses 2,303,479 ​ — ​ 2,249,052 ​ 6,172 Financial liabilities: ​ ​ ​ ​ ​ ​ ​ Deposits 2,175,398 ​ — ​ 2,171,342 ​ — Borrowed funds and subordinated debentures 253,602 ​ — ​ 253,784 ​ — ​ ​ ​ ​ ​ ​ ​ ​ ​ ​ ​ ​ ​ ​ December 31, 2024 ​ Carrying ​ ​ ​ ​ ​ ​ (In thousands) amount Level 1 Level 2 Level 3 Financial assets: ​ ​ ​ ​ Debt securities held to maturity $ 41,294 ​ $ — ​ $ 33,814 ​ $ — Loans held for sale 12,163 ​ — ​ 12,896 ​ — Loans, net of allowance for credit losses 2,221,706 ​ — ​ 2,152,080 ​ 6,520 Financial liabilities: ​ ​ ​ ​ ​ ​ ​ Deposits 2,100,313 ​ — ​ 2,095,365 ​ — Borrowed funds and subordinated debentures 230,814 ​ — ​ 230,57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Reconciliation From Amortized Cost to Estimated Fair Value of Marketable Securities</t>
        </is>
      </c>
      <c r="B4" s="4" t="inlineStr">
        <is>
          <t>​ ​ ​ ​ ​ ​ ​ ​ ​ ​ ​ ​ ​ ​ ​ ​ ​ ​ ​ March 31, 2025 ​ ​ ​ Gross Gross ​ ​ ​ ​ ​ ​ ​ Amortized ​ unrealized ​ unrealized ​ ​ Valuation ​ Estimated (In thousands) ​ cost ​ gains ​ losses ​ ​ Allowance ​ fair value Available for sale: ​ ​ ​ ​ ​ ​ ​ U.S. Government sponsored entities ​ $ 15,000 ​ $ — ​ $ (147) ​ $ — ​ $ 14,853 State and political subdivisions ​ 355 ​ — ​ (25) ​ ​ — ​ 330 Residential mortgage-backed securities ​ 13,560 ​ 28 ​ (1,272) ​ ​ — ​ 12,316 Asset backed securities ​ ​ 35,250 ​ ​ 37 ​ ​ (12) ​ ​ — ​ ​ 35,275 Corporate and other securities ​ 30,652 ​ 180 ​ (1,609) ​ ​ (1,559) ​ 27,664 Total debt securities available for sale ​ $ 94,817 ​ $ 245 ​ $ (3,065) ​ $ (1,559) ​ $ 90,438 Held to maturity: ​ ​ ​ ​ ​ ​ ​ ​ ​ ​ ​ U.S. Government sponsored entities ​ $ 28,000 ​ $ — ​ $ (4,153) ​ $ — ​ $ 23,847 State and political subdivisions ​ 1,250 ​ 31 ​ — ​ ​ — ​ 1,281 Residential mortgage-backed securities ​ 11,697 ​ 2 ​ (2,369) ​ ​ — ​ 9,330 Total debt securities held to maturity ​ $ 40,947 ​ $ 33 ​ $ (6,522) ​ $ — ​ $ 34,458 ​ ​ ​ ​ ​ ​ ​ ​ ​ ​ ​ ​ ​ ​ ​ ​ ​ ​ ​ December 31, 2024 ​ ​ ​ ​ Gross Gross ​ ​ ​ ​ ​ ​ ​ Amortized ​ unrealized ​ unrealized ​ ​ Valuation ​ Estimated (In thousands) ​ cost ​ gains ​ losses ​ ​ Allowance ​ fair value Available for sale: ​ ​ ​ ​ ​ ​ ​ ​ U.S. Government sponsored entities ​ $ 15,000 ​ $ — ​ $ (241) ​ $ — ​ $ 14,759 State and political subdivisions ​ 357 ​ — ​ (24) ​ ​ — ​ 333 Residential mortgage-backed securities ​ 13,814 ​ 27 ​ (1,555) ​ ​ — ​ 12,286 Asset backed securities ​ ​ 39,300 ​ ​ 94 ​ ​ (2) ​ ​ — ​ ​ 39,392 Corporate and other securities ​ 31,741 ​ 165 ​ (1,968) ​ ​ (2,824) ​ 27,114 Total debt securities available for sale ​ $ 100,212 ​ $ 286 ​ $ (3,790) ​ $ (2,824) ​ $ 93,884 Held to maturity: ​ ​ ​ ​ ​ ​ ​ ​ ​ ​ ​ U.S. Government sponsored entities ​ $ 28,000 ​ $ — ​ $ (4,932) ​ $ — ​ $ 23,068 State and political subdivisions ​ 1,234 ​ 59 ​ — ​ ​ — ​ 1,293 Residential mortgage-backed securities ​ 12,060 ​ — ​ (2,607) ​ ​ — ​ 9,453 Total debt securities held to maturity ​ $ 41,294 ​ $ 59 ​ $ (7,539) ​ $ — ​ $ 33,814</t>
        </is>
      </c>
    </row>
    <row r="5">
      <c r="A5" s="4" t="inlineStr">
        <is>
          <t>Schedule of Marketable Securities By Contractual Maturity</t>
        </is>
      </c>
      <c r="B5" s="4" t="inlineStr">
        <is>
          <t>​ ​ ​ ​ ​ ​ ​ ​ ​ ​ ​ ​ ​ ​ ​ Amortized ​ ​ Fair (In thousands) ​ Cost ​ ​ Value Available for sale: ​ ​ ​ ​ Due in one year $ 3,285 ​ $ 3,272 Due after one year through five years ​ 30,200 ​ ​ 27,930 Due after five years through ten years ​ 26,582 ​ ​ 25,741 Due after ten years ​ 21,190 ​ ​ 21,179 Residential mortgage-backed securities ​ 13,560 ​ ​ 12,316 Total $ 94,817 ​ $ 90,438 Held to maturity: ​ ​ ​ ​ ​ Due in one year $ — ​ $ — Due after one year through five years ​ 3,000 ​ ​ 2,964 Due after five years through ten years ​ — ​ ​ — Due after ten years ​ 26,250 ​ ​ 22,164 Residential mortgage-backed securities ​ 11,697 ​ ​ 9,330 Total $ 40,947 ​ $ 34,458</t>
        </is>
      </c>
    </row>
    <row r="6">
      <c r="A6" s="4" t="inlineStr">
        <is>
          <t>Schedule of Marketable Securities In Unrealized Loss Position</t>
        </is>
      </c>
      <c r="B6" s="4" t="inlineStr">
        <is>
          <t>​ ​ ​ ​ ​ ​ ​ ​ ​ ​ ​ ​ ​ ​ ​ ​ ​ ​ ​ ​ ​ ​ ​ ​ March 31, 2025 ​ ​ ​ Less than 12 months ​ 12 months and greater ​ Total ​ ​ ​ ​ ​ ​ ​ ​ ​ ​ ​ ​ ​ ​ ​ ​ Estimated ​ Unrealized ​ Estimated ​ Unrealized ​ Estimated ​ Unrealized (In thousands) ​ ​ fair value ​ loss ​ fair value ​ loss ​ fair value ​ loss Available for sale: ​ ​ ​ ​ ​ ​ U.S. Government sponsored entities ​ $ — ​ $ — ​ $ 14,853 ​ $ (147) ​ $ 14,853 ​ $ (147) State and political subdivisions ​ ​ — ​ ​ — ​ ​ 330 ​ ​ (25) ​ ​ 330 ​ ​ (25) Residential mortgage-backed securities ​ ​ — ​ ​ — ​ ​ 12,180 ​ ​ (1,272) ​ ​ 12,180 ​ ​ (1,272) Asset backed securities ​ ​ ​ 14,738 ​ ​ (11) ​ ​ 3,000 ​ ​ (1) ​ ​ 17,738 ​ ​ (12) Corporate and other securities ​ ​ — ​ ​ — ​ ​ 12,448 ​ ​ (1,609) ​ ​ 12,448 ​ ​ (1,609) Total ​ ​ $ 14,738 ​ $ (11) ​ $ 42,811 ​ $ (3,054) ​ $ 57,549 ​ $ (3,065) Held to maturity: ​ ​ ​ ​ ​ ​ U.S. Government sponsored entities ​ $ — ​ $ — ​ $ 23,847 ​ $ (4,153) ​ $ 23,847 ​ $ (4,153) Residential mortgage-backed securities ​ ​ ​ — ​ $ — ​ ​ 4,745 ​ ​ (2,369) ​ ​ 4,745 ​ ​ (2,369) Total ​ $ — ​ $ — ​ $ 28,592 ​ $ (6,522) ​ $ 28,592 ​ $ (6,522) ​ ​ ​ ​ ​ ​ ​ ​ ​ ​ ​ ​ ​ ​ ​ ​ ​ ​ ​ ​ ​ ​ ​ ​ December 31, 2024 ​ ​ ​ Less than 12 months ​ 12 months and greater ​ Total ​ ​ ​ ​ ​ ​ ​ ​ ​ ​ ​ ​ ​ ​ ​ ​ Estimated ​ Unrealized ​ Estimated ​ Unrealized ​ Estimated ​ Unrealized (In thousands) ​ ​ fair value ​ loss ​ fair value ​ loss ​ fair value ​ loss Available for sale: ​ ​ ​ ​ ​ ​ U.S. Government sponsored entities ​ $ — ​ $ — ​ $ 14,759 ​ $ (241) ​ $ 14,759 ​ $ (241) State and political subdivisions ​ ​ — ​ ​ — ​ ​ 333 ​ ​ (24) ​ ​ 333 ​ ​ (24) Residential mortgage-backed securities ​ 8 ​ ​ (1) ​ ​ 12,145 ​ ​ (1,554) ​ ​ 12,153 ​ ​ (1,555) Asset backed securities ​ ​ ​ 3,998 ​ ​ (1) ​ ​ 3,000 ​ ​ (1) ​ ​ 6,998 ​ ​ (2) Corporate and other securities ​ ​ — ​ — ​ 14,609 ​ (1,968) ​ 14,609 ​ (1,968) Total temporarily impaired AFS securities ​ $ 4,006 ​ $ (2) ​ $ 44,846 ​ $ (3,788) ​ $ 48,852 ​ $ (3,790) Held to maturity: ​ ​ ​ ​ ​ ​ ​ U.S. Government sponsored entities ​ $ — ​ $ — ​ $ 23,068 ​ $ (4,932) ​ $ 23,068 ​ $ (4,932) Residential mortgage-backed securities ​ — ​ — ​ 4,453 ​ (2,607) ​ 4,453 ​ (2,607) Total temporarily impaired HTM securities ​ $ — ​ $ — ​ $ 27,521 ​ $ (7,539) ​ $ 27,521 ​ $ (7,539)</t>
        </is>
      </c>
    </row>
    <row r="7">
      <c r="A7" s="4" t="inlineStr">
        <is>
          <t>Equity Securities, Gains and Losses</t>
        </is>
      </c>
      <c r="B7" s="4" t="inlineStr">
        <is>
          <t>​ ​ ​ ​ ​ ​ ​ ​ ​ ​ For the three months ended March 31, (In thousands) 2025 2024 Net unrealized (losses) gains occurring during the period on equity securities ​ $ (34) ​ $ 33 Net (losses) gains recognized during the period on equity securities sold during the period ​ (12) ​ 21 (Losses) gains recognized during the reporting period on equity securities ​ $ (46) ​ $ 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Classification of Loans By Class</t>
        </is>
      </c>
      <c r="B4" s="4" t="inlineStr">
        <is>
          <t>​ ​ ​ ​ ​ ​ ​ ​ (In thousands) March 31, 2025 December 31, 2024 SBA loans held for investment ​ ​ 36,686 ​ ​ 36,859 SBA PPP loans ​ ​ 1,307 ​ ​ 1,450 Commercial loans ​ ​ ​ SBA 504 loans ​ 52,734 ​ 48,479 Commercial &amp; industrial ​ 155,187 ​ 147,186 Commercial real estate 2 ​ 1,149,104 ​ 1,085,771 Commercial real estate construction ​ 129,829 ​ 130,193 Residential mortgage loans ​ 654,250 ​ 630,927 Consumer loans ​ ​ ​ ​ Home equity ​ 75,646 ​ 73,223 Consumer other ​ ​ 2,974 ​ ​ 3,488 Residential construction loans ​ ​ 73,413 ​ ​ 90,918 Total loans held for investment ​ $ 2,331,130 ​ $ 2,248,494 Loans held for sale 1 ​ 14,000 ​ 12,163 Total loans ​ $ 2,345,130 ​ $ 2,260,657</t>
        </is>
      </c>
    </row>
    <row r="5">
      <c r="A5" s="4" t="inlineStr">
        <is>
          <t>Aging Analysis of Past Due And Nonaccrual Loans by Loan Class</t>
        </is>
      </c>
      <c r="B5" s="4" t="inlineStr">
        <is>
          <t>​ ​ ​ ​ ​ ​ ​ ​ ​ ​ ​ ​ ​ ​ ​ ​ ​ ​ ​ ​ ​ ​ ​ ​ ​ March 31, 2025 ​ ​ ​ ​ ​ 90+ days ​ ​ ​ ​ ​ ​ ​ ​ ​ ​ 30 ‑ 59 days ​ 60 ‑ 89 days ​ and still ​ ​ ​ Total past ​ ​ ​ ​ ​ ​ (In thousands) ​ past due ​ past due ​ accruing ​ Nonaccrual ​ due ​ Current ​ Total loans SBA loans held for investment ​ $ 7,036 ​ $ — ​ $ 1,123 ​ $ 3,231 ​ $ 11,390 ​ $ 25,296 ​ $ 36,686 SBA PPP loans ​ ​ ​ ​ ​ ​ ​ ​ ​ ​ ​ ​ ​ ​ ​ ​ ​ ​ ​ ​ ​ Commercial loans ​ ​ ​ ​ ​ ​ ​ ​ ​ ​ ​ ​ SBA 504 loans ​ — ​ — ​ — ​ — ​ — ​ 52,734 ​ 52,734 Commercial &amp; industrial ​ 475 ​ 58 ​ — ​ 1,263 ​ 1,796 ​ 153,391 ​ 155,187 Commercial real estate ​ 9,842 ​ 1,460 ​ — ​ 3,558 ​ 14,860 ​ 1,134,244 ​ 1,149,104 Commercial real estate construction ​ — ​ — ​ — ​ — ​ — ​ 129,829 ​ 129,829 Residential mortgage loans ​ 15,374 ​ — ​ — ​ 8,622 ​ 23,996 ​ 630,254 ​ 654,250 Consumer loans ​ ​ ​ ​ ​ ​ ​ ​ ​ ​ ​ ​ ​ Home equity ​ 485 ​ 2,119 ​ — ​ — ​ 2,604 ​ 73,042 ​ 75,646 Consumer other ​ ​ 20 ​ ​ 14 ​ ​ — ​ ​ — ​ ​ 34 ​ ​ 2,940 ​ ​ 2,974 Residential construction loans ​ ​ — ​ ​ — ​ ​ — ​ ​ 171 ​ ​ 171 ​ ​ 73,242 ​ ​ 73,413 Total loans held for investment, excluding SBA PPP ​ ​ 33,232 ​ ​ 3,651 ​ ​ 1,123 ​ ​ 16,845 ​ ​ 54,851 ​ ​ 2,274,972 ​ ​ 2,329,823 Loans held for sale ​ — ​ ​ ​ ​ ​ ​ ​ — ​ 14,000 ​ 14,000 Total loans, excluding SBA PPP ​ $ 33,232 ​ $ 3,651 ​ $ 1,123 ​ $ 16,845 ​ $ 54,851 ​ $ 2,288,972 ​ $ 2,343,823 ​ ​ ​ ​ ​ ​ ​ ​ ​ ​ ​ ​ ​ ​ ​ ​ ​ ​ ​ ​ ​ ​ ​ ​ ​ December 31, 2024 ​ ​ ​ ​ ​ 90+ days ​ ​ ​ ​ ​ ​ ​ ​ ​ ​ 30 ‑ 59 days ​ 60 ‑ 89 days ​ and still ​ ​ ​ Total past ​ ​ ​ ​ ​ ​ (In thousands) ​ past due ​ past due ​ accruing ​ Nonaccrual ​ due ​ Current ​ Total loans SBA loans held for investment ​ $ 1,006 ​ $ 451 ​ $ — ​ $ 3,850 ​ $ 5,307 ​ $ 31,552 ​ $ 36,859 Commercial loans ​ ​ ​ ​ ​ ​ ​ SBA 504 loans ​ — ​ — ​ — ​ — ​ — ​ 48,479 ​ 48,479 Commercial &amp; industrial ​ 941 ​ — ​ — ​ 1,228 ​ 2,169 ​ 145,017 ​ 147,186 Commercial real estate ​ 22,378 ​ 2,339 ​ — ​ 1,746 ​ 26,463 ​ 1,059,308 ​ 1,085,771 Commercial real estate construction ​ — ​ — ​ — ​ — ​ — ​ 130,193 ​ 130,193 Residential mortgage loans ​ 15,654 ​ 4,094 ​ 760 ​ 5,711 ​ 26,219 ​ 604,708 ​ 630,927 Consumer loans ​ ​ ​ ​ ​ ​ ​ ​ ​ ​ ​ ​ ​ Home equity ​ 479 ​ 2,162 ​ — ​ — ​ 2,641 ​ 70,582 ​ 73,223 Consumer other ​ ​ 36 ​ 5 ​ — ​ — ​ 41 ​ 3,447 ​ 3,488 Residential construction loans ​ ​ — ​ ​ — ​ ​ — ​ ​ 547 ​ ​ 547 ​ ​ 90,371 ​ ​ 90,918 Total loans held for investment, excluding SBA PPP ​ ​ 40,494 ​ ​ 9,051 ​ ​ 760 ​ ​ 13,082 ​ ​ 63,387 ​ ​ 2,183,657 ​ ​ 2,247,044 Loans held for sale ​ — ​ — ​ — ​ — ​ — ​ 12,163 ​ 12,163 Total loans, excluding SBA PPP ​ $ 40,494 ​ $ 9,051 ​ $ 760 ​ $ 13,082 ​ $ 63,387 ​ $ 2,195,820 ​ $ 2,259,207</t>
        </is>
      </c>
    </row>
    <row r="6">
      <c r="A6" s="4" t="inlineStr">
        <is>
          <t>Individually Evaluated Loans with Associated Allowance Amount</t>
        </is>
      </c>
      <c r="B6" s="4" t="inlineStr">
        <is>
          <t>​ ​ ​ ​ ​ ​ ​ ​ ​ ​ ​ ​ March 31, 2025 ​ Unpaid ​ ​ Allowance for ​ ​ principal ​ Recorded ​ Credit Losses (In thousands) ​ balance ​ investment ​ Allocated With no related allowance: ​ ​ ​ ​ SBA loans held for investment ​ $ 1,458 ​ $ 1,357 ​ $ — Commercial loans ​ ​ ​ Commercial &amp; industrial ​ ​ 696 ​ ​ 91 ​ ​ — Commercial real estate ​ 4,170 ​ 3,558 ​ — Total commercial loans ​ 4,866 ​ 3,649 ​ — Residential mortgage loans ​ ​ 6,284 ​ ​ 6,254 ​ ​ — Total individually evaluated loans with no related allowance ​ 12,608 ​ 11,260 ​ — ​ ​ ​ ​ ​ ​ ​ ​ ​ ​ With an allowance: ​ ​ ​ SBA loans held for investment ​ 3,842 ​ 2,997 ​ 349 Commercial loans ​ ​ ​ ​ ​ ​ Commercial &amp; industrial ​ ​ 1,372 ​ ​ 1,172 ​ ​ 39 Total commercial loans ​ 1,372 ​ 1,172 ​ 39 Residential mortgage loans ​ ​ 2,647 ​ ​ 2,368 ​ ​ 104 Residential construction loans ​ ​ 171 ​ ​ 171 ​ ​ 44 Total individually evaluated loans with a related allowance ​ 8,032 ​ 6,708 ​ 536 ​ ​ ​ ​ ​ ​ ​ ​ ​ ​ Total individually evaluated loans: ​ ​ ​ SBA loans held for investment ​ 5,300 ​ 4,354 ​ 349 Commercial loans ​ ​ ​ Commercial &amp; industrial ​ 2,068 ​ 1,263 ​ 39 Commercial real estate ​ 4,170 ​ 3,558 ​ — Total commercial loans ​ 6,238 ​ 4,821 ​ 39 Residential mortgage loans ​ ​ 8,931 ​ ​ 8,622 ​ ​ 104 Residential construction loans ​ ​ 171 ​ ​ 171 ​ ​ 44 Total individually evaluated loans ​ $ 20,640 ​ $ 17,968 ​ $ 536 ​ ​ ​ ​ ​ ​ ​ ​ ​ ​ ​ ​ ​ ​ ​ ​ ​ ​ December 31, 2024 ​ Unpaid ​ ​ Allowance for ​ ​ principal ​ Recorded ​ Credit Losses (In thousands) ​ balance ​ investment ​ Allocated With no related allowance: ​ ​ ​ ​ SBA loans held for investment ​ $ 432 ​ $ 334 ​ $ — Commercial loans ​ ​ ​ Commercial &amp; industrial ​ ​ 638 ​ ​ 33 ​ ​ — Commercial real estate ​ 2,055 ​ 1,746 ​ — Total commercial loans ​ 2,693 ​ 1,779 ​ — Residential mortgage loans ​ ​ 4,238 ​ ​ 4,238 ​ ​ — Total individually evaluated loans with no related allowance ​ 7,363 ​ 6,351 ​ — ​ ​ ​ ​ ​ ​ ​ ​ ​ ​ With an allowance: ​ ​ ​ SBA loans held for investment ​ 4,011 ​ 3,516 ​ 755 Commercial loans ​ ​ ​ Commercial &amp; industrial ​ ​ 1,672 ​ 1,195 ​ 62 Total commercial loans ​ 1,672 ​ 1,195 ​ 62 Residential mortgage loans ​ ​ 2,413 ​ ​ 2,233 ​ ​ 52 Residential construction loans ​ 547 ​ ​ 547 ​ ​ 102 Total individually evaluated loans with a related allowance ​ ​ 8,643 ​ 7,491 ​ 971 ​ ​ ​ ​ ​ ​ ​ ​ ​ Total individually evaluated loans: ​ ​ ​ SBA loans held for investment ​ 4,443 ​ 3,850 ​ 755 Commercial loans ​ ​ ​ Commercial &amp; industrial ​ 2,310 ​ 1,228 ​ 62 Commercial real estate ​ 2,055 ​ 1,746 ​ — Total commercial loans ​ ​ 4,365 ​ 2,974 ​ 62 Residential mortgage loans ​ ​ 6,651 ​ ​ 6,471 ​ ​ 52 Residential construction loans ​ ​ 547 ​ ​ 547 ​ ​ 102 Total individually evaluated loans ​ $ 16,006 ​ $ 13,842 ​ $ 971</t>
        </is>
      </c>
    </row>
    <row r="7">
      <c r="A7" s="4" t="inlineStr">
        <is>
          <t>Schedule of Loan Classification Risk by Loan Portfolio Classification by Origination Year</t>
        </is>
      </c>
      <c r="B7" s="4" t="inlineStr">
        <is>
          <t>​ ​ ​ ​ ​ ​ ​ ​ ​ ​ ​ ​ ​ ​ ​ ​ ​ ​ ​ ​ ​ ​ ​ ​ ​ ​ ​ ​ Term Loans ​ ​ ​ ​ ​ ​ ​ ​ Amortized Cost Basis by Origination Year, March 31, 2025 ​ ​ ​ ​ ​ ​ ​ ​ ​ ​ ​ ​ ​ ​ ​ ​ ​ ​ ​ ​ ​ ​ ​ ​ ​ ​ ​ ​ ​ ​ ​ (In thousands) 2025 2024 2023 2022 2021 2020 and Earlier Revolving Loans Amortized Cost Basis Total SBA loans held for investment ​ ​ ​ ​ ​ ​ ​ ​ ​ ​ ​ ​ ​ ​ ​ ​ ​ ​ ​ ​ ​ ​ ​ ​ Risk Rating: ​ ​ ​ ​ ​ ​ ​ ​ ​ ​ ​ ​ ​ ​ ​ ​ ​ ​ ​ ​ ​ ​ ​ ​ Pass ​ $ 38 ​ $ 2,499 ​ $ 1,295 ​ $ 5,108 ​ $ 4,846 ​ $ 15,736 ​ $ - ​ $ 29,522 Special Mention ​ ​ - ​ ​ - ​ ​ 826 ​ ​ 1,606 ​ ​ 356 ​ ​ 1,046 ​ ​ - ​ ​ 3,834 Substandard ​ ​ - ​ ​ - ​ ​ 274 ​ ​ 557 ​ ​ 2,116 ​ ​ 383 ​ ​ - ​ ​ 3,330 Total SBA loans held for investment ​ $ 38 ​ $ 2,499 ​ $ 2,395 ​ $ 7,271 ​ $ 7,318 ​ $ 17,165 ​ $ - ​ $ 36,686 SBA loans held for investment ​ ​ ​ ​ ​ ​ ​ ​ ​ ​ ​ ​ ​ ​ ​ ​ ​ ​ ​ ​ ​ ​ ​ ​ Current-period gross writeoffs ​ $ - ​ $ - ​ $ - ​ $ 350 ​ $ - ​ $ - ​ $ - ​ $ 350 ​ ​ ​ ​ ​ ​ ​ ​ ​ ​ ​ ​ ​ ​ ​ ​ ​ ​ ​ ​ ​ ​ ​ ​ ​ SBA PPP loans ​ ​ ​ ​ ​ ​ ​ ​ ​ ​ ​ ​ ​ ​ ​ ​ ​ ​ ​ ​ ​ ​ ​ ​ Risk Rating: ​ ​ ​ ​ ​ ​ ​ ​ ​ ​ ​ ​ ​ ​ ​ ​ ​ ​ ​ ​ ​ ​ ​ ​ Pass ​ $ - ​ $ - ​ $ - ​ $ - ​ $ 1,307 ​ $ - ​ $ - ​ $ 1,307 Total SBA PPP loans ​ $ - ​ $ - ​ $ - ​ $ - ​ $ 1,307 ​ $ - ​ $ - ​ $ 1,307 ​ ​ ​ ​ ​ ​ ​ ​ ​ ​ ​ ​ ​ ​ ​ ​ ​ ​ ​ ​ ​ ​ ​ ​ ​ Commercial loans ​ ​ ​ ​ ​ ​ ​ ​ ​ ​ ​ ​ ​ ​ ​ ​ ​ ​ ​ ​ ​ ​ ​ ​ Risk Rating: ​ ​ ​ ​ ​ ​ ​ ​ ​ ​ ​ ​ ​ ​ ​ ​ ​ ​ ​ ​ ​ ​ ​ ​ Pass ​ $ 82,835 ​ $ 205,300 ​ $ 161,764 ​ $ 335,689 ​ $ 153,268 ​ $ 435,403 ​ $ 93,704 ​ $ 1,467,963 Special Mention ​ ​ - ​ ​ - ​ ​ - ​ ​ 7,268 ​ ​ 914 ​ ​ 3,033 ​ ​ 16 ​ ​ 11,231 Substandard ​ ​ - ​ ​ - ​ ​ - ​ ​ - ​ ​ 1,164 ​ ​ 6,496 ​ ​ - ​ ​ 7,660 Total commercial loans ​ $ 82,835 ​ $ 205,300 ​ $ 161,764 ​ $ 342,957 ​ $ 155,346 ​ $ 444,932 ​ $ 93,720 ​ $ 1,486,854 Commercial loans ​ ​ ​ ​ ​ ​ ​ ​ ​ ​ ​ ​ ​ ​ ​ ​ ​ ​ ​ ​ ​ ​ ​ ​ Current-period gross writeoffs ​ $ - ​ $ - ​ $ - ​ $ - ​ $ 1 ​ $ 1 ​ $ - ​ $ 2 ​ ​ ​ ​ ​ ​ ​ ​ ​ ​ ​ ​ ​ ​ ​ ​ ​ ​ ​ ​ ​ ​ ​ ​ ​ Residential mortgage loans ​ ​ ​ ​ ​ ​ ​ ​ ​ ​ ​ ​ ​ ​ ​ ​ ​ ​ ​ ​ ​ ​ ​ ​ Risk Rating: ​ ​ ​ ​ ​ ​ ​ ​ ​ ​ ​ ​ ​ ​ ​ ​ ​ ​ ​ ​ ​ ​ ​ ​ Performing ​ $ 44,962 ​ $ 83,266 ​ $ 75,177 ​ $ 220,214 ​ $ 63,751 ​ $ 158,258 ​ $ - ​ $ 645,628 Nonperforming ​ ​ - ​ ​ - ​ ​ 1,159 ​ ​ 2,285 ​ ​ 318 ​ ​ 4,860 ​ ​ - ​ ​ 8,622 Total residential mortgage loans ​ $ 44,962 ​ $ 83,266 ​ $ 76,336 ​ $ 222,499 ​ $ 64,069 ​ $ 163,118 ​ $ - ​ $ 654,250 Residential mortgage loans ​ ​ ​ ​ ​ ​ ​ ​ ​ ​ ​ ​ ​ ​ ​ ​ ​ ​ ​ ​ ​ ​ ​ ​ Current-period gross writeoffs ​ $ - ​ $ - ​ $ - ​ $ - ​ $ 130 ​ $ - ​ $ - ​ ​ 130 ​ ​ ​ ​ ​ ​ ​ ​ ​ ​ ​ ​ ​ ​ ​ ​ ​ ​ ​ ​ ​ ​ ​ ​ ​ Consumer loans ​ ​ ​ ​ ​ ​ ​ ​ ​ ​ ​ ​ ​ ​ ​ ​ ​ ​ ​ ​ ​ ​ ​ ​ Risk Rating: ​ ​ ​ ​ ​ ​ ​ ​ ​ ​ ​ ​ ​ ​ ​ ​ ​ ​ ​ ​ ​ ​ ​ ​ Performing ​ $ 5,053 ​ $ 5,241 ​ $ 1,576 ​ $ 3,000 ​ $ 1,226 ​ $ 8,931 ​ $ 53,593 ​ $ 78,620 Total consumer loans ​ $ 5,053 ​ $ 5,241 ​ $ 1,576 ​ $ 3,000 ​ $ 1,226 ​ $ 8,931 ​ $ 53,593 ​ $ 78,620 Consumer loans ​ ​ ​ ​ ​ ​ ​ ​ ​ ​ ​ ​ ​ ​ ​ ​ ​ ​ ​ ​ ​ ​ ​ ​ Current-period gross writeoffs ​ $ - ​ $ - ​ $ - ​ $ - ​ $ 50 ​ $ - ​ $ - ​ $ 50 ​ ​ ​ ​ ​ ​ ​ ​ ​ ​ ​ ​ ​ ​ ​ ​ ​ ​ ​ ​ ​ ​ ​ ​ ​ Residential construction ​ ​ ​ ​ ​ ​ ​ ​ ​ ​ ​ ​ ​ ​ ​ ​ ​ ​ ​ ​ ​ ​ ​ ​ Risk Rating: ​ ​ ​ ​ ​ ​ ​ ​ ​ ​ ​ ​ ​ ​ ​ ​ ​ ​ ​ ​ ​ ​ ​ ​ Pass ​ $ 7,051 ​ $ 35,553 ​ $ 11,238 ​ $ 13,980 ​ $ 2,260 ​ $ 3,160 ​ $ - ​ $ 73,242 Substandard ​ ​ - ​ ​ - ​ ​ - ​ ​ - ​ ​ - ​ ​ 171 ​ ​ - ​ ​ 171 Total residential construction loans ​ $ 7,051 ​ $ 35,553 ​ $ 11,238 ​ $ 13,980 ​ $ 2,260 ​ $ 3,331 ​ $ - ​ $ 73,413 Residential construction ​ ​ ​ ​ ​ ​ ​ ​ ​ ​ ​ ​ ​ ​ ​ ​ ​ ​ ​ ​ ​ ​ ​ ​ Current-period gross writeoffs ​ $ - ​ $ - ​ $ - ​ $ - ​ $ - ​ $ - ​ $ - ​ $ - ​ ​ ​ ​ ​ ​ ​ ​ ​ ​ ​ ​ ​ ​ ​ ​ ​ ​ ​ ​ ​ ​ ​ ​ ​ Total loans held for investment ​ $ 139,939 ​ $ 331,859 ​ $ 253,309 ​ $ 589,707 ​ $ 231,526 ​ $ 637,477 ​ $ 147,313 ​ $ 2,331,130 ​ ​ ​ ​ ​ ​ ​ ​ ​ ​ ​ ​ ​ ​ ​ ​ ​ ​ ​ ​ ​ ​ ​ ​ ​ ​ ​ ​ ​ Term Loans ​ ​ ​ ​ ​ ​ ​ ​ Amortized Cost Basis by Origination Year, December 31, 2024 ​ ​ ​ ​ ​ ​ (In thousands) 2024 2023 2022 2021 2020 2019 and Earlier Revolving Loans Amortized Cost Basis Total SBA loans held for investment ​ ​ ​ ​ ​ ​ ​ ​ ​ ​ ​ ​ ​ ​ ​ ​ ​ ​ ​ ​ ​ ​ ​ ​ Risk Rating: ​ ​ ​ ​ ​ ​ ​ ​ ​ ​ ​ ​ ​ ​ ​ ​ ​ ​ ​ ​ ​ ​ ​ ​ Pass ​ $ 2,167 ​ $ 1,580 ​ $ 5,205 ​ $ 4,961 ​ $ 5,570 ​ $ 10,085 ​ $ - ​ $ 29,568 Special Mention ​ ​ - ​ ​ 769 ​ ​ 1,740 ​ ​ 356 ​ ​ 508 ​ ​ 729 ​ ​ - ​ ​ 4,103 Substandard ​ ​ - ​ ​ - ​ ​ 956 ​ ​ 2,116 ​ ​ 116 ​ ​ 1 ​ ​ - ​ ​ 3,189 Total SBA loans held for investment ​ $ 2,167 ​ $ 2,349 ​ $ 7,901 ​ $ 7,433 ​ $ 6,194 ​ $ 10,815 ​ $ - ​ $ 36,859 SBA loans held for investment ​ ​ ​ ​ ​ ​ ​ ​ ​ ​ ​ ​ ​ ​ ​ ​ ​ ​ ​ ​ ​ ​ ​ ​ Current-period gross writeoffs ​ $ - ​ $ - ​ $ 300 ​ $ 70 ​ $ - ​ $ - ​ $ - ​ $ 370 ​ ​ ​ ​ ​ ​ ​ ​ ​ ​ ​ ​ ​ ​ ​ ​ ​ ​ ​ ​ ​ ​ ​ ​ ​ SBA PPP loans ​ ​ ​ ​ ​ ​ ​ ​ ​ ​ ​ ​ ​ ​ ​ ​ ​ ​ ​ ​ ​ ​ ​ ​ Risk Rating: ​ ​ ​ ​ ​ ​ ​ ​ ​ ​ ​ ​ ​ ​ ​ ​ ​ ​ ​ ​ ​ ​ ​ ​ Pass ​ $ - ​ $ - ​ $ - ​ $ 1,450 ​ $ - ​ $ - ​ $ - ​ $ 1,450 Total SBA PPP loans ​ $ - ​ $ - ​ $ - ​ $ 1,450 ​ $ - ​ $ - ​ $ - ​ $ 1,450 ​ ​ ​ ​ ​ ​ ​ ​ ​ ​ ​ ​ ​ ​ ​ ​ ​ ​ ​ ​ ​ ​ ​ ​ ​ Commercial loans ​ ​ ​ ​ ​ ​ ​ ​ ​ ​ ​ ​ ​ ​ ​ ​ ​ ​ ​ ​ ​ ​ ​ ​ Risk Rating: ​ ​ ​ ​ ​ ​ ​ ​ ​ ​ ​ ​ ​ ​ ​ ​ ​ ​ ​ ​ ​ ​ ​ ​ Pass ​ $ 189,371 ​ $ 167,190 ​ $ 331,349 ​ $ 161,508 ​ $ 123,225 ​ $ 330,131 ​ $ 94,369 ​ $ 1,397,143 Special Mention ​ ​ - ​ ​ - ​ ​ 6,269 ​ ​ 1,737 ​ ​ - ​ ​ 3,108 ​ ​ 17 ​ ​ 11,131 Substandard ​ ​ - ​ ​ - ​ ​ - ​ ​ 2 ​ ​ 1,187 ​ ​ 2,157 ​ ​ 9 ​ ​ 3,355 Total commercial loans ​ $ 189,371 ​ $ 167,190 ​ $ 337,618 ​ $ 163,247 ​ $ 124,412 ​ $ 335,396 ​ $ 94,395 ​ $ 1,411,629 Commercial loans ​ ​ ​ ​ ​ ​ ​ ​ ​ ​ ​ ​ ​ ​ ​ ​ ​ ​ ​ ​ ​ ​ ​ ​ Current-period gross writeoffs ​ $ - ​ $ - ​ $ 38 ​ $ 138 ​ $ 200 ​ $ 107 ​ $ 150 ​ $ 633 ​ ​ ​ ​ ​ ​ ​ ​ ​ ​ ​ ​ ​ ​ ​ ​ ​ ​ ​ ​ ​ ​ ​ ​ ​ Residential mortgage loans ​ ​ ​ ​ ​ ​ ​ ​ ​ ​ ​ ​ ​ ​ ​ ​ ​ ​ ​ ​ ​ ​ ​ ​ Risk Rating: ​ ​ ​ ​ ​ ​ ​ ​ ​ ​ ​ ​ ​ ​ ​ ​ ​ ​ ​ ​ ​ ​ ​ ​ Performing ​ $ 93,825 ​ $ 73,862 ​ $ 224,295 ​ $ 65,192 ​ $ 44,366 ​ $ 122,916 ​ $ - ​ $ 624,456 Nonperforming ​ ​ - ​ ​ 227 ​ ​ 1,488 ​ ​ 2,238 ​ ​ - ​ ​ 2,518 ​ ​ - ​ ​ 6,471 Total residential mortgage loans ​ $ 93,825 ​ $ 74,089 ​ $ 225,783 ​ $ 67,430 ​ $ 44,366 ​ $ 125,434 ​ $ - ​ $ 630,927 Residential mortgage loans ​ ​ ​ ​ ​ ​ ​ ​ ​ ​ ​ ​ ​ ​ ​ ​ ​ ​ ​ ​ ​ ​ ​ ​ Current-period gross writeoffs ​ $ - ​ $ - ​ $ - ​ $ 150 ​ $ - ​ $ - ​ $ - ​ $ 150 ​ ​ ​ ​ ​ ​ ​ ​ ​ ​ ​ ​ ​ ​ ​ ​ ​ ​ ​ ​ ​ ​ ​ ​ ​ Consumer loans ​ ​ ​ ​ ​ ​ ​ ​ ​ ​ ​ ​ ​ ​ ​ ​ ​ ​ ​ ​ ​ ​ ​ ​ Risk Rating: ​ ​ ​ ​ ​ ​ ​ ​ ​ ​ ​ ​ ​ ​ ​ ​ ​ ​ ​ ​ ​ ​ ​ ​ Performing ​ $ 5,898 ​ $ 2,602 ​ $ 3,275 ​ $ 1,515 ​ $ 667 ​ $ 10,409 ​ $ 52,345 ​ $ 76,711 Total consumer loans ​ $ 5,898 ​ $ 2,602 ​ $ 3,275 ​ $ 1,515 ​ $ 667 ​ $ 10,409 ​ $ 52,345 ​ $ 76,711 Consumer loans ​ ​ ​ ​ ​ ​ ​ ​ ​ ​ ​ ​ ​ ​ ​ ​ ​ ​ ​ ​ ​ ​ ​ ​ Current-period gross writeoffs ​ $ - ​ $ - ​ $ 63 ​ $ 100 ​ $ - ​ $ 198 ​ $ - ​ $ 361 ​ ​ ​ ​ ​ ​ ​ ​ ​ ​ ​ ​ ​ ​ ​ ​ ​ ​ ​ ​ ​ ​ ​ ​ ​ Residential construction ​ ​ ​ ​ ​ ​ ​ ​ ​ ​ ​ ​ ​ ​ ​ ​ ​ ​ ​ ​ ​ ​ ​ ​ Risk Rating: ​ ​ ​ ​ ​ ​ ​ ​ ​ ​ ​ ​ ​ ​ ​ ​ ​ ​ ​ ​ ​ ​ ​ ​ Pass ​ $ 36,522 ​ $ 16,889 ​ $ 26,683 ​ $ 7,766 ​ $ 1,154 ​ $ 1,357 ​ $ - ​ $ 90,371 Substandard ​ ​ - ​ ​ - ​ ​ - ​ ​ - ​ ​ 547 ​ ​ - ​ ​ - ​ ​ 547 Total residential construction loans ​ $ 36,522 ​ $ 16,889 ​ $ 26,683 ​ $ 7,766 ​ $ 1,701 ​ $ 1,357 ​ $ - ​ $ 90,918 Residential construction ​ ​ ​ ​ ​ ​ ​ ​ ​ ​ ​ ​ ​ ​ ​ ​ ​ ​ ​ ​ ​ ​ ​ ​ Current-period gross writeoffs ​ $ - ​ $ - ​ $ - ​ $ - ​ $ - ​ $ 277 ​ $ - ​ $ 277 ​ ​ ​ ​ ​ ​ ​ ​ ​ ​ ​ ​ ​ ​ ​ ​ ​ ​ ​ ​ ​ ​ ​ ​ ​ Total loans held for investment ​ $ 327,783 ​ $ 263,119 ​ $ 601,260 ​ $ 248,841 ​ $ 177,340 ​ $ 483,411 ​ $ 146,740 ​ $ 2,248,494 ​</t>
        </is>
      </c>
    </row>
    <row r="8">
      <c r="A8" s="4" t="inlineStr">
        <is>
          <t>Schedule of Amortized Cost Basis of Loans Modified, Disaggregated by Class of Gross Loans and Type of Concession Granted</t>
        </is>
      </c>
      <c r="B8" s="4" t="inlineStr">
        <is>
          <t>​ ​ ​ ​ ​ ​ ​ ​ ​ ​ ​ ​ ​ ​ ​ ​ ​ Payment Delay ​ ​ ​ Term Extension ​ ​ ​ ​ Principal ​ Percentage ​ ​ ​ Principal ​ Percentage ​ (In thousands) ​ ​ Balance ​ of Loan Class ​ ​ ​ Balance ​ of Loan Class ​ SBA loans held for investment ​ $ 187 ​ 0.5 % ​ $ — ​ — % Residential mortgage loans ​ ​ 1,101 ​ 0.2 ​ ​ ​ — ​ — ​ Consumer loans ​ ​ ​ ​ ​ ​ ​ ​ ​ ​ ​ ​ Home equity ​ ​ — ​ — ​ ​ ​ 104 ​ 0.1 ​ Balance as of March 31, 2025 ​ $ 1,288 ​ 0.1 % ​ $ 104 ​ — % ​ ​ ​ ​ ​ ​ ​ ​ ​ ​ ​ ​ ​ ​ ​ ​ ​ ​ ​ ​ ​ ​ ​ ​ Principal Forgiveness ​ ​ ​ Payment Delay ​ ​ ​ Term Extension ​ ​ ​ ​ Principal ​ Percentage ​ ​ ​ Principal ​ Percentage ​ ​ ​ Principal ​ Percentage ​ (In thousands) ​ ​ Balance ​ of Loan Class ​ ​ ​ Balance ​ of Loan Class ​ ​ ​ Balance ​ of Loan Class ​ SBA loans held for investment ​ $ 8 ​ — % ​ $ 99 ​ 0.3 % ​ $ — ​ — % Commercial loans ​ ​ ​ ​ ​ ​ ​ ​ ​ ​ ​ ​ ​ ​ ​ ​ ​ ​ Commercial &amp; industrial ​ ​ — ​ — ​ ​ ​ — ​ — ​ ​ ​ 813 ​ 0.2 ​ Commercial real estate ​ ​ — ​ — ​ ​ ​ 2,619 ​ 0.3 ​ ​ ​ — ​ — ​ Consumer loans ​ ​ ​ ​ ​ ​ ​ ​ ​ ​ ​ ​ ​ ​ ​ ​ ​ ​ Home equity ​ ​ — ​ — ​ ​ ​ — ​ — ​ ​ ​ 2,309 ​ 3.4 ​ Balance as of March 31, 2024 ​ $ 8 ​ — % ​ $ 2,718 ​ 0.1 % ​ $ 3,122 ​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nd Reserve for Unfunded Loan Commitments (Tables)</t>
        </is>
      </c>
      <c r="B1" s="2" t="inlineStr">
        <is>
          <t>3 Months Ended</t>
        </is>
      </c>
    </row>
    <row r="2">
      <c r="B2" s="2" t="inlineStr">
        <is>
          <t>Mar. 31, 2025</t>
        </is>
      </c>
    </row>
    <row r="3">
      <c r="A3" s="3" t="inlineStr">
        <is>
          <t>Allowance for Credit Losses and Reserve for Unfunded Loan Commitments</t>
        </is>
      </c>
      <c r="B3" s="4" t="inlineStr">
        <is>
          <t xml:space="preserve"> </t>
        </is>
      </c>
    </row>
    <row r="4">
      <c r="A4" s="4" t="inlineStr">
        <is>
          <t>Activity in the Allowance for Loan Losses by Portfolio Segment</t>
        </is>
      </c>
      <c r="B4" s="4" t="inlineStr">
        <is>
          <t>The following tables detail the activity in the allowance for credit losses by portfolio segment for the three months ended March 31, 2025 and 2024: ​ ​ ​ ​ ​ ​ ​ ​ ​ ​ ​ ​ ​ ​ ​ ​ ​ ​ ​ ​ ​ ​ For the three months ended March 31, 2025 ​ ​ ​ SBA ​ ​ ​ ​ ​ ​ ​ ​ ​ ​ Residential ​ ​ ​ (In thousands) ​ Held for Investment ​ Commercial ​ Residential ​ Consumer ​ construction ​ Total Balance, beginning of period ​ $ 1,535 ​ $ 17,361 ​ $ 6,254 ​ $ 775 ​ $ 863 ​ $ 26,788 Charge-offs ​ (350) ​ (2) ​ (130) ​ (50) ​ — ​ (532) Recoveries ​ 5 ​ 5 ​ — ​ 27 ​ — ​ 37 Net (charge-offs) recoveries ​ (345) ​ 3 ​ (130) ​ (23) ​ — ​ (495) (Credit to) provision for credit losses charged to expense ​ (95) ​ 1,276 ​ 403 ​ 8 ​ (234) ​ 1,358 Balance, end of period ​ $ 1,095 ​ $ 18,640 ​ $ 6,527 ​ $ 760 ​ $ 629 ​ $ 27,651 ​ ​ ​ ​ ​ ​ ​ ​ ​ ​ ​ ​ ​ ​ ​ ​ ​ ​ ​ ​ ​ ​ For the three months ended March 31, 2024 ​ ​ SBA ​ ​ ​ ​ ​ ​ ​ ​ ​ ​ ​ Residential ​ ​ ​ (In thousands) ​ Held for Investment ​ Commercial ​ Residential ​ Consumer ​ construction ​ Total Balance, beginning of period ​ $ 1,221 ​ $ 15,876 ​ $ 6,529 ​ $ 1,022 ​ $ 1,206 ​ $ 25,854 Charge-offs ​ — ​ (98) ​ — ​ (70) ​ (277) ​ (445) Recoveries ​ 8 ​ 12 ​ — ​ 10 ​ — ​ 30 Net recoveries (charge-offs) ​ 8 ​ (86) ​ — ​ (60) ​ (277) ​ (415) (Credit to) provision for credit losses charged to expense ​ (20) ​ 397 ​ (135) ​ (40) ​ 439 ​ 641 Balance, end of period ​ $ 1,209 ​ $ 16,187 ​ $ 6,394 ​ $ 922 ​ $ 1,368 ​ $ 26,080 ​ ​ ​ ​ ​ ​ ​ ​ ​ ​ ​ ​ ​ ​ ​ ​ ​ ​ ​ ​ ​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Financial Instruments and Hedging Activities</t>
        </is>
      </c>
      <c r="B3" s="4" t="inlineStr">
        <is>
          <t xml:space="preserve"> </t>
        </is>
      </c>
    </row>
    <row r="4">
      <c r="A4" s="4" t="inlineStr">
        <is>
          <t>Summary of Interest Rate Swaps</t>
        </is>
      </c>
      <c r="B4" s="4" t="inlineStr">
        <is>
          <t>​ ​ ​ ​ ​ ​ ​ ​ ​ (Dollars in thousands) March 31, 2025 December 31, 2024 Notional amount ​ $ 20,000 ​ $ 20,000 ​ Fair value ​ $ 408 ​ $ 139 ​ Weighted average pay rate ​ 2.89 % 0.83 % Weighted average receive rate ​ 4.30 % 5.12 % Weighted average maturity in years ​ 2.95 ​ 0.19 ​ Number of contracts ​ 1 ​ 1 ​</t>
        </is>
      </c>
    </row>
    <row r="5">
      <c r="A5" s="4" t="inlineStr">
        <is>
          <t>Schedule of Derivative Instruments, Effect on Other Comprehensive Income (Loss)</t>
        </is>
      </c>
      <c r="B5" s="4" t="inlineStr">
        <is>
          <t>​ ​ ​ ​ ​ ​ ​ ​ ​ ​ For the three months ended March 31, (In thousands) ​ 2025 2024 Loss recognized in OCI ​ ​ ​ ​ ​ Gross of tax ​ $ (333) ​ $ (113) Net of tax ​ ​ (242) ​ ​ (81) Gain reclassified from AOCI into net income ​ ​ ​ ​ ​ ​ Gross of tax ​ ​ 156 ​ ​ 238 Net of tax ​ ​ 113 ​ 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Regulatory Capital</t>
        </is>
      </c>
      <c r="B3" s="4" t="inlineStr">
        <is>
          <t xml:space="preserve"> </t>
        </is>
      </c>
    </row>
    <row r="4">
      <c r="A4" s="4" t="inlineStr">
        <is>
          <t>Schedule of Compliance with Regulatory Capital Requirements under Banking Regulations</t>
        </is>
      </c>
      <c r="B4" s="4" t="inlineStr">
        <is>
          <t xml:space="preserve">​ ​ ​ ​ ​ ​ ​ ​ ​ ​ ​ ​ ​ ​ ​ ​ ​ ​ ​ ​ ​ ​ Actual ​ Required for Capital Adequacy Purposes ​ To be Well Capitalized Under Prompt Corrective Action Regulations * ​ ​ Amount ​ Ratio ​ Amount ​ Ratio ​ Amount ​ Ratio ​ ​ (Dollars in thousands) As of March 31, 2025 ​ ​ ​ ​ ​ ​ ​ ​ ​ ​ ​ ​ ​ ​ ​ ​ ​ ​ Total risk-based capital (to risk-weighted assets) ​ ​ ​ ​ ​ ​ ​ ​ ​ ​ ​ ​ ​ ​ ​ ​ ​ ​ Company Consolidated $ 343,980 ​ ​ 15.58 % ​ $ 176,668 ​ 8.00 % ​ $ 220,836 ​ 10.00 % Bank ​ 335,892 ​ ​ 15.23 ​ ​ ​ 176,420 ​ 8.00 ​ ​ ​ 220,526 ​ 10.00 ​ Common equity tier 1 (to risk-weighted assets) ​ ​ ​ ​ ​ ​ ​ ​ ​ ​ ​ ​ ​ ​ ​ ​ ​ ​ Company Consolidated ​ 306,367 ​ ​ 13.87 ​ ​ ​ 99,376 ​ 4.50 ​ ​ ​ 143,543 ​ 6.50 ​ Bank ​ 308,318 ​ ​ 13.98 ​ ​ ​ 99,237 ​ 4.50 ​ ​ ​ 143,342 ​ 6.50 ​ Tier 1 capital (to risk-weighted assets) ​ ​ ​ ​ ​ ​ ​ ​ ​ ​ ​ ​ ​ ​ ​ ​ ​ ​ Company Consolidated ​ 316,367 ​ ​ 14.33 ​ ​ ​ 132,501 ​ 6.00 ​ ​ ​ 176,668 ​ 8.00 ​ Bank ​ 308,318 ​ ​ 13.98 ​ ​ ​ 132,315 ​ 6.00 ​ ​ ​ 176,420 ​ 8.00 ​ Tier 1 capital (to average total assets) ​ ​ ​ ​ ​ ​ ​ ​ ​ ​ ​ ​ ​ ​ ​ ​ ​ ​ Company Consolidated ​ 316,367 ​ ​ 12.32 ​ ​ ​ 102,677 ​ 4.00 ​ ​ ​ 128,346 ​ 5.00 ​ Bank ​ 308,318 ​ ​ 12.05 ​ ​ ​ 102,366 ​ 4.00 ​ ​ ​ 127,958 ​ 5.00 ​ ​ ​ ​ ​ ​ ​ ​ ​ ​ ​ ​ ​ ​ ​ ​ ​ ​ ​ ​ As of December 31, 2024 ​ ​ ​ ​ ​ ​ ​ ​ ​ ​ ​ ​ ​ ​ ​ ​ ​ ​ Total risk-based capital (to risk-weighted assets) ​ ​ ​ ​ ​ ​ ​ ​ ​ ​ ​ ​ ​ ​ ​ ​ ​ ​ Company Consolidated $ 332,700 ​ ​ 15.62 % ​ $ 170,364 ​ 8.00 % ​ $ 212,955 ​ 10.00 % Bank ​ 324,763 ​ ​ 15.37 ​ ​ ​ 169,013 ​ 8.00 ​ ​ ​ 211,266 ​ 10.00 ​ Common equity tier 1 (to risk-weighted assets) ​ ​ ​ ​ ​ ​ ​ ​ ​ ​ ​ ​ ​ ​ ​ ​ ​ ​ Company Consolidated ​ 296,071 ​ ​ 13.90 ​ ​ ​ 95,830 ​ 4.50 ​ ​ ​ 138,421 ​ 6.50 ​ Bank ​ 298,342 ​ ​ 14.12 ​ ​ ​ 95,070 ​ 4.50 ​ ​ ​ 137,323 ​ 6.50 ​ Tier 1 capital (to risk-weighted assets) ​ ​ ​ ​ ​ ​ ​ ​ ​ ​ ​ ​ ​ ​ ​ ​ ​ ​ Company Consolidated ​ 306,071 ​ ​ 14.37 ​ ​ ​ 127,773 ​ 6.00 ​ ​ ​ 170,364 ​ 8.00 ​ Bank ​ 298,342 ​ ​ 14.12 ​ ​ ​ 126,760 ​ 6.00 ​ ​ ​ 169,013 ​ 8.00 ​ Tier 1 capital (to average total assets) ​ ​ ​ ​ ​ ​ ​ ​ ​ ​ ​ ​ ​ ​ ​ ​ ​ ​ Company Consolidated ​ 306,071 ​ ​ 12.22 ​ ​ ​ 100,150 ​ 4.00 ​ ​ ​ 125,187 ​ 5.00 ​ Bank ​ 298,342 ​ ​ 11.95 ​ ​ ​ 99,844 ​ 4.00 ​ ​ ​ 124,806 ​ 5.00 ​ ​ ​ *Prompt Corrective Action requirements only apply to the Bank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Mar. 31, 2025</t>
        </is>
      </c>
      <c r="C1" s="2" t="inlineStr">
        <is>
          <t>Dec. 31, 2024</t>
        </is>
      </c>
    </row>
    <row r="2">
      <c r="A2" s="3" t="inlineStr">
        <is>
          <t>Common Stock</t>
        </is>
      </c>
      <c r="B2" s="4" t="inlineStr">
        <is>
          <t xml:space="preserve"> </t>
        </is>
      </c>
      <c r="C2" s="4" t="inlineStr">
        <is>
          <t xml:space="preserve"> </t>
        </is>
      </c>
    </row>
    <row r="3">
      <c r="A3" s="4" t="inlineStr">
        <is>
          <t>Common stock, shares issued (in shares)</t>
        </is>
      </c>
      <c r="B3" s="5" t="n">
        <v>11666</v>
      </c>
      <c r="C3" s="5" t="n">
        <v>11616</v>
      </c>
    </row>
    <row r="4">
      <c r="A4" s="4" t="inlineStr">
        <is>
          <t>Common stock, shares outstanding (in shares)</t>
        </is>
      </c>
      <c r="B4" s="5" t="n">
        <v>10076</v>
      </c>
      <c r="C4" s="5" t="n">
        <v>10026</v>
      </c>
    </row>
    <row r="5">
      <c r="A5" s="3" t="inlineStr">
        <is>
          <t>Treasury Stock</t>
        </is>
      </c>
      <c r="B5" s="4" t="inlineStr">
        <is>
          <t xml:space="preserve"> </t>
        </is>
      </c>
      <c r="C5" s="4" t="inlineStr">
        <is>
          <t xml:space="preserve"> </t>
        </is>
      </c>
    </row>
    <row r="6">
      <c r="A6" s="4" t="inlineStr">
        <is>
          <t>Treasury stock, common, shares (in shares)</t>
        </is>
      </c>
      <c r="B6" s="5" t="n">
        <v>1590</v>
      </c>
      <c r="C6" s="5" t="n">
        <v>1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5</t>
        </is>
      </c>
      <c r="C2" s="2" t="inlineStr">
        <is>
          <t>Mar. 31, 2024</t>
        </is>
      </c>
    </row>
    <row r="3">
      <c r="A3" s="3" t="inlineStr">
        <is>
          <t>Net Income per Share</t>
        </is>
      </c>
      <c r="B3" s="4" t="inlineStr">
        <is>
          <t xml:space="preserve"> </t>
        </is>
      </c>
      <c r="C3" s="4" t="inlineStr">
        <is>
          <t xml:space="preserve"> </t>
        </is>
      </c>
    </row>
    <row r="4">
      <c r="A4" s="4" t="inlineStr">
        <is>
          <t>Net Income (Loss)</t>
        </is>
      </c>
      <c r="B4" s="6" t="n">
        <v>11598</v>
      </c>
      <c r="C4" s="6" t="n">
        <v>9586</v>
      </c>
    </row>
    <row r="5">
      <c r="A5" s="4" t="inlineStr">
        <is>
          <t>Weighted average common shares outstanding - Basic (in shares)</t>
        </is>
      </c>
      <c r="B5" s="5" t="n">
        <v>10054</v>
      </c>
      <c r="C5" s="5" t="n">
        <v>10127</v>
      </c>
    </row>
    <row r="6">
      <c r="A6" s="4" t="inlineStr">
        <is>
          <t>Plus: Potential dilutive common stock equivalents (in shares)</t>
        </is>
      </c>
      <c r="B6" s="5" t="n">
        <v>193</v>
      </c>
      <c r="C6" s="5" t="n">
        <v>149</v>
      </c>
    </row>
    <row r="7">
      <c r="A7" s="4" t="inlineStr">
        <is>
          <t>Weighted average common shares outstanding - Diluted (in shares)</t>
        </is>
      </c>
      <c r="B7" s="5" t="n">
        <v>10247</v>
      </c>
      <c r="C7" s="5" t="n">
        <v>10276</v>
      </c>
    </row>
    <row r="8">
      <c r="A8" s="4" t="inlineStr">
        <is>
          <t>Net income per common share - Basic (in dollars per share)</t>
        </is>
      </c>
      <c r="B8" s="7" t="n">
        <v>1.15</v>
      </c>
      <c r="C8" s="7" t="n">
        <v>0.95</v>
      </c>
    </row>
    <row r="9">
      <c r="A9" s="4" t="inlineStr">
        <is>
          <t>Net income per common share - Diluted (in dollars per share)</t>
        </is>
      </c>
      <c r="B9" s="7" t="n">
        <v>1.13</v>
      </c>
      <c r="C9" s="7" t="n">
        <v>0.9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Comprehensive (Loss) Income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alance, beginning of period</t>
        </is>
      </c>
      <c r="B4" s="6" t="n">
        <v>295583</v>
      </c>
      <c r="C4" s="6" t="n">
        <v>261430</v>
      </c>
    </row>
    <row r="5">
      <c r="A5" s="4" t="inlineStr">
        <is>
          <t>Period change</t>
        </is>
      </c>
      <c r="B5" s="5" t="n">
        <v>275</v>
      </c>
      <c r="C5" s="5" t="n">
        <v>-115</v>
      </c>
    </row>
    <row r="6">
      <c r="A6" s="4" t="inlineStr">
        <is>
          <t>Balance, end of period</t>
        </is>
      </c>
      <c r="B6" s="5" t="n">
        <v>306142</v>
      </c>
      <c r="C6" s="5" t="n">
        <v>266761</v>
      </c>
    </row>
    <row r="7">
      <c r="A7" s="4" t="inlineStr">
        <is>
          <t>Accumulated other comprehensive (loss) income</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alance, beginning of period</t>
        </is>
      </c>
      <c r="B9" s="5" t="n">
        <v>-2107</v>
      </c>
      <c r="C9" s="5" t="n">
        <v>-2737</v>
      </c>
    </row>
    <row r="10">
      <c r="A10" s="4" t="inlineStr">
        <is>
          <t>Other comprehensive income (loss) before reclassifications</t>
        </is>
      </c>
      <c r="B10" s="5" t="n">
        <v>162</v>
      </c>
      <c r="C10" s="5" t="n">
        <v>-285</v>
      </c>
    </row>
    <row r="11">
      <c r="A11" s="4" t="inlineStr">
        <is>
          <t>Less amounts reclassified from accumulated other comprehensive loss</t>
        </is>
      </c>
      <c r="B11" s="5" t="n">
        <v>-113</v>
      </c>
      <c r="C11" s="5" t="n">
        <v>-170</v>
      </c>
    </row>
    <row r="12">
      <c r="A12" s="4" t="inlineStr">
        <is>
          <t>Period change</t>
        </is>
      </c>
      <c r="B12" s="5" t="n">
        <v>275</v>
      </c>
      <c r="C12" s="5" t="n">
        <v>-115</v>
      </c>
    </row>
    <row r="13">
      <c r="A13" s="4" t="inlineStr">
        <is>
          <t>Balance, end of period</t>
        </is>
      </c>
      <c r="B13" s="5" t="n">
        <v>-1832</v>
      </c>
      <c r="C13" s="5" t="n">
        <v>-2852</v>
      </c>
    </row>
    <row r="14">
      <c r="A14" s="4" t="inlineStr">
        <is>
          <t>Net unrealized (losses) gains on securities</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alance, beginning of period</t>
        </is>
      </c>
      <c r="B16" s="5" t="n">
        <v>-2653</v>
      </c>
      <c r="C16" s="5" t="n">
        <v>-3408</v>
      </c>
    </row>
    <row r="17">
      <c r="A17" s="4" t="inlineStr">
        <is>
          <t>Other comprehensive income (loss) before reclassifications</t>
        </is>
      </c>
      <c r="B17" s="5" t="n">
        <v>517</v>
      </c>
      <c r="C17" s="5" t="n">
        <v>-34</v>
      </c>
    </row>
    <row r="18">
      <c r="A18" s="4" t="inlineStr">
        <is>
          <t>Period change</t>
        </is>
      </c>
      <c r="B18" s="5" t="n">
        <v>517</v>
      </c>
      <c r="C18" s="5" t="n">
        <v>-34</v>
      </c>
    </row>
    <row r="19">
      <c r="A19" s="4" t="inlineStr">
        <is>
          <t>Balance, end of period</t>
        </is>
      </c>
      <c r="B19" s="5" t="n">
        <v>-2136</v>
      </c>
      <c r="C19" s="5" t="n">
        <v>-3442</v>
      </c>
    </row>
    <row r="20">
      <c r="A20" s="4" t="inlineStr">
        <is>
          <t>Net unrealized gains (losses) from cash flow hedges</t>
        </is>
      </c>
      <c r="B20" s="4" t="inlineStr">
        <is>
          <t xml:space="preserve"> </t>
        </is>
      </c>
      <c r="C20" s="4" t="inlineStr">
        <is>
          <t xml:space="preserve"> </t>
        </is>
      </c>
    </row>
    <row r="21">
      <c r="A21" s="3" t="inlineStr">
        <is>
          <t>AOCI Including Portion Attributable to Noncontrolling Interest, Net of Tax</t>
        </is>
      </c>
      <c r="B21" s="4" t="inlineStr">
        <is>
          <t xml:space="preserve"> </t>
        </is>
      </c>
      <c r="C21" s="4" t="inlineStr">
        <is>
          <t xml:space="preserve"> </t>
        </is>
      </c>
    </row>
    <row r="22">
      <c r="A22" s="4" t="inlineStr">
        <is>
          <t>Balance, beginning of period</t>
        </is>
      </c>
      <c r="B22" s="5" t="n">
        <v>546</v>
      </c>
      <c r="C22" s="5" t="n">
        <v>671</v>
      </c>
    </row>
    <row r="23">
      <c r="A23" s="4" t="inlineStr">
        <is>
          <t>Other comprehensive income (loss) before reclassifications</t>
        </is>
      </c>
      <c r="B23" s="5" t="n">
        <v>-355</v>
      </c>
      <c r="C23" s="5" t="n">
        <v>-251</v>
      </c>
    </row>
    <row r="24">
      <c r="A24" s="4" t="inlineStr">
        <is>
          <t>Less amounts reclassified from accumulated other comprehensive loss</t>
        </is>
      </c>
      <c r="B24" s="5" t="n">
        <v>-113</v>
      </c>
      <c r="C24" s="5" t="n">
        <v>-170</v>
      </c>
    </row>
    <row r="25">
      <c r="A25" s="4" t="inlineStr">
        <is>
          <t>Period change</t>
        </is>
      </c>
      <c r="B25" s="5" t="n">
        <v>-242</v>
      </c>
      <c r="C25" s="5" t="n">
        <v>-81</v>
      </c>
    </row>
    <row r="26">
      <c r="A26" s="4" t="inlineStr">
        <is>
          <t>Balance, end of period</t>
        </is>
      </c>
      <c r="B26" s="6" t="n">
        <v>304</v>
      </c>
      <c r="C26" s="6" t="n">
        <v>59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Recurring and Nonrecurring Basis - Narrative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Available for sale securities at fair value</t>
        </is>
      </c>
      <c r="B3" s="6" t="n">
        <v>90438</v>
      </c>
      <c r="C3" s="6" t="n">
        <v>93884</v>
      </c>
    </row>
    <row r="4">
      <c r="A4" s="4" t="inlineStr">
        <is>
          <t>Equity securities, at fair value, net of restricted shares' valuation allowance</t>
        </is>
      </c>
      <c r="B4" s="5" t="n">
        <v>10707</v>
      </c>
      <c r="C4" s="5" t="n">
        <v>9850</v>
      </c>
    </row>
    <row r="5">
      <c r="A5" s="4" t="inlineStr">
        <is>
          <t>Allowance for individually evaluated loans</t>
        </is>
      </c>
      <c r="B5" s="6" t="n">
        <v>536</v>
      </c>
      <c r="C5" s="6" t="n">
        <v>9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vailable for Sale Debt Securities (Details) - USD ($) $ in Thousands</t>
        </is>
      </c>
      <c r="B1" s="2" t="inlineStr">
        <is>
          <t>3 Months Ended</t>
        </is>
      </c>
    </row>
    <row r="2">
      <c r="B2" s="2" t="inlineStr">
        <is>
          <t>Mar. 31, 2025</t>
        </is>
      </c>
      <c r="C2" s="2" t="inlineStr">
        <is>
          <t>Mar. 31, 2024</t>
        </is>
      </c>
    </row>
    <row r="3">
      <c r="A3" s="4" t="inlineStr">
        <is>
          <t>Corporate Debt</t>
        </is>
      </c>
      <c r="B3" s="4" t="inlineStr">
        <is>
          <t xml:space="preserve"> </t>
        </is>
      </c>
      <c r="C3" s="4" t="inlineStr">
        <is>
          <t xml:space="preserve"> </t>
        </is>
      </c>
    </row>
    <row r="4">
      <c r="A4" s="3" t="inlineStr">
        <is>
          <t>Fair value on a recurring basis</t>
        </is>
      </c>
      <c r="B4" s="4" t="inlineStr">
        <is>
          <t xml:space="preserve"> </t>
        </is>
      </c>
      <c r="C4" s="4" t="inlineStr">
        <is>
          <t xml:space="preserve"> </t>
        </is>
      </c>
    </row>
    <row r="5">
      <c r="A5" s="4" t="inlineStr">
        <is>
          <t>Balance at beginning of period</t>
        </is>
      </c>
      <c r="B5" s="6" t="n">
        <v>6488</v>
      </c>
      <c r="C5" s="6" t="n">
        <v>7979</v>
      </c>
    </row>
    <row r="6">
      <c r="A6" s="4" t="inlineStr">
        <is>
          <t>Transfers from corporate debt to restricted stock</t>
        </is>
      </c>
      <c r="B6" s="5" t="n">
        <v>-818</v>
      </c>
      <c r="C6" s="5" t="n">
        <v>0</v>
      </c>
    </row>
    <row r="7">
      <c r="A7" s="4" t="inlineStr">
        <is>
          <t>Unrealized holding gains included in other comprehensive income</t>
        </is>
      </c>
      <c r="B7" s="5" t="n">
        <v>95</v>
      </c>
      <c r="C7" s="4" t="inlineStr">
        <is>
          <t xml:space="preserve"> </t>
        </is>
      </c>
    </row>
    <row r="8">
      <c r="A8" s="4" t="inlineStr">
        <is>
          <t>Balance at end of period</t>
        </is>
      </c>
      <c r="B8" s="5" t="n">
        <v>5765</v>
      </c>
      <c r="C8" s="5" t="n">
        <v>7979</v>
      </c>
    </row>
    <row r="9">
      <c r="A9" s="4" t="inlineStr">
        <is>
          <t>Restricted Stock</t>
        </is>
      </c>
      <c r="B9" s="4" t="inlineStr">
        <is>
          <t xml:space="preserve"> </t>
        </is>
      </c>
      <c r="C9" s="4" t="inlineStr">
        <is>
          <t xml:space="preserve"> </t>
        </is>
      </c>
    </row>
    <row r="10">
      <c r="A10" s="3" t="inlineStr">
        <is>
          <t>Fair value on a recurring basis</t>
        </is>
      </c>
      <c r="B10" s="4" t="inlineStr">
        <is>
          <t xml:space="preserve"> </t>
        </is>
      </c>
      <c r="C10" s="4" t="inlineStr">
        <is>
          <t xml:space="preserve"> </t>
        </is>
      </c>
    </row>
    <row r="11">
      <c r="A11" s="4" t="inlineStr">
        <is>
          <t>Balance at beginning of period</t>
        </is>
      </c>
      <c r="B11" s="5" t="n">
        <v>0</v>
      </c>
      <c r="C11" s="5" t="n">
        <v>0</v>
      </c>
    </row>
    <row r="12">
      <c r="A12" s="4" t="inlineStr">
        <is>
          <t>Transfers from corporate debt to restricted stock</t>
        </is>
      </c>
      <c r="B12" s="5" t="n">
        <v>818</v>
      </c>
      <c r="C12" s="5" t="n">
        <v>0</v>
      </c>
    </row>
    <row r="13">
      <c r="A13" s="4" t="inlineStr">
        <is>
          <t>Balance at end of period</t>
        </is>
      </c>
      <c r="B13" s="6" t="n">
        <v>818</v>
      </c>
      <c r="C13"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Recurring Basis (Details) - USD ($) $ in Thousands</t>
        </is>
      </c>
      <c r="B1" s="2" t="inlineStr">
        <is>
          <t>Mar. 31, 2025</t>
        </is>
      </c>
      <c r="C1" s="2" t="inlineStr">
        <is>
          <t>Dec. 31, 2024</t>
        </is>
      </c>
    </row>
    <row r="2">
      <c r="A2" s="3" t="inlineStr">
        <is>
          <t>Fair Value, Assets Measured on Recurring and Nonrecurring Basis</t>
        </is>
      </c>
      <c r="B2" s="4" t="inlineStr">
        <is>
          <t xml:space="preserve"> </t>
        </is>
      </c>
      <c r="C2" s="4" t="inlineStr">
        <is>
          <t xml:space="preserve"> </t>
        </is>
      </c>
    </row>
    <row r="3">
      <c r="A3" s="4" t="inlineStr">
        <is>
          <t>Debt securities available-for-sale</t>
        </is>
      </c>
      <c r="B3" s="6" t="n">
        <v>90438</v>
      </c>
      <c r="C3" s="6" t="n">
        <v>93884</v>
      </c>
    </row>
    <row r="4">
      <c r="A4" s="4" t="inlineStr">
        <is>
          <t>Equity securities</t>
        </is>
      </c>
      <c r="B4" s="5" t="n">
        <v>10707</v>
      </c>
      <c r="C4" s="5" t="n">
        <v>9850</v>
      </c>
    </row>
    <row r="5">
      <c r="A5" s="4" t="inlineStr">
        <is>
          <t>U.S. Government sponsored entities</t>
        </is>
      </c>
      <c r="B5" s="4" t="inlineStr">
        <is>
          <t xml:space="preserve"> </t>
        </is>
      </c>
      <c r="C5" s="4" t="inlineStr">
        <is>
          <t xml:space="preserve"> </t>
        </is>
      </c>
    </row>
    <row r="6">
      <c r="A6" s="3" t="inlineStr">
        <is>
          <t>Fair Value, Assets Measured on Recurring and Nonrecurring Basis</t>
        </is>
      </c>
      <c r="B6" s="4" t="inlineStr">
        <is>
          <t xml:space="preserve"> </t>
        </is>
      </c>
      <c r="C6" s="4" t="inlineStr">
        <is>
          <t xml:space="preserve"> </t>
        </is>
      </c>
    </row>
    <row r="7">
      <c r="A7" s="4" t="inlineStr">
        <is>
          <t>Debt securities available-for-sale</t>
        </is>
      </c>
      <c r="B7" s="5" t="n">
        <v>14853</v>
      </c>
      <c r="C7" s="5" t="n">
        <v>14759</v>
      </c>
    </row>
    <row r="8">
      <c r="A8" s="4" t="inlineStr">
        <is>
          <t>State and political subdivisions</t>
        </is>
      </c>
      <c r="B8" s="4" t="inlineStr">
        <is>
          <t xml:space="preserve"> </t>
        </is>
      </c>
      <c r="C8" s="4" t="inlineStr">
        <is>
          <t xml:space="preserve"> </t>
        </is>
      </c>
    </row>
    <row r="9">
      <c r="A9" s="3" t="inlineStr">
        <is>
          <t>Fair Value, Assets Measured on Recurring and Nonrecurring Basis</t>
        </is>
      </c>
      <c r="B9" s="4" t="inlineStr">
        <is>
          <t xml:space="preserve"> </t>
        </is>
      </c>
      <c r="C9" s="4" t="inlineStr">
        <is>
          <t xml:space="preserve"> </t>
        </is>
      </c>
    </row>
    <row r="10">
      <c r="A10" s="4" t="inlineStr">
        <is>
          <t>Debt securities available-for-sale</t>
        </is>
      </c>
      <c r="B10" s="5" t="n">
        <v>330</v>
      </c>
      <c r="C10" s="5" t="n">
        <v>333</v>
      </c>
    </row>
    <row r="11">
      <c r="A11" s="4" t="inlineStr">
        <is>
          <t>Residential mortgage-backed securities</t>
        </is>
      </c>
      <c r="B11" s="4" t="inlineStr">
        <is>
          <t xml:space="preserve"> </t>
        </is>
      </c>
      <c r="C11" s="4" t="inlineStr">
        <is>
          <t xml:space="preserve"> </t>
        </is>
      </c>
    </row>
    <row r="12">
      <c r="A12" s="3" t="inlineStr">
        <is>
          <t>Fair Value, Assets Measured on Recurring and Nonrecurring Basis</t>
        </is>
      </c>
      <c r="B12" s="4" t="inlineStr">
        <is>
          <t xml:space="preserve"> </t>
        </is>
      </c>
      <c r="C12" s="4" t="inlineStr">
        <is>
          <t xml:space="preserve"> </t>
        </is>
      </c>
    </row>
    <row r="13">
      <c r="A13" s="4" t="inlineStr">
        <is>
          <t>Debt securities available-for-sale</t>
        </is>
      </c>
      <c r="B13" s="5" t="n">
        <v>12316</v>
      </c>
      <c r="C13" s="5" t="n">
        <v>12286</v>
      </c>
    </row>
    <row r="14">
      <c r="A14" s="4" t="inlineStr">
        <is>
          <t>Asset backed securities</t>
        </is>
      </c>
      <c r="B14" s="4" t="inlineStr">
        <is>
          <t xml:space="preserve"> </t>
        </is>
      </c>
      <c r="C14" s="4" t="inlineStr">
        <is>
          <t xml:space="preserve"> </t>
        </is>
      </c>
    </row>
    <row r="15">
      <c r="A15" s="3" t="inlineStr">
        <is>
          <t>Fair Value, Assets Measured on Recurring and Nonrecurring Basis</t>
        </is>
      </c>
      <c r="B15" s="4" t="inlineStr">
        <is>
          <t xml:space="preserve"> </t>
        </is>
      </c>
      <c r="C15" s="4" t="inlineStr">
        <is>
          <t xml:space="preserve"> </t>
        </is>
      </c>
    </row>
    <row r="16">
      <c r="A16" s="4" t="inlineStr">
        <is>
          <t>Debt securities available-for-sale</t>
        </is>
      </c>
      <c r="B16" s="5" t="n">
        <v>35275</v>
      </c>
      <c r="C16" s="5" t="n">
        <v>39392</v>
      </c>
    </row>
    <row r="17">
      <c r="A17" s="4" t="inlineStr">
        <is>
          <t>Corporate and other securities</t>
        </is>
      </c>
      <c r="B17" s="4" t="inlineStr">
        <is>
          <t xml:space="preserve"> </t>
        </is>
      </c>
      <c r="C17" s="4" t="inlineStr">
        <is>
          <t xml:space="preserve"> </t>
        </is>
      </c>
    </row>
    <row r="18">
      <c r="A18" s="3" t="inlineStr">
        <is>
          <t>Fair Value, Assets Measured on Recurring and Nonrecurring Basis</t>
        </is>
      </c>
      <c r="B18" s="4" t="inlineStr">
        <is>
          <t xml:space="preserve"> </t>
        </is>
      </c>
      <c r="C18" s="4" t="inlineStr">
        <is>
          <t xml:space="preserve"> </t>
        </is>
      </c>
    </row>
    <row r="19">
      <c r="A19" s="4" t="inlineStr">
        <is>
          <t>Debt securities available-for-sale</t>
        </is>
      </c>
      <c r="B19" s="5" t="n">
        <v>27664</v>
      </c>
      <c r="C19" s="5" t="n">
        <v>27114</v>
      </c>
    </row>
    <row r="20">
      <c r="A20" s="4" t="inlineStr">
        <is>
          <t>Fair value, Recurring</t>
        </is>
      </c>
      <c r="B20" s="4" t="inlineStr">
        <is>
          <t xml:space="preserve"> </t>
        </is>
      </c>
      <c r="C20" s="4" t="inlineStr">
        <is>
          <t xml:space="preserve"> </t>
        </is>
      </c>
    </row>
    <row r="21">
      <c r="A21" s="3" t="inlineStr">
        <is>
          <t>Fair Value, Assets Measured on Recurring and Nonrecurring Basis</t>
        </is>
      </c>
      <c r="B21" s="4" t="inlineStr">
        <is>
          <t xml:space="preserve"> </t>
        </is>
      </c>
      <c r="C21" s="4" t="inlineStr">
        <is>
          <t xml:space="preserve"> </t>
        </is>
      </c>
    </row>
    <row r="22">
      <c r="A22" s="4" t="inlineStr">
        <is>
          <t>Debt securities available-for-sale</t>
        </is>
      </c>
      <c r="B22" s="5" t="n">
        <v>90438</v>
      </c>
      <c r="C22" s="5" t="n">
        <v>93884</v>
      </c>
    </row>
    <row r="23">
      <c r="A23" s="4" t="inlineStr">
        <is>
          <t>Equity securities</t>
        </is>
      </c>
      <c r="B23" s="5" t="n">
        <v>10707</v>
      </c>
      <c r="C23" s="5" t="n">
        <v>9850</v>
      </c>
    </row>
    <row r="24">
      <c r="A24" s="4" t="inlineStr">
        <is>
          <t>Interest rate swap agreements</t>
        </is>
      </c>
      <c r="B24" s="5" t="n">
        <v>408</v>
      </c>
      <c r="C24" s="5" t="n">
        <v>742</v>
      </c>
    </row>
    <row r="25">
      <c r="A25" s="4" t="inlineStr">
        <is>
          <t>Liabilities measured at fair value</t>
        </is>
      </c>
      <c r="B25" s="5" t="n">
        <v>0</v>
      </c>
      <c r="C25" s="5" t="n">
        <v>0</v>
      </c>
    </row>
    <row r="26">
      <c r="A26" s="4" t="inlineStr">
        <is>
          <t>Fair value, Recurring | U.S. Government sponsored entities</t>
        </is>
      </c>
      <c r="B26" s="4" t="inlineStr">
        <is>
          <t xml:space="preserve"> </t>
        </is>
      </c>
      <c r="C26" s="4" t="inlineStr">
        <is>
          <t xml:space="preserve"> </t>
        </is>
      </c>
    </row>
    <row r="27">
      <c r="A27" s="3" t="inlineStr">
        <is>
          <t>Fair Value, Assets Measured on Recurring and Nonrecurring Basis</t>
        </is>
      </c>
      <c r="B27" s="4" t="inlineStr">
        <is>
          <t xml:space="preserve"> </t>
        </is>
      </c>
      <c r="C27" s="4" t="inlineStr">
        <is>
          <t xml:space="preserve"> </t>
        </is>
      </c>
    </row>
    <row r="28">
      <c r="A28" s="4" t="inlineStr">
        <is>
          <t>Debt securities available-for-sale</t>
        </is>
      </c>
      <c r="B28" s="5" t="n">
        <v>14853</v>
      </c>
      <c r="C28" s="5" t="n">
        <v>14759</v>
      </c>
    </row>
    <row r="29">
      <c r="A29" s="4" t="inlineStr">
        <is>
          <t>Fair value, Recurring | State and political subdivisions</t>
        </is>
      </c>
      <c r="B29" s="4" t="inlineStr">
        <is>
          <t xml:space="preserve"> </t>
        </is>
      </c>
      <c r="C29" s="4" t="inlineStr">
        <is>
          <t xml:space="preserve"> </t>
        </is>
      </c>
    </row>
    <row r="30">
      <c r="A30" s="3" t="inlineStr">
        <is>
          <t>Fair Value, Assets Measured on Recurring and Nonrecurring Basis</t>
        </is>
      </c>
      <c r="B30" s="4" t="inlineStr">
        <is>
          <t xml:space="preserve"> </t>
        </is>
      </c>
      <c r="C30" s="4" t="inlineStr">
        <is>
          <t xml:space="preserve"> </t>
        </is>
      </c>
    </row>
    <row r="31">
      <c r="A31" s="4" t="inlineStr">
        <is>
          <t>Debt securities available-for-sale</t>
        </is>
      </c>
      <c r="B31" s="5" t="n">
        <v>330</v>
      </c>
      <c r="C31" s="5" t="n">
        <v>333</v>
      </c>
    </row>
    <row r="32">
      <c r="A32" s="4" t="inlineStr">
        <is>
          <t>Fair value, Recurring | Residential mortgage-backed securities</t>
        </is>
      </c>
      <c r="B32" s="4" t="inlineStr">
        <is>
          <t xml:space="preserve"> </t>
        </is>
      </c>
      <c r="C32" s="4" t="inlineStr">
        <is>
          <t xml:space="preserve"> </t>
        </is>
      </c>
    </row>
    <row r="33">
      <c r="A33" s="3" t="inlineStr">
        <is>
          <t>Fair Value, Assets Measured on Recurring and Nonrecurring Basis</t>
        </is>
      </c>
      <c r="B33" s="4" t="inlineStr">
        <is>
          <t xml:space="preserve"> </t>
        </is>
      </c>
      <c r="C33" s="4" t="inlineStr">
        <is>
          <t xml:space="preserve"> </t>
        </is>
      </c>
    </row>
    <row r="34">
      <c r="A34" s="4" t="inlineStr">
        <is>
          <t>Debt securities available-for-sale</t>
        </is>
      </c>
      <c r="B34" s="5" t="n">
        <v>12316</v>
      </c>
      <c r="C34" s="5" t="n">
        <v>12286</v>
      </c>
    </row>
    <row r="35">
      <c r="A35" s="4" t="inlineStr">
        <is>
          <t>Fair value, Recurring | Asset backed securities</t>
        </is>
      </c>
      <c r="B35" s="4" t="inlineStr">
        <is>
          <t xml:space="preserve"> </t>
        </is>
      </c>
      <c r="C35" s="4" t="inlineStr">
        <is>
          <t xml:space="preserve"> </t>
        </is>
      </c>
    </row>
    <row r="36">
      <c r="A36" s="3" t="inlineStr">
        <is>
          <t>Fair Value, Assets Measured on Recurring and Nonrecurring Basis</t>
        </is>
      </c>
      <c r="B36" s="4" t="inlineStr">
        <is>
          <t xml:space="preserve"> </t>
        </is>
      </c>
      <c r="C36" s="4" t="inlineStr">
        <is>
          <t xml:space="preserve"> </t>
        </is>
      </c>
    </row>
    <row r="37">
      <c r="A37" s="4" t="inlineStr">
        <is>
          <t>Debt securities available-for-sale</t>
        </is>
      </c>
      <c r="B37" s="5" t="n">
        <v>35275</v>
      </c>
      <c r="C37" s="5" t="n">
        <v>39392</v>
      </c>
    </row>
    <row r="38">
      <c r="A38" s="4" t="inlineStr">
        <is>
          <t>Fair value, Recurring | Corporate and other securities</t>
        </is>
      </c>
      <c r="B38" s="4" t="inlineStr">
        <is>
          <t xml:space="preserve"> </t>
        </is>
      </c>
      <c r="C38" s="4" t="inlineStr">
        <is>
          <t xml:space="preserve"> </t>
        </is>
      </c>
    </row>
    <row r="39">
      <c r="A39" s="3" t="inlineStr">
        <is>
          <t>Fair Value, Assets Measured on Recurring and Nonrecurring Basis</t>
        </is>
      </c>
      <c r="B39" s="4" t="inlineStr">
        <is>
          <t xml:space="preserve"> </t>
        </is>
      </c>
      <c r="C39" s="4" t="inlineStr">
        <is>
          <t xml:space="preserve"> </t>
        </is>
      </c>
    </row>
    <row r="40">
      <c r="A40" s="4" t="inlineStr">
        <is>
          <t>Debt securities available-for-sale</t>
        </is>
      </c>
      <c r="B40" s="5" t="n">
        <v>27664</v>
      </c>
      <c r="C40" s="5" t="n">
        <v>27114</v>
      </c>
    </row>
    <row r="41">
      <c r="A41" s="4" t="inlineStr">
        <is>
          <t>Fair value, Recurring | Interest rate swap agreements</t>
        </is>
      </c>
      <c r="B41" s="4" t="inlineStr">
        <is>
          <t xml:space="preserve"> </t>
        </is>
      </c>
      <c r="C41" s="4" t="inlineStr">
        <is>
          <t xml:space="preserve"> </t>
        </is>
      </c>
    </row>
    <row r="42">
      <c r="A42" s="3" t="inlineStr">
        <is>
          <t>Fair Value, Assets Measured on Recurring and Nonrecurring Basis</t>
        </is>
      </c>
      <c r="B42" s="4" t="inlineStr">
        <is>
          <t xml:space="preserve"> </t>
        </is>
      </c>
      <c r="C42" s="4" t="inlineStr">
        <is>
          <t xml:space="preserve"> </t>
        </is>
      </c>
    </row>
    <row r="43">
      <c r="A43" s="4" t="inlineStr">
        <is>
          <t>Interest rate swap agreements</t>
        </is>
      </c>
      <c r="B43" s="5" t="n">
        <v>408</v>
      </c>
      <c r="C43" s="5" t="n">
        <v>742</v>
      </c>
    </row>
    <row r="44">
      <c r="A44" s="4" t="inlineStr">
        <is>
          <t>Fair value, Recurring | Quoted Prices in Active Markets for Identical Assets (Level 1)</t>
        </is>
      </c>
      <c r="B44" s="4" t="inlineStr">
        <is>
          <t xml:space="preserve"> </t>
        </is>
      </c>
      <c r="C44" s="4" t="inlineStr">
        <is>
          <t xml:space="preserve"> </t>
        </is>
      </c>
    </row>
    <row r="45">
      <c r="A45" s="3" t="inlineStr">
        <is>
          <t>Fair Value, Assets Measured on Recurring and Nonrecurring Basis</t>
        </is>
      </c>
      <c r="B45" s="4" t="inlineStr">
        <is>
          <t xml:space="preserve"> </t>
        </is>
      </c>
      <c r="C45" s="4" t="inlineStr">
        <is>
          <t xml:space="preserve"> </t>
        </is>
      </c>
    </row>
    <row r="46">
      <c r="A46" s="4" t="inlineStr">
        <is>
          <t>Equity securities</t>
        </is>
      </c>
      <c r="B46" s="5" t="n">
        <v>9889</v>
      </c>
      <c r="C46" s="5" t="n">
        <v>9850</v>
      </c>
    </row>
    <row r="47">
      <c r="A47" s="4" t="inlineStr">
        <is>
          <t>Fair value, Recurring | Significant Other Observable Inputs (Level 2)</t>
        </is>
      </c>
      <c r="B47" s="4" t="inlineStr">
        <is>
          <t xml:space="preserve"> </t>
        </is>
      </c>
      <c r="C47" s="4" t="inlineStr">
        <is>
          <t xml:space="preserve"> </t>
        </is>
      </c>
    </row>
    <row r="48">
      <c r="A48" s="3" t="inlineStr">
        <is>
          <t>Fair Value, Assets Measured on Recurring and Nonrecurring Basis</t>
        </is>
      </c>
      <c r="B48" s="4" t="inlineStr">
        <is>
          <t xml:space="preserve"> </t>
        </is>
      </c>
      <c r="C48" s="4" t="inlineStr">
        <is>
          <t xml:space="preserve"> </t>
        </is>
      </c>
    </row>
    <row r="49">
      <c r="A49" s="4" t="inlineStr">
        <is>
          <t>Debt securities available-for-sale</t>
        </is>
      </c>
      <c r="B49" s="5" t="n">
        <v>84673</v>
      </c>
      <c r="C49" s="5" t="n">
        <v>87396</v>
      </c>
    </row>
    <row r="50">
      <c r="A50" s="4" t="inlineStr">
        <is>
          <t>Interest rate swap agreements</t>
        </is>
      </c>
      <c r="B50" s="5" t="n">
        <v>408</v>
      </c>
      <c r="C50" s="5" t="n">
        <v>742</v>
      </c>
    </row>
    <row r="51">
      <c r="A51" s="4" t="inlineStr">
        <is>
          <t>Fair value, Recurring | Significant Other Observable Inputs (Level 2) | U.S. Government sponsored entities</t>
        </is>
      </c>
      <c r="B51" s="4" t="inlineStr">
        <is>
          <t xml:space="preserve"> </t>
        </is>
      </c>
      <c r="C51" s="4" t="inlineStr">
        <is>
          <t xml:space="preserve"> </t>
        </is>
      </c>
    </row>
    <row r="52">
      <c r="A52" s="3" t="inlineStr">
        <is>
          <t>Fair Value, Assets Measured on Recurring and Nonrecurring Basis</t>
        </is>
      </c>
      <c r="B52" s="4" t="inlineStr">
        <is>
          <t xml:space="preserve"> </t>
        </is>
      </c>
      <c r="C52" s="4" t="inlineStr">
        <is>
          <t xml:space="preserve"> </t>
        </is>
      </c>
    </row>
    <row r="53">
      <c r="A53" s="4" t="inlineStr">
        <is>
          <t>Debt securities available-for-sale</t>
        </is>
      </c>
      <c r="B53" s="5" t="n">
        <v>14853</v>
      </c>
      <c r="C53" s="5" t="n">
        <v>14759</v>
      </c>
    </row>
    <row r="54">
      <c r="A54" s="4" t="inlineStr">
        <is>
          <t>Fair value, Recurring | Significant Other Observable Inputs (Level 2) | State and political subdivisions</t>
        </is>
      </c>
      <c r="B54" s="4" t="inlineStr">
        <is>
          <t xml:space="preserve"> </t>
        </is>
      </c>
      <c r="C54" s="4" t="inlineStr">
        <is>
          <t xml:space="preserve"> </t>
        </is>
      </c>
    </row>
    <row r="55">
      <c r="A55" s="3" t="inlineStr">
        <is>
          <t>Fair Value, Assets Measured on Recurring and Nonrecurring Basis</t>
        </is>
      </c>
      <c r="B55" s="4" t="inlineStr">
        <is>
          <t xml:space="preserve"> </t>
        </is>
      </c>
      <c r="C55" s="4" t="inlineStr">
        <is>
          <t xml:space="preserve"> </t>
        </is>
      </c>
    </row>
    <row r="56">
      <c r="A56" s="4" t="inlineStr">
        <is>
          <t>Debt securities available-for-sale</t>
        </is>
      </c>
      <c r="B56" s="5" t="n">
        <v>330</v>
      </c>
      <c r="C56" s="5" t="n">
        <v>333</v>
      </c>
    </row>
    <row r="57">
      <c r="A57" s="4" t="inlineStr">
        <is>
          <t>Fair value, Recurring | Significant Other Observable Inputs (Level 2) | Residential mortgage-backed securities</t>
        </is>
      </c>
      <c r="B57" s="4" t="inlineStr">
        <is>
          <t xml:space="preserve"> </t>
        </is>
      </c>
      <c r="C57" s="4" t="inlineStr">
        <is>
          <t xml:space="preserve"> </t>
        </is>
      </c>
    </row>
    <row r="58">
      <c r="A58" s="3" t="inlineStr">
        <is>
          <t>Fair Value, Assets Measured on Recurring and Nonrecurring Basis</t>
        </is>
      </c>
      <c r="B58" s="4" t="inlineStr">
        <is>
          <t xml:space="preserve"> </t>
        </is>
      </c>
      <c r="C58" s="4" t="inlineStr">
        <is>
          <t xml:space="preserve"> </t>
        </is>
      </c>
    </row>
    <row r="59">
      <c r="A59" s="4" t="inlineStr">
        <is>
          <t>Debt securities available-for-sale</t>
        </is>
      </c>
      <c r="B59" s="5" t="n">
        <v>12316</v>
      </c>
      <c r="C59" s="5" t="n">
        <v>12286</v>
      </c>
    </row>
    <row r="60">
      <c r="A60" s="4" t="inlineStr">
        <is>
          <t>Fair value, Recurring | Significant Other Observable Inputs (Level 2) | Asset backed securities</t>
        </is>
      </c>
      <c r="B60" s="4" t="inlineStr">
        <is>
          <t xml:space="preserve"> </t>
        </is>
      </c>
      <c r="C60" s="4" t="inlineStr">
        <is>
          <t xml:space="preserve"> </t>
        </is>
      </c>
    </row>
    <row r="61">
      <c r="A61" s="3" t="inlineStr">
        <is>
          <t>Fair Value, Assets Measured on Recurring and Nonrecurring Basis</t>
        </is>
      </c>
      <c r="B61" s="4" t="inlineStr">
        <is>
          <t xml:space="preserve"> </t>
        </is>
      </c>
      <c r="C61" s="4" t="inlineStr">
        <is>
          <t xml:space="preserve"> </t>
        </is>
      </c>
    </row>
    <row r="62">
      <c r="A62" s="4" t="inlineStr">
        <is>
          <t>Debt securities available-for-sale</t>
        </is>
      </c>
      <c r="B62" s="5" t="n">
        <v>35275</v>
      </c>
      <c r="C62" s="5" t="n">
        <v>39392</v>
      </c>
    </row>
    <row r="63">
      <c r="A63" s="4" t="inlineStr">
        <is>
          <t>Fair value, Recurring | Significant Other Observable Inputs (Level 2) | Corporate and other securities</t>
        </is>
      </c>
      <c r="B63" s="4" t="inlineStr">
        <is>
          <t xml:space="preserve"> </t>
        </is>
      </c>
      <c r="C63" s="4" t="inlineStr">
        <is>
          <t xml:space="preserve"> </t>
        </is>
      </c>
    </row>
    <row r="64">
      <c r="A64" s="3" t="inlineStr">
        <is>
          <t>Fair Value, Assets Measured on Recurring and Nonrecurring Basis</t>
        </is>
      </c>
      <c r="B64" s="4" t="inlineStr">
        <is>
          <t xml:space="preserve"> </t>
        </is>
      </c>
      <c r="C64" s="4" t="inlineStr">
        <is>
          <t xml:space="preserve"> </t>
        </is>
      </c>
    </row>
    <row r="65">
      <c r="A65" s="4" t="inlineStr">
        <is>
          <t>Debt securities available-for-sale</t>
        </is>
      </c>
      <c r="B65" s="5" t="n">
        <v>21899</v>
      </c>
      <c r="C65" s="5" t="n">
        <v>20626</v>
      </c>
    </row>
    <row r="66">
      <c r="A66" s="4" t="inlineStr">
        <is>
          <t>Fair value, Recurring | Significant Other Observable Inputs (Level 2) | Interest rate swap agreements</t>
        </is>
      </c>
      <c r="B66" s="4" t="inlineStr">
        <is>
          <t xml:space="preserve"> </t>
        </is>
      </c>
      <c r="C66" s="4" t="inlineStr">
        <is>
          <t xml:space="preserve"> </t>
        </is>
      </c>
    </row>
    <row r="67">
      <c r="A67" s="3" t="inlineStr">
        <is>
          <t>Fair Value, Assets Measured on Recurring and Nonrecurring Basis</t>
        </is>
      </c>
      <c r="B67" s="4" t="inlineStr">
        <is>
          <t xml:space="preserve"> </t>
        </is>
      </c>
      <c r="C67" s="4" t="inlineStr">
        <is>
          <t xml:space="preserve"> </t>
        </is>
      </c>
    </row>
    <row r="68">
      <c r="A68" s="4" t="inlineStr">
        <is>
          <t>Interest rate swap agreements</t>
        </is>
      </c>
      <c r="B68" s="5" t="n">
        <v>408</v>
      </c>
      <c r="C68" s="5" t="n">
        <v>742</v>
      </c>
    </row>
    <row r="69">
      <c r="A69" s="4" t="inlineStr">
        <is>
          <t>Fair value, Recurring | Significant Unobservable Inputs (Level 3)</t>
        </is>
      </c>
      <c r="B69" s="4" t="inlineStr">
        <is>
          <t xml:space="preserve"> </t>
        </is>
      </c>
      <c r="C69" s="4" t="inlineStr">
        <is>
          <t xml:space="preserve"> </t>
        </is>
      </c>
    </row>
    <row r="70">
      <c r="A70" s="3" t="inlineStr">
        <is>
          <t>Fair Value, Assets Measured on Recurring and Nonrecurring Basis</t>
        </is>
      </c>
      <c r="B70" s="4" t="inlineStr">
        <is>
          <t xml:space="preserve"> </t>
        </is>
      </c>
      <c r="C70" s="4" t="inlineStr">
        <is>
          <t xml:space="preserve"> </t>
        </is>
      </c>
    </row>
    <row r="71">
      <c r="A71" s="4" t="inlineStr">
        <is>
          <t>Debt securities available-for-sale</t>
        </is>
      </c>
      <c r="B71" s="5" t="n">
        <v>5765</v>
      </c>
      <c r="C71" s="5" t="n">
        <v>6488</v>
      </c>
    </row>
    <row r="72">
      <c r="A72" s="4" t="inlineStr">
        <is>
          <t>Equity securities</t>
        </is>
      </c>
      <c r="B72" s="5" t="n">
        <v>818</v>
      </c>
      <c r="C72" s="4" t="inlineStr">
        <is>
          <t xml:space="preserve"> </t>
        </is>
      </c>
    </row>
    <row r="73">
      <c r="A73" s="4" t="inlineStr">
        <is>
          <t>Fair value, Recurring | Significant Unobservable Inputs (Level 3) | Corporate and other securities</t>
        </is>
      </c>
      <c r="B73" s="4" t="inlineStr">
        <is>
          <t xml:space="preserve"> </t>
        </is>
      </c>
      <c r="C73" s="4" t="inlineStr">
        <is>
          <t xml:space="preserve"> </t>
        </is>
      </c>
    </row>
    <row r="74">
      <c r="A74" s="3" t="inlineStr">
        <is>
          <t>Fair Value, Assets Measured on Recurring and Nonrecurring Basis</t>
        </is>
      </c>
      <c r="B74" s="4" t="inlineStr">
        <is>
          <t xml:space="preserve"> </t>
        </is>
      </c>
      <c r="C74" s="4" t="inlineStr">
        <is>
          <t xml:space="preserve"> </t>
        </is>
      </c>
    </row>
    <row r="75">
      <c r="A75" s="4" t="inlineStr">
        <is>
          <t>Debt securities available-for-sale</t>
        </is>
      </c>
      <c r="B75" s="6" t="n">
        <v>5765</v>
      </c>
      <c r="C75" s="6" t="n">
        <v>64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Subject to Fair Value Adjustments on a Nonrecurring Basis (Details) - Fair value, Nonrecurring - USD ($) $ in Thousands</t>
        </is>
      </c>
      <c r="B1" s="2" t="inlineStr">
        <is>
          <t>Mar. 31, 2025</t>
        </is>
      </c>
      <c r="C1" s="2" t="inlineStr">
        <is>
          <t>Dec. 31, 2024</t>
        </is>
      </c>
    </row>
    <row r="2">
      <c r="A2" s="3" t="inlineStr">
        <is>
          <t>Fair Value, Assets Measured on Recurring and Nonrecurring Basis</t>
        </is>
      </c>
      <c r="B2" s="4" t="inlineStr">
        <is>
          <t xml:space="preserve"> </t>
        </is>
      </c>
      <c r="C2" s="4" t="inlineStr">
        <is>
          <t xml:space="preserve"> </t>
        </is>
      </c>
    </row>
    <row r="3">
      <c r="A3" s="4" t="inlineStr">
        <is>
          <t>Collateral-dependent loans</t>
        </is>
      </c>
      <c r="B3" s="6" t="n">
        <v>6172</v>
      </c>
      <c r="C3" s="6" t="n">
        <v>6520</v>
      </c>
    </row>
    <row r="4">
      <c r="A4" s="4" t="inlineStr">
        <is>
          <t>Significant Unobservable Inputs (Level 3)</t>
        </is>
      </c>
      <c r="B4" s="4" t="inlineStr">
        <is>
          <t xml:space="preserve"> </t>
        </is>
      </c>
      <c r="C4" s="4" t="inlineStr">
        <is>
          <t xml:space="preserve"> </t>
        </is>
      </c>
    </row>
    <row r="5">
      <c r="A5" s="3" t="inlineStr">
        <is>
          <t>Fair Value, Assets Measured on Recurring and Nonrecurring Basis</t>
        </is>
      </c>
      <c r="B5" s="4" t="inlineStr">
        <is>
          <t xml:space="preserve"> </t>
        </is>
      </c>
      <c r="C5" s="4" t="inlineStr">
        <is>
          <t xml:space="preserve"> </t>
        </is>
      </c>
    </row>
    <row r="6">
      <c r="A6" s="4" t="inlineStr">
        <is>
          <t>Collateral-dependent loans</t>
        </is>
      </c>
      <c r="B6" s="6" t="n">
        <v>6172</v>
      </c>
      <c r="C6" s="6" t="n">
        <v>6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held to maturity</t>
        </is>
      </c>
      <c r="B3" s="6" t="n">
        <v>34458</v>
      </c>
      <c r="C3" s="4" t="inlineStr">
        <is>
          <t xml:space="preserve"> </t>
        </is>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bt securities held to maturity</t>
        </is>
      </c>
      <c r="B6" s="5" t="n">
        <v>34458</v>
      </c>
      <c r="C6" s="6" t="n">
        <v>33814</v>
      </c>
    </row>
    <row r="7">
      <c r="A7" s="4" t="inlineStr">
        <is>
          <t>Loans held for sale</t>
        </is>
      </c>
      <c r="B7" s="5" t="n">
        <v>14680</v>
      </c>
      <c r="C7" s="5" t="n">
        <v>12896</v>
      </c>
    </row>
    <row r="8">
      <c r="A8" s="4" t="inlineStr">
        <is>
          <t>Loans, net of allowance for credit losses</t>
        </is>
      </c>
      <c r="B8" s="5" t="n">
        <v>2249052</v>
      </c>
      <c r="C8" s="5" t="n">
        <v>2152080</v>
      </c>
    </row>
    <row r="9">
      <c r="A9" s="3" t="inlineStr">
        <is>
          <t>Financial liabilities:</t>
        </is>
      </c>
      <c r="B9" s="4" t="inlineStr">
        <is>
          <t xml:space="preserve"> </t>
        </is>
      </c>
      <c r="C9" s="4" t="inlineStr">
        <is>
          <t xml:space="preserve"> </t>
        </is>
      </c>
    </row>
    <row r="10">
      <c r="A10" s="4" t="inlineStr">
        <is>
          <t>Deposits</t>
        </is>
      </c>
      <c r="B10" s="5" t="n">
        <v>2171342</v>
      </c>
      <c r="C10" s="5" t="n">
        <v>2095365</v>
      </c>
    </row>
    <row r="11">
      <c r="A11" s="4" t="inlineStr">
        <is>
          <t>Borrowed funds and subordinated debentures</t>
        </is>
      </c>
      <c r="B11" s="5" t="n">
        <v>253784</v>
      </c>
      <c r="C11" s="5" t="n">
        <v>230576</v>
      </c>
    </row>
    <row r="12">
      <c r="A12" s="4" t="inlineStr">
        <is>
          <t>Level 3</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net of allowance for credit losses</t>
        </is>
      </c>
      <c r="B14" s="5" t="n">
        <v>6172</v>
      </c>
      <c r="C14" s="5" t="n">
        <v>6520</v>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held to maturity</t>
        </is>
      </c>
      <c r="B17" s="5" t="n">
        <v>40947</v>
      </c>
      <c r="C17" s="5" t="n">
        <v>41294</v>
      </c>
    </row>
    <row r="18">
      <c r="A18" s="4" t="inlineStr">
        <is>
          <t>Loans held for sale</t>
        </is>
      </c>
      <c r="B18" s="5" t="n">
        <v>14000</v>
      </c>
      <c r="C18" s="5" t="n">
        <v>12163</v>
      </c>
    </row>
    <row r="19">
      <c r="A19" s="4" t="inlineStr">
        <is>
          <t>Loans, net of allowance for credit losses</t>
        </is>
      </c>
      <c r="B19" s="5" t="n">
        <v>2303479</v>
      </c>
      <c r="C19" s="5" t="n">
        <v>2221706</v>
      </c>
    </row>
    <row r="20">
      <c r="A20" s="3" t="inlineStr">
        <is>
          <t>Financial liabilities:</t>
        </is>
      </c>
      <c r="B20" s="4" t="inlineStr">
        <is>
          <t xml:space="preserve"> </t>
        </is>
      </c>
      <c r="C20" s="4" t="inlineStr">
        <is>
          <t xml:space="preserve"> </t>
        </is>
      </c>
    </row>
    <row r="21">
      <c r="A21" s="4" t="inlineStr">
        <is>
          <t>Deposits</t>
        </is>
      </c>
      <c r="B21" s="5" t="n">
        <v>2175398</v>
      </c>
      <c r="C21" s="5" t="n">
        <v>2100313</v>
      </c>
    </row>
    <row r="22">
      <c r="A22" s="4" t="inlineStr">
        <is>
          <t>Borrowed funds and subordinated debentures</t>
        </is>
      </c>
      <c r="B22" s="6" t="n">
        <v>253602</v>
      </c>
      <c r="C22" s="6" t="n">
        <v>2308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 Available for Sale (Details)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Available for sale securities at amortized cost</t>
        </is>
      </c>
      <c r="B3" s="6" t="n">
        <v>94817</v>
      </c>
      <c r="C3" s="6" t="n">
        <v>100212</v>
      </c>
    </row>
    <row r="4">
      <c r="A4" s="4" t="inlineStr">
        <is>
          <t>Gross unrealized gains</t>
        </is>
      </c>
      <c r="B4" s="5" t="n">
        <v>245</v>
      </c>
      <c r="C4" s="5" t="n">
        <v>286</v>
      </c>
    </row>
    <row r="5">
      <c r="A5" s="4" t="inlineStr">
        <is>
          <t>Gross unrealized losses</t>
        </is>
      </c>
      <c r="B5" s="5" t="n">
        <v>-3065</v>
      </c>
      <c r="C5" s="5" t="n">
        <v>-3790</v>
      </c>
    </row>
    <row r="6">
      <c r="A6" s="4" t="inlineStr">
        <is>
          <t>Allowance for credit losses</t>
        </is>
      </c>
      <c r="B6" s="5" t="n">
        <v>-1559</v>
      </c>
      <c r="C6" s="5" t="n">
        <v>-2824</v>
      </c>
    </row>
    <row r="7">
      <c r="A7" s="4" t="inlineStr">
        <is>
          <t>Available for sale securities at fair value</t>
        </is>
      </c>
      <c r="B7" s="5" t="n">
        <v>90438</v>
      </c>
      <c r="C7" s="5" t="n">
        <v>93884</v>
      </c>
    </row>
    <row r="8">
      <c r="A8" s="4" t="inlineStr">
        <is>
          <t>U.S. Government sponsored entities</t>
        </is>
      </c>
      <c r="B8" s="4" t="inlineStr">
        <is>
          <t xml:space="preserve"> </t>
        </is>
      </c>
      <c r="C8" s="4" t="inlineStr">
        <is>
          <t xml:space="preserve"> </t>
        </is>
      </c>
    </row>
    <row r="9">
      <c r="A9" s="3" t="inlineStr">
        <is>
          <t>Debt Securities, Available-for-Sale</t>
        </is>
      </c>
      <c r="B9" s="4" t="inlineStr">
        <is>
          <t xml:space="preserve"> </t>
        </is>
      </c>
      <c r="C9" s="4" t="inlineStr">
        <is>
          <t xml:space="preserve"> </t>
        </is>
      </c>
    </row>
    <row r="10">
      <c r="A10" s="4" t="inlineStr">
        <is>
          <t>Available for sale securities at amortized cost</t>
        </is>
      </c>
      <c r="B10" s="5" t="n">
        <v>15000</v>
      </c>
      <c r="C10" s="5" t="n">
        <v>15000</v>
      </c>
    </row>
    <row r="11">
      <c r="A11" s="4" t="inlineStr">
        <is>
          <t>Gross unrealized losses</t>
        </is>
      </c>
      <c r="B11" s="5" t="n">
        <v>-147</v>
      </c>
      <c r="C11" s="5" t="n">
        <v>-241</v>
      </c>
    </row>
    <row r="12">
      <c r="A12" s="4" t="inlineStr">
        <is>
          <t>Available for sale securities at fair value</t>
        </is>
      </c>
      <c r="B12" s="5" t="n">
        <v>14853</v>
      </c>
      <c r="C12" s="5" t="n">
        <v>14759</v>
      </c>
    </row>
    <row r="13">
      <c r="A13" s="4" t="inlineStr">
        <is>
          <t>State and political subdivision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vailable for sale securities at amortized cost</t>
        </is>
      </c>
      <c r="B15" s="5" t="n">
        <v>355</v>
      </c>
      <c r="C15" s="5" t="n">
        <v>357</v>
      </c>
    </row>
    <row r="16">
      <c r="A16" s="4" t="inlineStr">
        <is>
          <t>Gross unrealized losses</t>
        </is>
      </c>
      <c r="B16" s="5" t="n">
        <v>-25</v>
      </c>
      <c r="C16" s="5" t="n">
        <v>-24</v>
      </c>
    </row>
    <row r="17">
      <c r="A17" s="4" t="inlineStr">
        <is>
          <t>Available for sale securities at fair value</t>
        </is>
      </c>
      <c r="B17" s="5" t="n">
        <v>330</v>
      </c>
      <c r="C17" s="5" t="n">
        <v>333</v>
      </c>
    </row>
    <row r="18">
      <c r="A18" s="4" t="inlineStr">
        <is>
          <t>Residential mortgage-backed securitie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vailable for sale securities at amortized cost</t>
        </is>
      </c>
      <c r="B20" s="5" t="n">
        <v>13560</v>
      </c>
      <c r="C20" s="5" t="n">
        <v>13814</v>
      </c>
    </row>
    <row r="21">
      <c r="A21" s="4" t="inlineStr">
        <is>
          <t>Gross unrealized gains</t>
        </is>
      </c>
      <c r="B21" s="5" t="n">
        <v>28</v>
      </c>
      <c r="C21" s="5" t="n">
        <v>27</v>
      </c>
    </row>
    <row r="22">
      <c r="A22" s="4" t="inlineStr">
        <is>
          <t>Gross unrealized losses</t>
        </is>
      </c>
      <c r="B22" s="5" t="n">
        <v>-1272</v>
      </c>
      <c r="C22" s="5" t="n">
        <v>-1555</v>
      </c>
    </row>
    <row r="23">
      <c r="A23" s="4" t="inlineStr">
        <is>
          <t>Available for sale securities at fair value</t>
        </is>
      </c>
      <c r="B23" s="5" t="n">
        <v>12316</v>
      </c>
      <c r="C23" s="5" t="n">
        <v>12286</v>
      </c>
    </row>
    <row r="24">
      <c r="A24" s="4" t="inlineStr">
        <is>
          <t>Asset backed securiti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vailable for sale securities at amortized cost</t>
        </is>
      </c>
      <c r="B26" s="5" t="n">
        <v>35250</v>
      </c>
      <c r="C26" s="5" t="n">
        <v>39300</v>
      </c>
    </row>
    <row r="27">
      <c r="A27" s="4" t="inlineStr">
        <is>
          <t>Gross unrealized gains</t>
        </is>
      </c>
      <c r="B27" s="5" t="n">
        <v>37</v>
      </c>
      <c r="C27" s="5" t="n">
        <v>94</v>
      </c>
    </row>
    <row r="28">
      <c r="A28" s="4" t="inlineStr">
        <is>
          <t>Gross unrealized losses</t>
        </is>
      </c>
      <c r="B28" s="5" t="n">
        <v>-12</v>
      </c>
      <c r="C28" s="5" t="n">
        <v>-2</v>
      </c>
    </row>
    <row r="29">
      <c r="A29" s="4" t="inlineStr">
        <is>
          <t>Available for sale securities at fair value</t>
        </is>
      </c>
      <c r="B29" s="5" t="n">
        <v>35275</v>
      </c>
      <c r="C29" s="5" t="n">
        <v>39392</v>
      </c>
    </row>
    <row r="30">
      <c r="A30" s="4" t="inlineStr">
        <is>
          <t>Corporate and other securitie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vailable for sale securities at amortized cost</t>
        </is>
      </c>
      <c r="B32" s="5" t="n">
        <v>30652</v>
      </c>
      <c r="C32" s="5" t="n">
        <v>31741</v>
      </c>
    </row>
    <row r="33">
      <c r="A33" s="4" t="inlineStr">
        <is>
          <t>Gross unrealized gains</t>
        </is>
      </c>
      <c r="B33" s="5" t="n">
        <v>180</v>
      </c>
      <c r="C33" s="5" t="n">
        <v>165</v>
      </c>
    </row>
    <row r="34">
      <c r="A34" s="4" t="inlineStr">
        <is>
          <t>Gross unrealized losses</t>
        </is>
      </c>
      <c r="B34" s="5" t="n">
        <v>-1609</v>
      </c>
      <c r="C34" s="5" t="n">
        <v>-1968</v>
      </c>
    </row>
    <row r="35">
      <c r="A35" s="4" t="inlineStr">
        <is>
          <t>Allowance for credit losses</t>
        </is>
      </c>
      <c r="B35" s="5" t="n">
        <v>-1559</v>
      </c>
      <c r="C35" s="5" t="n">
        <v>-2824</v>
      </c>
    </row>
    <row r="36">
      <c r="A36" s="4" t="inlineStr">
        <is>
          <t>Available for sale securities at fair value</t>
        </is>
      </c>
      <c r="B36" s="6" t="n">
        <v>27664</v>
      </c>
      <c r="C36" s="6" t="n">
        <v>27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 Held to Maturity (Details) - USD ($) $ in Thousands</t>
        </is>
      </c>
      <c r="B1" s="2" t="inlineStr">
        <is>
          <t>Mar. 31, 2025</t>
        </is>
      </c>
      <c r="C1" s="2" t="inlineStr">
        <is>
          <t>Dec. 31, 2024</t>
        </is>
      </c>
    </row>
    <row r="2">
      <c r="A2" s="3" t="inlineStr">
        <is>
          <t>Debt Securities, Held-to-Maturity</t>
        </is>
      </c>
      <c r="B2" s="4" t="inlineStr">
        <is>
          <t xml:space="preserve"> </t>
        </is>
      </c>
      <c r="C2" s="4" t="inlineStr">
        <is>
          <t xml:space="preserve"> </t>
        </is>
      </c>
    </row>
    <row r="3">
      <c r="A3" s="4" t="inlineStr">
        <is>
          <t>Amortized cost</t>
        </is>
      </c>
      <c r="B3" s="6" t="n">
        <v>40947</v>
      </c>
      <c r="C3" s="6" t="n">
        <v>41294</v>
      </c>
    </row>
    <row r="4">
      <c r="A4" s="4" t="inlineStr">
        <is>
          <t>Gross unrealized gains</t>
        </is>
      </c>
      <c r="B4" s="5" t="n">
        <v>33</v>
      </c>
      <c r="C4" s="5" t="n">
        <v>59</v>
      </c>
    </row>
    <row r="5">
      <c r="A5" s="4" t="inlineStr">
        <is>
          <t>Gross unrealized losses</t>
        </is>
      </c>
      <c r="B5" s="5" t="n">
        <v>-6522</v>
      </c>
      <c r="C5" s="5" t="n">
        <v>-7539</v>
      </c>
    </row>
    <row r="6">
      <c r="A6" s="4" t="inlineStr">
        <is>
          <t>Held to maturity securities at fair value</t>
        </is>
      </c>
      <c r="B6" s="5" t="n">
        <v>34458</v>
      </c>
      <c r="C6" s="5" t="n">
        <v>33814</v>
      </c>
    </row>
    <row r="7">
      <c r="A7" s="4" t="inlineStr">
        <is>
          <t>U.S. Government sponsored entities</t>
        </is>
      </c>
      <c r="B7" s="4" t="inlineStr">
        <is>
          <t xml:space="preserve"> </t>
        </is>
      </c>
      <c r="C7" s="4" t="inlineStr">
        <is>
          <t xml:space="preserve"> </t>
        </is>
      </c>
    </row>
    <row r="8">
      <c r="A8" s="3" t="inlineStr">
        <is>
          <t>Debt Securities, Held-to-Maturity</t>
        </is>
      </c>
      <c r="B8" s="4" t="inlineStr">
        <is>
          <t xml:space="preserve"> </t>
        </is>
      </c>
      <c r="C8" s="4" t="inlineStr">
        <is>
          <t xml:space="preserve"> </t>
        </is>
      </c>
    </row>
    <row r="9">
      <c r="A9" s="4" t="inlineStr">
        <is>
          <t>Amortized cost</t>
        </is>
      </c>
      <c r="B9" s="5" t="n">
        <v>28000</v>
      </c>
      <c r="C9" s="5" t="n">
        <v>28000</v>
      </c>
    </row>
    <row r="10">
      <c r="A10" s="4" t="inlineStr">
        <is>
          <t>Gross unrealized losses</t>
        </is>
      </c>
      <c r="B10" s="5" t="n">
        <v>-4153</v>
      </c>
      <c r="C10" s="5" t="n">
        <v>-4932</v>
      </c>
    </row>
    <row r="11">
      <c r="A11" s="4" t="inlineStr">
        <is>
          <t>Held to maturity securities at fair value</t>
        </is>
      </c>
      <c r="B11" s="5" t="n">
        <v>23847</v>
      </c>
      <c r="C11" s="5" t="n">
        <v>23068</v>
      </c>
    </row>
    <row r="12">
      <c r="A12" s="4" t="inlineStr">
        <is>
          <t>State and political subdivisions</t>
        </is>
      </c>
      <c r="B12" s="4" t="inlineStr">
        <is>
          <t xml:space="preserve"> </t>
        </is>
      </c>
      <c r="C12" s="4" t="inlineStr">
        <is>
          <t xml:space="preserve"> </t>
        </is>
      </c>
    </row>
    <row r="13">
      <c r="A13" s="3" t="inlineStr">
        <is>
          <t>Debt Securities, Held-to-Maturity</t>
        </is>
      </c>
      <c r="B13" s="4" t="inlineStr">
        <is>
          <t xml:space="preserve"> </t>
        </is>
      </c>
      <c r="C13" s="4" t="inlineStr">
        <is>
          <t xml:space="preserve"> </t>
        </is>
      </c>
    </row>
    <row r="14">
      <c r="A14" s="4" t="inlineStr">
        <is>
          <t>Amortized cost</t>
        </is>
      </c>
      <c r="B14" s="5" t="n">
        <v>1250</v>
      </c>
      <c r="C14" s="5" t="n">
        <v>1234</v>
      </c>
    </row>
    <row r="15">
      <c r="A15" s="4" t="inlineStr">
        <is>
          <t>Gross unrealized gains</t>
        </is>
      </c>
      <c r="B15" s="5" t="n">
        <v>31</v>
      </c>
      <c r="C15" s="5" t="n">
        <v>59</v>
      </c>
    </row>
    <row r="16">
      <c r="A16" s="4" t="inlineStr">
        <is>
          <t>Held to maturity securities at fair value</t>
        </is>
      </c>
      <c r="B16" s="5" t="n">
        <v>1281</v>
      </c>
      <c r="C16" s="5" t="n">
        <v>1293</v>
      </c>
    </row>
    <row r="17">
      <c r="A17" s="4" t="inlineStr">
        <is>
          <t>Residential mortgage-backed securities</t>
        </is>
      </c>
      <c r="B17" s="4" t="inlineStr">
        <is>
          <t xml:space="preserve"> </t>
        </is>
      </c>
      <c r="C17" s="4" t="inlineStr">
        <is>
          <t xml:space="preserve"> </t>
        </is>
      </c>
    </row>
    <row r="18">
      <c r="A18" s="3" t="inlineStr">
        <is>
          <t>Debt Securities, Held-to-Maturity</t>
        </is>
      </c>
      <c r="B18" s="4" t="inlineStr">
        <is>
          <t xml:space="preserve"> </t>
        </is>
      </c>
      <c r="C18" s="4" t="inlineStr">
        <is>
          <t xml:space="preserve"> </t>
        </is>
      </c>
    </row>
    <row r="19">
      <c r="A19" s="4" t="inlineStr">
        <is>
          <t>Amortized cost</t>
        </is>
      </c>
      <c r="B19" s="5" t="n">
        <v>11697</v>
      </c>
      <c r="C19" s="5" t="n">
        <v>12060</v>
      </c>
    </row>
    <row r="20">
      <c r="A20" s="4" t="inlineStr">
        <is>
          <t>Gross unrealized gains</t>
        </is>
      </c>
      <c r="B20" s="5" t="n">
        <v>2</v>
      </c>
      <c r="C20" s="4" t="inlineStr">
        <is>
          <t xml:space="preserve"> </t>
        </is>
      </c>
    </row>
    <row r="21">
      <c r="A21" s="4" t="inlineStr">
        <is>
          <t>Gross unrealized losses</t>
        </is>
      </c>
      <c r="B21" s="5" t="n">
        <v>-2369</v>
      </c>
      <c r="C21" s="5" t="n">
        <v>-2607</v>
      </c>
    </row>
    <row r="22">
      <c r="A22" s="4" t="inlineStr">
        <is>
          <t>Held to maturity securities at fair value</t>
        </is>
      </c>
      <c r="B22" s="6" t="n">
        <v>9330</v>
      </c>
      <c r="C22" s="6" t="n">
        <v>9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curities - Provision for Credit Loss (Details) - USD ($) $ in Thousands</t>
        </is>
      </c>
      <c r="B1" s="2" t="inlineStr">
        <is>
          <t>3 Months Ended</t>
        </is>
      </c>
    </row>
    <row r="2">
      <c r="B2" s="2" t="inlineStr">
        <is>
          <t>Mar. 31, 2025</t>
        </is>
      </c>
      <c r="C2" s="2" t="inlineStr">
        <is>
          <t>Mar. 31, 2024</t>
        </is>
      </c>
    </row>
    <row r="3">
      <c r="A3" s="3" t="inlineStr">
        <is>
          <t>Securities</t>
        </is>
      </c>
      <c r="B3" s="4" t="inlineStr">
        <is>
          <t xml:space="preserve"> </t>
        </is>
      </c>
      <c r="C3" s="4" t="inlineStr">
        <is>
          <t xml:space="preserve"> </t>
        </is>
      </c>
    </row>
    <row r="4">
      <c r="A4" s="4" t="inlineStr">
        <is>
          <t>Provision for credit loss on AFS debt securities</t>
        </is>
      </c>
      <c r="B4" s="6" t="n">
        <v>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bearing deposits</t>
        </is>
      </c>
      <c r="B4" s="6" t="n">
        <v>332</v>
      </c>
      <c r="C4" s="6" t="n">
        <v>420</v>
      </c>
    </row>
    <row r="5">
      <c r="A5" s="4" t="inlineStr">
        <is>
          <t>FHLB stock</t>
        </is>
      </c>
      <c r="B5" s="5" t="n">
        <v>182</v>
      </c>
      <c r="C5" s="5" t="n">
        <v>280</v>
      </c>
    </row>
    <row r="6">
      <c r="A6" s="3" t="inlineStr">
        <is>
          <t>Securities:</t>
        </is>
      </c>
      <c r="B6" s="4" t="inlineStr">
        <is>
          <t xml:space="preserve"> </t>
        </is>
      </c>
      <c r="C6" s="4" t="inlineStr">
        <is>
          <t xml:space="preserve"> </t>
        </is>
      </c>
    </row>
    <row r="7">
      <c r="A7" s="4" t="inlineStr">
        <is>
          <t>Taxable</t>
        </is>
      </c>
      <c r="B7" s="5" t="n">
        <v>1786</v>
      </c>
      <c r="C7" s="5" t="n">
        <v>1849</v>
      </c>
    </row>
    <row r="8">
      <c r="A8" s="4" t="inlineStr">
        <is>
          <t>Tax-exempt</t>
        </is>
      </c>
      <c r="B8" s="5" t="n">
        <v>18</v>
      </c>
      <c r="C8" s="5" t="n">
        <v>18</v>
      </c>
    </row>
    <row r="9">
      <c r="A9" s="4" t="inlineStr">
        <is>
          <t>Total securities</t>
        </is>
      </c>
      <c r="B9" s="5" t="n">
        <v>1804</v>
      </c>
      <c r="C9" s="5" t="n">
        <v>1867</v>
      </c>
    </row>
    <row r="10">
      <c r="A10" s="3" t="inlineStr">
        <is>
          <t>Loans:</t>
        </is>
      </c>
      <c r="B10" s="4" t="inlineStr">
        <is>
          <t xml:space="preserve"> </t>
        </is>
      </c>
      <c r="C10" s="4" t="inlineStr">
        <is>
          <t xml:space="preserve"> </t>
        </is>
      </c>
    </row>
    <row r="11">
      <c r="A11" s="4" t="inlineStr">
        <is>
          <t>SBA loans</t>
        </is>
      </c>
      <c r="B11" s="5" t="n">
        <v>929</v>
      </c>
      <c r="C11" s="5" t="n">
        <v>1333</v>
      </c>
    </row>
    <row r="12">
      <c r="A12" s="4" t="inlineStr">
        <is>
          <t>SBA PPP loans</t>
        </is>
      </c>
      <c r="B12" s="5" t="n">
        <v>5</v>
      </c>
      <c r="C12" s="5" t="n">
        <v>8</v>
      </c>
    </row>
    <row r="13">
      <c r="A13" s="4" t="inlineStr">
        <is>
          <t>Commercial loans</t>
        </is>
      </c>
      <c r="B13" s="5" t="n">
        <v>24260</v>
      </c>
      <c r="C13" s="5" t="n">
        <v>20830</v>
      </c>
    </row>
    <row r="14">
      <c r="A14" s="4" t="inlineStr">
        <is>
          <t>Residential mortgage loans</t>
        </is>
      </c>
      <c r="B14" s="5" t="n">
        <v>9947</v>
      </c>
      <c r="C14" s="5" t="n">
        <v>9219</v>
      </c>
    </row>
    <row r="15">
      <c r="A15" s="4" t="inlineStr">
        <is>
          <t>Consumer loans</t>
        </is>
      </c>
      <c r="B15" s="5" t="n">
        <v>1346</v>
      </c>
      <c r="C15" s="5" t="n">
        <v>1402</v>
      </c>
    </row>
    <row r="16">
      <c r="A16" s="4" t="inlineStr">
        <is>
          <t>Residential construction loans</t>
        </is>
      </c>
      <c r="B16" s="5" t="n">
        <v>1996</v>
      </c>
      <c r="C16" s="5" t="n">
        <v>2578</v>
      </c>
    </row>
    <row r="17">
      <c r="A17" s="4" t="inlineStr">
        <is>
          <t>Total loans</t>
        </is>
      </c>
      <c r="B17" s="5" t="n">
        <v>38483</v>
      </c>
      <c r="C17" s="5" t="n">
        <v>35370</v>
      </c>
    </row>
    <row r="18">
      <c r="A18" s="4" t="inlineStr">
        <is>
          <t>Total interest income</t>
        </is>
      </c>
      <c r="B18" s="5" t="n">
        <v>40801</v>
      </c>
      <c r="C18" s="5" t="n">
        <v>37937</v>
      </c>
    </row>
    <row r="19">
      <c r="A19" s="3" t="inlineStr">
        <is>
          <t>INTEREST EXPENSE</t>
        </is>
      </c>
      <c r="B19" s="4" t="inlineStr">
        <is>
          <t xml:space="preserve"> </t>
        </is>
      </c>
      <c r="C19" s="4" t="inlineStr">
        <is>
          <t xml:space="preserve"> </t>
        </is>
      </c>
    </row>
    <row r="20">
      <c r="A20" s="4" t="inlineStr">
        <is>
          <t>Interest-bearing demand deposits</t>
        </is>
      </c>
      <c r="B20" s="5" t="n">
        <v>1622</v>
      </c>
      <c r="C20" s="5" t="n">
        <v>1710</v>
      </c>
    </row>
    <row r="21">
      <c r="A21" s="4" t="inlineStr">
        <is>
          <t>Savings deposits</t>
        </is>
      </c>
      <c r="B21" s="5" t="n">
        <v>2593</v>
      </c>
      <c r="C21" s="5" t="n">
        <v>3144</v>
      </c>
    </row>
    <row r="22">
      <c r="A22" s="4" t="inlineStr">
        <is>
          <t>Brokered deposits</t>
        </is>
      </c>
      <c r="B22" s="5" t="n">
        <v>1787</v>
      </c>
      <c r="C22" s="5" t="n">
        <v>2295</v>
      </c>
    </row>
    <row r="23">
      <c r="A23" s="4" t="inlineStr">
        <is>
          <t>Time deposits</t>
        </is>
      </c>
      <c r="B23" s="5" t="n">
        <v>6415</v>
      </c>
      <c r="C23" s="5" t="n">
        <v>4699</v>
      </c>
    </row>
    <row r="24">
      <c r="A24" s="4" t="inlineStr">
        <is>
          <t>Borrowed funds and subordinated debentures</t>
        </is>
      </c>
      <c r="B24" s="5" t="n">
        <v>1133</v>
      </c>
      <c r="C24" s="5" t="n">
        <v>2248</v>
      </c>
    </row>
    <row r="25">
      <c r="A25" s="4" t="inlineStr">
        <is>
          <t>Total interest expense</t>
        </is>
      </c>
      <c r="B25" s="5" t="n">
        <v>13550</v>
      </c>
      <c r="C25" s="5" t="n">
        <v>14096</v>
      </c>
    </row>
    <row r="26">
      <c r="A26" s="4" t="inlineStr">
        <is>
          <t>Net interest income</t>
        </is>
      </c>
      <c r="B26" s="5" t="n">
        <v>27251</v>
      </c>
      <c r="C26" s="5" t="n">
        <v>23841</v>
      </c>
    </row>
    <row r="27">
      <c r="A27" s="4" t="inlineStr">
        <is>
          <t>Provision for credit losses, loans</t>
        </is>
      </c>
      <c r="B27" s="5" t="n">
        <v>1358</v>
      </c>
      <c r="C27" s="5" t="n">
        <v>641</v>
      </c>
    </row>
    <row r="28">
      <c r="A28" s="4" t="inlineStr">
        <is>
          <t>(Release) Provision for credit losses, off-balance sheet</t>
        </is>
      </c>
      <c r="B28" s="5" t="n">
        <v>-41</v>
      </c>
      <c r="C28" s="5" t="n">
        <v>2</v>
      </c>
    </row>
    <row r="29">
      <c r="A29" s="4" t="inlineStr">
        <is>
          <t>Provision for credit losses, AFS debt securities</t>
        </is>
      </c>
      <c r="B29" s="5" t="n">
        <v>0</v>
      </c>
      <c r="C29" s="5" t="n">
        <v>0</v>
      </c>
    </row>
    <row r="30">
      <c r="A30" s="4" t="inlineStr">
        <is>
          <t>Net interest income after provision for credit losses</t>
        </is>
      </c>
      <c r="B30" s="5" t="n">
        <v>25934</v>
      </c>
      <c r="C30" s="5" t="n">
        <v>23198</v>
      </c>
    </row>
    <row r="31">
      <c r="A31" s="3" t="inlineStr">
        <is>
          <t>NONINTEREST INCOME</t>
        </is>
      </c>
      <c r="B31" s="4" t="inlineStr">
        <is>
          <t xml:space="preserve"> </t>
        </is>
      </c>
      <c r="C31" s="4" t="inlineStr">
        <is>
          <t xml:space="preserve"> </t>
        </is>
      </c>
    </row>
    <row r="32">
      <c r="A32" s="4" t="inlineStr">
        <is>
          <t>Gain on sale of SBA loans held for sale, net</t>
        </is>
      </c>
      <c r="B32" s="5" t="n">
        <v>139</v>
      </c>
      <c r="C32" s="5" t="n">
        <v>238</v>
      </c>
    </row>
    <row r="33">
      <c r="A33" s="4" t="inlineStr">
        <is>
          <t>Gain on sale of mortgage loans, net</t>
        </is>
      </c>
      <c r="B33" s="5" t="n">
        <v>168</v>
      </c>
      <c r="C33" s="5" t="n">
        <v>320</v>
      </c>
    </row>
    <row r="34">
      <c r="A34" s="4" t="inlineStr">
        <is>
          <t>BOLI income</t>
        </is>
      </c>
      <c r="B34" s="5" t="n">
        <v>151</v>
      </c>
      <c r="C34" s="5" t="n">
        <v>65</v>
      </c>
    </row>
    <row r="35">
      <c r="A35" s="4" t="inlineStr">
        <is>
          <t>Net security (losses) gains</t>
        </is>
      </c>
      <c r="B35" s="5" t="n">
        <v>-49</v>
      </c>
      <c r="C35" s="5" t="n">
        <v>54</v>
      </c>
    </row>
    <row r="36">
      <c r="A36" s="4" t="inlineStr">
        <is>
          <t>Other income</t>
        </is>
      </c>
      <c r="B36" s="5" t="n">
        <v>381</v>
      </c>
      <c r="C36" s="5" t="n">
        <v>341</v>
      </c>
    </row>
    <row r="37">
      <c r="A37" s="4" t="inlineStr">
        <is>
          <t>Total noninterest income</t>
        </is>
      </c>
      <c r="B37" s="5" t="n">
        <v>2101</v>
      </c>
      <c r="C37" s="5" t="n">
        <v>1718</v>
      </c>
    </row>
    <row r="38">
      <c r="A38" s="3" t="inlineStr">
        <is>
          <t>NONINTEREST EXPENSE</t>
        </is>
      </c>
      <c r="B38" s="4" t="inlineStr">
        <is>
          <t xml:space="preserve"> </t>
        </is>
      </c>
      <c r="C38" s="4" t="inlineStr">
        <is>
          <t xml:space="preserve"> </t>
        </is>
      </c>
    </row>
    <row r="39">
      <c r="A39" s="4" t="inlineStr">
        <is>
          <t>Compensation and benefits</t>
        </is>
      </c>
      <c r="B39" s="5" t="n">
        <v>7902</v>
      </c>
      <c r="C39" s="5" t="n">
        <v>7357</v>
      </c>
    </row>
    <row r="40">
      <c r="A40" s="4" t="inlineStr">
        <is>
          <t>Processing and communications</t>
        </is>
      </c>
      <c r="B40" s="5" t="n">
        <v>986</v>
      </c>
      <c r="C40" s="5" t="n">
        <v>906</v>
      </c>
    </row>
    <row r="41">
      <c r="A41" s="4" t="inlineStr">
        <is>
          <t>Occupancy</t>
        </is>
      </c>
      <c r="B41" s="5" t="n">
        <v>880</v>
      </c>
      <c r="C41" s="5" t="n">
        <v>798</v>
      </c>
    </row>
    <row r="42">
      <c r="A42" s="4" t="inlineStr">
        <is>
          <t>Furniture and equipment</t>
        </is>
      </c>
      <c r="B42" s="5" t="n">
        <v>746</v>
      </c>
      <c r="C42" s="5" t="n">
        <v>684</v>
      </c>
    </row>
    <row r="43">
      <c r="A43" s="4" t="inlineStr">
        <is>
          <t>Professional services</t>
        </is>
      </c>
      <c r="B43" s="5" t="n">
        <v>364</v>
      </c>
      <c r="C43" s="5" t="n">
        <v>436</v>
      </c>
    </row>
    <row r="44">
      <c r="A44" s="4" t="inlineStr">
        <is>
          <t>Advertising</t>
        </is>
      </c>
      <c r="B44" s="5" t="n">
        <v>391</v>
      </c>
      <c r="C44" s="5" t="n">
        <v>400</v>
      </c>
    </row>
    <row r="45">
      <c r="A45" s="4" t="inlineStr">
        <is>
          <t>Loan related expenses</t>
        </is>
      </c>
      <c r="B45" s="5" t="n">
        <v>46</v>
      </c>
      <c r="C45" s="5" t="n">
        <v>384</v>
      </c>
    </row>
    <row r="46">
      <c r="A46" s="4" t="inlineStr">
        <is>
          <t>Deposit insurance</t>
        </is>
      </c>
      <c r="B46" s="5" t="n">
        <v>241</v>
      </c>
      <c r="C46" s="5" t="n">
        <v>339</v>
      </c>
    </row>
    <row r="47">
      <c r="A47" s="4" t="inlineStr">
        <is>
          <t>Director fees</t>
        </is>
      </c>
      <c r="B47" s="5" t="n">
        <v>495</v>
      </c>
      <c r="C47" s="5" t="n">
        <v>247</v>
      </c>
    </row>
    <row r="48">
      <c r="A48" s="4" t="inlineStr">
        <is>
          <t>Other expenses</t>
        </is>
      </c>
      <c r="B48" s="5" t="n">
        <v>560</v>
      </c>
      <c r="C48" s="5" t="n">
        <v>581</v>
      </c>
    </row>
    <row r="49">
      <c r="A49" s="4" t="inlineStr">
        <is>
          <t>Total noninterest expense</t>
        </is>
      </c>
      <c r="B49" s="5" t="n">
        <v>12611</v>
      </c>
      <c r="C49" s="5" t="n">
        <v>12132</v>
      </c>
    </row>
    <row r="50">
      <c r="A50" s="4" t="inlineStr">
        <is>
          <t>Income before provision for income taxes</t>
        </is>
      </c>
      <c r="B50" s="5" t="n">
        <v>15424</v>
      </c>
      <c r="C50" s="5" t="n">
        <v>12784</v>
      </c>
    </row>
    <row r="51">
      <c r="A51" s="4" t="inlineStr">
        <is>
          <t>Provision for income taxes</t>
        </is>
      </c>
      <c r="B51" s="5" t="n">
        <v>3826</v>
      </c>
      <c r="C51" s="5" t="n">
        <v>3198</v>
      </c>
    </row>
    <row r="52">
      <c r="A52" s="4" t="inlineStr">
        <is>
          <t>Net income</t>
        </is>
      </c>
      <c r="B52" s="6" t="n">
        <v>11598</v>
      </c>
      <c r="C52" s="6" t="n">
        <v>9586</v>
      </c>
    </row>
    <row r="53">
      <c r="A53" s="4" t="inlineStr">
        <is>
          <t>Net income per common share - Basic</t>
        </is>
      </c>
      <c r="B53" s="7" t="n">
        <v>1.15</v>
      </c>
      <c r="C53" s="7" t="n">
        <v>0.95</v>
      </c>
    </row>
    <row r="54">
      <c r="A54" s="4" t="inlineStr">
        <is>
          <t>Net income per common share - Diluted</t>
        </is>
      </c>
      <c r="B54" s="7" t="n">
        <v>1.13</v>
      </c>
      <c r="C54" s="7" t="n">
        <v>0.93</v>
      </c>
    </row>
    <row r="55">
      <c r="A55" s="4" t="inlineStr">
        <is>
          <t>Weighted average common shares outstanding - Basic</t>
        </is>
      </c>
      <c r="B55" s="5" t="n">
        <v>10054</v>
      </c>
      <c r="C55" s="5" t="n">
        <v>10127</v>
      </c>
    </row>
    <row r="56">
      <c r="A56" s="4" t="inlineStr">
        <is>
          <t>Weighted average common shares outstanding - Diluted</t>
        </is>
      </c>
      <c r="B56" s="5" t="n">
        <v>10247</v>
      </c>
      <c r="C56" s="5" t="n">
        <v>10276</v>
      </c>
    </row>
    <row r="57">
      <c r="A57" s="4" t="inlineStr">
        <is>
          <t>Branch fee income</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6" t="n">
        <v>447</v>
      </c>
      <c r="C59" s="6" t="n">
        <v>243</v>
      </c>
    </row>
    <row r="60">
      <c r="A60" s="4" t="inlineStr">
        <is>
          <t>Service and loan fee incom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6" t="n">
        <v>864</v>
      </c>
      <c r="C62" s="6" t="n">
        <v>4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ities - Amortized Cost and Fair Value - Modified in period (Details) $ in Millions</t>
        </is>
      </c>
      <c r="B1" s="2" t="inlineStr">
        <is>
          <t>3 Months Ended</t>
        </is>
      </c>
    </row>
    <row r="2">
      <c r="B2" s="2" t="inlineStr">
        <is>
          <t>Mar. 31, 2025 USD ($)</t>
        </is>
      </c>
    </row>
    <row r="3">
      <c r="A3" s="3" t="inlineStr">
        <is>
          <t>Securities</t>
        </is>
      </c>
      <c r="B3" s="4" t="inlineStr">
        <is>
          <t xml:space="preserve"> </t>
        </is>
      </c>
    </row>
    <row r="4">
      <c r="A4" s="4" t="inlineStr">
        <is>
          <t>Available for sale debt securities, modified in period, par value</t>
        </is>
      </c>
      <c r="B4" s="6" t="n">
        <v>5</v>
      </c>
    </row>
    <row r="5">
      <c r="A5" s="4" t="inlineStr">
        <is>
          <t>Available for sale debt securities, modified in period, par value, converted to equity</t>
        </is>
      </c>
      <c r="B5" s="8" t="n">
        <v>2.1</v>
      </c>
    </row>
    <row r="6">
      <c r="A6" s="4" t="inlineStr">
        <is>
          <t>Available for sale debt securities, modified in period, par value, extension of maturity</t>
        </is>
      </c>
      <c r="B6" s="8" t="n">
        <v>2.9</v>
      </c>
    </row>
    <row r="7">
      <c r="A7" s="4" t="inlineStr">
        <is>
          <t>Available for sale debt securities, modified in period, net carrying value</t>
        </is>
      </c>
      <c r="B7"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 Available for Sale (Details) - USD ($) $ in Thousands</t>
        </is>
      </c>
      <c r="B1" s="2" t="inlineStr">
        <is>
          <t>Mar. 31, 2025</t>
        </is>
      </c>
      <c r="C1" s="2" t="inlineStr">
        <is>
          <t>Dec. 31, 2024</t>
        </is>
      </c>
    </row>
    <row r="2">
      <c r="A2" s="3" t="inlineStr">
        <is>
          <t>Available for sale at amortized cost</t>
        </is>
      </c>
      <c r="B2" s="4" t="inlineStr">
        <is>
          <t xml:space="preserve"> </t>
        </is>
      </c>
      <c r="C2" s="4" t="inlineStr">
        <is>
          <t xml:space="preserve"> </t>
        </is>
      </c>
    </row>
    <row r="3">
      <c r="A3" s="4" t="inlineStr">
        <is>
          <t>Due in one year</t>
        </is>
      </c>
      <c r="B3" s="6" t="n">
        <v>3285</v>
      </c>
      <c r="C3" s="4" t="inlineStr">
        <is>
          <t xml:space="preserve"> </t>
        </is>
      </c>
    </row>
    <row r="4">
      <c r="A4" s="4" t="inlineStr">
        <is>
          <t>Due after one year through five years</t>
        </is>
      </c>
      <c r="B4" s="5" t="n">
        <v>30200</v>
      </c>
      <c r="C4" s="4" t="inlineStr">
        <is>
          <t xml:space="preserve"> </t>
        </is>
      </c>
    </row>
    <row r="5">
      <c r="A5" s="4" t="inlineStr">
        <is>
          <t>Due after five years through ten years</t>
        </is>
      </c>
      <c r="B5" s="5" t="n">
        <v>26582</v>
      </c>
      <c r="C5" s="4" t="inlineStr">
        <is>
          <t xml:space="preserve"> </t>
        </is>
      </c>
    </row>
    <row r="6">
      <c r="A6" s="4" t="inlineStr">
        <is>
          <t>Due after ten years</t>
        </is>
      </c>
      <c r="B6" s="5" t="n">
        <v>21190</v>
      </c>
      <c r="C6" s="4" t="inlineStr">
        <is>
          <t xml:space="preserve"> </t>
        </is>
      </c>
    </row>
    <row r="7">
      <c r="A7" s="4" t="inlineStr">
        <is>
          <t>Residential mortgage-backed securities</t>
        </is>
      </c>
      <c r="B7" s="5" t="n">
        <v>13560</v>
      </c>
      <c r="C7" s="4" t="inlineStr">
        <is>
          <t xml:space="preserve"> </t>
        </is>
      </c>
    </row>
    <row r="8">
      <c r="A8" s="4" t="inlineStr">
        <is>
          <t>Available for sale at amortized cost</t>
        </is>
      </c>
      <c r="B8" s="5" t="n">
        <v>94817</v>
      </c>
      <c r="C8" s="6" t="n">
        <v>100212</v>
      </c>
    </row>
    <row r="9">
      <c r="A9" s="3" t="inlineStr">
        <is>
          <t>Available for sale at fair value</t>
        </is>
      </c>
      <c r="B9" s="4" t="inlineStr">
        <is>
          <t xml:space="preserve"> </t>
        </is>
      </c>
      <c r="C9" s="4" t="inlineStr">
        <is>
          <t xml:space="preserve"> </t>
        </is>
      </c>
    </row>
    <row r="10">
      <c r="A10" s="4" t="inlineStr">
        <is>
          <t>Due in one year</t>
        </is>
      </c>
      <c r="B10" s="5" t="n">
        <v>3272</v>
      </c>
      <c r="C10" s="4" t="inlineStr">
        <is>
          <t xml:space="preserve"> </t>
        </is>
      </c>
    </row>
    <row r="11">
      <c r="A11" s="4" t="inlineStr">
        <is>
          <t>Due after one year through five years</t>
        </is>
      </c>
      <c r="B11" s="5" t="n">
        <v>27930</v>
      </c>
      <c r="C11" s="4" t="inlineStr">
        <is>
          <t xml:space="preserve"> </t>
        </is>
      </c>
    </row>
    <row r="12">
      <c r="A12" s="4" t="inlineStr">
        <is>
          <t>Due after five years through ten years</t>
        </is>
      </c>
      <c r="B12" s="5" t="n">
        <v>25741</v>
      </c>
      <c r="C12" s="4" t="inlineStr">
        <is>
          <t xml:space="preserve"> </t>
        </is>
      </c>
    </row>
    <row r="13">
      <c r="A13" s="4" t="inlineStr">
        <is>
          <t>Due after ten years</t>
        </is>
      </c>
      <c r="B13" s="5" t="n">
        <v>21179</v>
      </c>
      <c r="C13" s="4" t="inlineStr">
        <is>
          <t xml:space="preserve"> </t>
        </is>
      </c>
    </row>
    <row r="14">
      <c r="A14" s="4" t="inlineStr">
        <is>
          <t>Residential mortgage-backed securities</t>
        </is>
      </c>
      <c r="B14" s="5" t="n">
        <v>12316</v>
      </c>
      <c r="C14" s="4" t="inlineStr">
        <is>
          <t xml:space="preserve"> </t>
        </is>
      </c>
    </row>
    <row r="15">
      <c r="A15" s="4" t="inlineStr">
        <is>
          <t>Available for sale at fair value</t>
        </is>
      </c>
      <c r="B15" s="6" t="n">
        <v>90438</v>
      </c>
      <c r="C15" s="6" t="n">
        <v>93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 Held to Maturity (Details) - USD ($) $ in Thousands</t>
        </is>
      </c>
      <c r="B1" s="2" t="inlineStr">
        <is>
          <t>Mar. 31, 2025</t>
        </is>
      </c>
      <c r="C1" s="2" t="inlineStr">
        <is>
          <t>Dec. 31, 2024</t>
        </is>
      </c>
    </row>
    <row r="2">
      <c r="A2" s="3" t="inlineStr">
        <is>
          <t>Held to maturity at amortized cost</t>
        </is>
      </c>
      <c r="B2" s="4" t="inlineStr">
        <is>
          <t xml:space="preserve"> </t>
        </is>
      </c>
      <c r="C2" s="4" t="inlineStr">
        <is>
          <t xml:space="preserve"> </t>
        </is>
      </c>
    </row>
    <row r="3">
      <c r="A3" s="4" t="inlineStr">
        <is>
          <t>Due after one year through five years</t>
        </is>
      </c>
      <c r="B3" s="6" t="n">
        <v>3000</v>
      </c>
      <c r="C3" s="4" t="inlineStr">
        <is>
          <t xml:space="preserve"> </t>
        </is>
      </c>
    </row>
    <row r="4">
      <c r="A4" s="4" t="inlineStr">
        <is>
          <t>Due after ten years</t>
        </is>
      </c>
      <c r="B4" s="5" t="n">
        <v>26250</v>
      </c>
      <c r="C4" s="4" t="inlineStr">
        <is>
          <t xml:space="preserve"> </t>
        </is>
      </c>
    </row>
    <row r="5">
      <c r="A5" s="4" t="inlineStr">
        <is>
          <t>Residential mortgage-backed securities</t>
        </is>
      </c>
      <c r="B5" s="5" t="n">
        <v>11697</v>
      </c>
      <c r="C5" s="4" t="inlineStr">
        <is>
          <t xml:space="preserve"> </t>
        </is>
      </c>
    </row>
    <row r="6">
      <c r="A6" s="4" t="inlineStr">
        <is>
          <t>Held to maturity, Amortized cost</t>
        </is>
      </c>
      <c r="B6" s="5" t="n">
        <v>40947</v>
      </c>
      <c r="C6" s="6" t="n">
        <v>41294</v>
      </c>
    </row>
    <row r="7">
      <c r="A7" s="3" t="inlineStr">
        <is>
          <t>Held to maturity at fair value</t>
        </is>
      </c>
      <c r="B7" s="4" t="inlineStr">
        <is>
          <t xml:space="preserve"> </t>
        </is>
      </c>
      <c r="C7" s="4" t="inlineStr">
        <is>
          <t xml:space="preserve"> </t>
        </is>
      </c>
    </row>
    <row r="8">
      <c r="A8" s="4" t="inlineStr">
        <is>
          <t>Due after one year through five years</t>
        </is>
      </c>
      <c r="B8" s="5" t="n">
        <v>2964</v>
      </c>
      <c r="C8" s="4" t="inlineStr">
        <is>
          <t xml:space="preserve"> </t>
        </is>
      </c>
    </row>
    <row r="9">
      <c r="A9" s="4" t="inlineStr">
        <is>
          <t>Due after ten years</t>
        </is>
      </c>
      <c r="B9" s="5" t="n">
        <v>22164</v>
      </c>
      <c r="C9" s="4" t="inlineStr">
        <is>
          <t xml:space="preserve"> </t>
        </is>
      </c>
    </row>
    <row r="10">
      <c r="A10" s="4" t="inlineStr">
        <is>
          <t>Residential mortgage-backed securities</t>
        </is>
      </c>
      <c r="B10" s="5" t="n">
        <v>9330</v>
      </c>
      <c r="C10" s="4" t="inlineStr">
        <is>
          <t xml:space="preserve"> </t>
        </is>
      </c>
    </row>
    <row r="11">
      <c r="A11" s="4" t="inlineStr">
        <is>
          <t>Held to maturity, Fair Value</t>
        </is>
      </c>
      <c r="B11" s="6" t="n">
        <v>34458</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Fair Value - Available for Sale (Details)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Available for sale, less than 12 months, estimated fair value</t>
        </is>
      </c>
      <c r="B3" s="6" t="n">
        <v>14738</v>
      </c>
      <c r="C3" s="6" t="n">
        <v>4006</v>
      </c>
    </row>
    <row r="4">
      <c r="A4" s="4" t="inlineStr">
        <is>
          <t>Available for sale, 12 months and greater, estimated fair value</t>
        </is>
      </c>
      <c r="B4" s="5" t="n">
        <v>42811</v>
      </c>
      <c r="C4" s="5" t="n">
        <v>44846</v>
      </c>
    </row>
    <row r="5">
      <c r="A5" s="4" t="inlineStr">
        <is>
          <t>Available for sale, estimated fair value</t>
        </is>
      </c>
      <c r="B5" s="5" t="n">
        <v>57549</v>
      </c>
      <c r="C5" s="5" t="n">
        <v>48852</v>
      </c>
    </row>
    <row r="6">
      <c r="A6" s="4" t="inlineStr">
        <is>
          <t>U.S. Government sponsored entit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Available for sale, 12 months and greater, estimated fair value</t>
        </is>
      </c>
      <c r="B8" s="5" t="n">
        <v>14853</v>
      </c>
      <c r="C8" s="5" t="n">
        <v>14759</v>
      </c>
    </row>
    <row r="9">
      <c r="A9" s="4" t="inlineStr">
        <is>
          <t>Available for sale, estimated fair value</t>
        </is>
      </c>
      <c r="B9" s="5" t="n">
        <v>14853</v>
      </c>
      <c r="C9" s="5" t="n">
        <v>14759</v>
      </c>
    </row>
    <row r="10">
      <c r="A10" s="4" t="inlineStr">
        <is>
          <t>State and political subdivision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Available for sale, 12 months and greater, estimated fair value</t>
        </is>
      </c>
      <c r="B12" s="5" t="n">
        <v>330</v>
      </c>
      <c r="C12" s="5" t="n">
        <v>333</v>
      </c>
    </row>
    <row r="13">
      <c r="A13" s="4" t="inlineStr">
        <is>
          <t>Available for sale, estimated fair value</t>
        </is>
      </c>
      <c r="B13" s="5" t="n">
        <v>330</v>
      </c>
      <c r="C13" s="5" t="n">
        <v>333</v>
      </c>
    </row>
    <row r="14">
      <c r="A14" s="4" t="inlineStr">
        <is>
          <t>Residential mortgage-backed securiti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vailable for sale, less than 12 months, estimated fair value</t>
        </is>
      </c>
      <c r="B16" s="4" t="inlineStr">
        <is>
          <t xml:space="preserve"> </t>
        </is>
      </c>
      <c r="C16" s="5" t="n">
        <v>8</v>
      </c>
    </row>
    <row r="17">
      <c r="A17" s="4" t="inlineStr">
        <is>
          <t>Available for sale, 12 months and greater, estimated fair value</t>
        </is>
      </c>
      <c r="B17" s="5" t="n">
        <v>12180</v>
      </c>
      <c r="C17" s="5" t="n">
        <v>12145</v>
      </c>
    </row>
    <row r="18">
      <c r="A18" s="4" t="inlineStr">
        <is>
          <t>Available for sale, estimated fair value</t>
        </is>
      </c>
      <c r="B18" s="5" t="n">
        <v>12180</v>
      </c>
      <c r="C18" s="5" t="n">
        <v>12153</v>
      </c>
    </row>
    <row r="19">
      <c r="A19" s="4" t="inlineStr">
        <is>
          <t>Asset backed securiti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Available for sale, less than 12 months, estimated fair value</t>
        </is>
      </c>
      <c r="B21" s="5" t="n">
        <v>14738</v>
      </c>
      <c r="C21" s="5" t="n">
        <v>3998</v>
      </c>
    </row>
    <row r="22">
      <c r="A22" s="4" t="inlineStr">
        <is>
          <t>Available for sale, 12 months and greater, estimated fair value</t>
        </is>
      </c>
      <c r="B22" s="5" t="n">
        <v>3000</v>
      </c>
      <c r="C22" s="5" t="n">
        <v>3000</v>
      </c>
    </row>
    <row r="23">
      <c r="A23" s="4" t="inlineStr">
        <is>
          <t>Available for sale, estimated fair value</t>
        </is>
      </c>
      <c r="B23" s="5" t="n">
        <v>17738</v>
      </c>
      <c r="C23" s="5" t="n">
        <v>6998</v>
      </c>
    </row>
    <row r="24">
      <c r="A24" s="4" t="inlineStr">
        <is>
          <t>Corporate and other securiti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vailable for sale, 12 months and greater, estimated fair value</t>
        </is>
      </c>
      <c r="B26" s="5" t="n">
        <v>12448</v>
      </c>
      <c r="C26" s="5" t="n">
        <v>14609</v>
      </c>
    </row>
    <row r="27">
      <c r="A27" s="4" t="inlineStr">
        <is>
          <t>Available for sale, estimated fair value</t>
        </is>
      </c>
      <c r="B27" s="6" t="n">
        <v>12448</v>
      </c>
      <c r="C27" s="6" t="n">
        <v>14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Accumulated Loss - Available for Sale (Details)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Available for sale, less than 12 months, unrealized loss</t>
        </is>
      </c>
      <c r="B3" s="6" t="n">
        <v>-11</v>
      </c>
      <c r="C3" s="6" t="n">
        <v>-2</v>
      </c>
    </row>
    <row r="4">
      <c r="A4" s="4" t="inlineStr">
        <is>
          <t>Available for sale, 12 months and greater unrealized loss</t>
        </is>
      </c>
      <c r="B4" s="5" t="n">
        <v>-3054</v>
      </c>
      <c r="C4" s="5" t="n">
        <v>-3788</v>
      </c>
    </row>
    <row r="5">
      <c r="A5" s="4" t="inlineStr">
        <is>
          <t>Available for sale, unrealized loss</t>
        </is>
      </c>
      <c r="B5" s="5" t="n">
        <v>-3065</v>
      </c>
      <c r="C5" s="5" t="n">
        <v>-3790</v>
      </c>
    </row>
    <row r="6">
      <c r="A6" s="4" t="inlineStr">
        <is>
          <t>U.S. Government sponsored entit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Available for sale, 12 months and greater unrealized loss</t>
        </is>
      </c>
      <c r="B8" s="5" t="n">
        <v>-147</v>
      </c>
      <c r="C8" s="5" t="n">
        <v>-241</v>
      </c>
    </row>
    <row r="9">
      <c r="A9" s="4" t="inlineStr">
        <is>
          <t>Available for sale, unrealized loss</t>
        </is>
      </c>
      <c r="B9" s="5" t="n">
        <v>-147</v>
      </c>
      <c r="C9" s="5" t="n">
        <v>-241</v>
      </c>
    </row>
    <row r="10">
      <c r="A10" s="4" t="inlineStr">
        <is>
          <t>State and political subdivision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Available for sale, 12 months and greater unrealized loss</t>
        </is>
      </c>
      <c r="B12" s="5" t="n">
        <v>-25</v>
      </c>
      <c r="C12" s="5" t="n">
        <v>-24</v>
      </c>
    </row>
    <row r="13">
      <c r="A13" s="4" t="inlineStr">
        <is>
          <t>Available for sale, unrealized loss</t>
        </is>
      </c>
      <c r="B13" s="5" t="n">
        <v>-25</v>
      </c>
      <c r="C13" s="5" t="n">
        <v>-24</v>
      </c>
    </row>
    <row r="14">
      <c r="A14" s="4" t="inlineStr">
        <is>
          <t>Residential mortgage-backed securiti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vailable for sale, less than 12 months, unrealized loss</t>
        </is>
      </c>
      <c r="B16" s="4" t="inlineStr">
        <is>
          <t xml:space="preserve"> </t>
        </is>
      </c>
      <c r="C16" s="5" t="n">
        <v>-1</v>
      </c>
    </row>
    <row r="17">
      <c r="A17" s="4" t="inlineStr">
        <is>
          <t>Available for sale, 12 months and greater unrealized loss</t>
        </is>
      </c>
      <c r="B17" s="5" t="n">
        <v>-1272</v>
      </c>
      <c r="C17" s="5" t="n">
        <v>-1554</v>
      </c>
    </row>
    <row r="18">
      <c r="A18" s="4" t="inlineStr">
        <is>
          <t>Available for sale, unrealized loss</t>
        </is>
      </c>
      <c r="B18" s="5" t="n">
        <v>-1272</v>
      </c>
      <c r="C18" s="5" t="n">
        <v>-1555</v>
      </c>
    </row>
    <row r="19">
      <c r="A19" s="4" t="inlineStr">
        <is>
          <t>Asset backed securiti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Available for sale, less than 12 months, unrealized loss</t>
        </is>
      </c>
      <c r="B21" s="5" t="n">
        <v>-11</v>
      </c>
      <c r="C21" s="5" t="n">
        <v>-1</v>
      </c>
    </row>
    <row r="22">
      <c r="A22" s="4" t="inlineStr">
        <is>
          <t>Available for sale, 12 months and greater unrealized loss</t>
        </is>
      </c>
      <c r="B22" s="5" t="n">
        <v>-1</v>
      </c>
      <c r="C22" s="5" t="n">
        <v>-1</v>
      </c>
    </row>
    <row r="23">
      <c r="A23" s="4" t="inlineStr">
        <is>
          <t>Available for sale, unrealized loss</t>
        </is>
      </c>
      <c r="B23" s="5" t="n">
        <v>-12</v>
      </c>
      <c r="C23" s="5" t="n">
        <v>-2</v>
      </c>
    </row>
    <row r="24">
      <c r="A24" s="4" t="inlineStr">
        <is>
          <t>Corporate and other securiti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vailable for sale, 12 months and greater unrealized loss</t>
        </is>
      </c>
      <c r="B26" s="5" t="n">
        <v>-1609</v>
      </c>
      <c r="C26" s="5" t="n">
        <v>-1968</v>
      </c>
    </row>
    <row r="27">
      <c r="A27" s="4" t="inlineStr">
        <is>
          <t>Available for sale, unrealized loss</t>
        </is>
      </c>
      <c r="B27" s="6" t="n">
        <v>-1609</v>
      </c>
      <c r="C27" s="6" t="n">
        <v>-19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Fair Value - Held to Maturity (Details) - USD ($) $ in Thousands</t>
        </is>
      </c>
      <c r="B1" s="2" t="inlineStr">
        <is>
          <t>Mar. 31, 2025</t>
        </is>
      </c>
      <c r="C1" s="2" t="inlineStr">
        <is>
          <t>Dec. 31, 2024</t>
        </is>
      </c>
    </row>
    <row r="2">
      <c r="A2" s="3" t="inlineStr">
        <is>
          <t>Held-to-Maturity</t>
        </is>
      </c>
      <c r="B2" s="4" t="inlineStr">
        <is>
          <t xml:space="preserve"> </t>
        </is>
      </c>
      <c r="C2" s="4" t="inlineStr">
        <is>
          <t xml:space="preserve"> </t>
        </is>
      </c>
    </row>
    <row r="3">
      <c r="A3" s="4" t="inlineStr">
        <is>
          <t>Held to maturity, 12 months and greater, estimated fair value</t>
        </is>
      </c>
      <c r="B3" s="6" t="n">
        <v>28592</v>
      </c>
      <c r="C3" s="6" t="n">
        <v>27521</v>
      </c>
    </row>
    <row r="4">
      <c r="A4" s="4" t="inlineStr">
        <is>
          <t>Held to maturity, estimated fair value</t>
        </is>
      </c>
      <c r="B4" s="5" t="n">
        <v>28592</v>
      </c>
      <c r="C4" s="5" t="n">
        <v>27521</v>
      </c>
    </row>
    <row r="5">
      <c r="A5" s="4" t="inlineStr">
        <is>
          <t>U.S. Government sponsored entities</t>
        </is>
      </c>
      <c r="B5" s="4" t="inlineStr">
        <is>
          <t xml:space="preserve"> </t>
        </is>
      </c>
      <c r="C5" s="4" t="inlineStr">
        <is>
          <t xml:space="preserve"> </t>
        </is>
      </c>
    </row>
    <row r="6">
      <c r="A6" s="3" t="inlineStr">
        <is>
          <t>Held-to-Maturity</t>
        </is>
      </c>
      <c r="B6" s="4" t="inlineStr">
        <is>
          <t xml:space="preserve"> </t>
        </is>
      </c>
      <c r="C6" s="4" t="inlineStr">
        <is>
          <t xml:space="preserve"> </t>
        </is>
      </c>
    </row>
    <row r="7">
      <c r="A7" s="4" t="inlineStr">
        <is>
          <t>Held to maturity, 12 months and greater, estimated fair value</t>
        </is>
      </c>
      <c r="B7" s="5" t="n">
        <v>23847</v>
      </c>
      <c r="C7" s="5" t="n">
        <v>23068</v>
      </c>
    </row>
    <row r="8">
      <c r="A8" s="4" t="inlineStr">
        <is>
          <t>Held to maturity, estimated fair value</t>
        </is>
      </c>
      <c r="B8" s="5" t="n">
        <v>23847</v>
      </c>
      <c r="C8" s="5" t="n">
        <v>23068</v>
      </c>
    </row>
    <row r="9">
      <c r="A9" s="4" t="inlineStr">
        <is>
          <t>Residential mortgage-backed securities</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Held to maturity, 12 months and greater, estimated fair value</t>
        </is>
      </c>
      <c r="B11" s="5" t="n">
        <v>4745</v>
      </c>
      <c r="C11" s="5" t="n">
        <v>4453</v>
      </c>
    </row>
    <row r="12">
      <c r="A12" s="4" t="inlineStr">
        <is>
          <t>Held to maturity, estimated fair value</t>
        </is>
      </c>
      <c r="B12" s="6" t="n">
        <v>4745</v>
      </c>
      <c r="C12" s="6" t="n">
        <v>4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Position - Accumulated Loss - Held to Maturity (Details) - USD ($) $ in Thousands</t>
        </is>
      </c>
      <c r="B1" s="2" t="inlineStr">
        <is>
          <t>Mar. 31, 2025</t>
        </is>
      </c>
      <c r="C1" s="2" t="inlineStr">
        <is>
          <t>Dec. 31, 2024</t>
        </is>
      </c>
    </row>
    <row r="2">
      <c r="A2" s="3" t="inlineStr">
        <is>
          <t>Held-to-Maturity</t>
        </is>
      </c>
      <c r="B2" s="4" t="inlineStr">
        <is>
          <t xml:space="preserve"> </t>
        </is>
      </c>
      <c r="C2" s="4" t="inlineStr">
        <is>
          <t xml:space="preserve"> </t>
        </is>
      </c>
    </row>
    <row r="3">
      <c r="A3" s="4" t="inlineStr">
        <is>
          <t>Held to maturity, 12 months and greater, unrealized loss</t>
        </is>
      </c>
      <c r="B3" s="6" t="n">
        <v>-6522</v>
      </c>
      <c r="C3" s="6" t="n">
        <v>-7539</v>
      </c>
    </row>
    <row r="4">
      <c r="A4" s="4" t="inlineStr">
        <is>
          <t>Held to maturity, unrealized loss</t>
        </is>
      </c>
      <c r="B4" s="5" t="n">
        <v>-6522</v>
      </c>
      <c r="C4" s="5" t="n">
        <v>-7539</v>
      </c>
    </row>
    <row r="5">
      <c r="A5" s="4" t="inlineStr">
        <is>
          <t>U.S. Government sponsored entities</t>
        </is>
      </c>
      <c r="B5" s="4" t="inlineStr">
        <is>
          <t xml:space="preserve"> </t>
        </is>
      </c>
      <c r="C5" s="4" t="inlineStr">
        <is>
          <t xml:space="preserve"> </t>
        </is>
      </c>
    </row>
    <row r="6">
      <c r="A6" s="3" t="inlineStr">
        <is>
          <t>Held-to-Maturity</t>
        </is>
      </c>
      <c r="B6" s="4" t="inlineStr">
        <is>
          <t xml:space="preserve"> </t>
        </is>
      </c>
      <c r="C6" s="4" t="inlineStr">
        <is>
          <t xml:space="preserve"> </t>
        </is>
      </c>
    </row>
    <row r="7">
      <c r="A7" s="4" t="inlineStr">
        <is>
          <t>Held to maturity, 12 months and greater, unrealized loss</t>
        </is>
      </c>
      <c r="B7" s="5" t="n">
        <v>-4153</v>
      </c>
      <c r="C7" s="5" t="n">
        <v>-4932</v>
      </c>
    </row>
    <row r="8">
      <c r="A8" s="4" t="inlineStr">
        <is>
          <t>Held to maturity, unrealized loss</t>
        </is>
      </c>
      <c r="B8" s="5" t="n">
        <v>-4153</v>
      </c>
      <c r="C8" s="5" t="n">
        <v>-4932</v>
      </c>
    </row>
    <row r="9">
      <c r="A9" s="4" t="inlineStr">
        <is>
          <t>Residential mortgage-backed securities</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Held to maturity, 12 months and greater, unrealized loss</t>
        </is>
      </c>
      <c r="B11" s="5" t="n">
        <v>-2369</v>
      </c>
      <c r="C11" s="5" t="n">
        <v>-2607</v>
      </c>
    </row>
    <row r="12">
      <c r="A12" s="4" t="inlineStr">
        <is>
          <t>Held to maturity, unrealized loss</t>
        </is>
      </c>
      <c r="B12" s="6" t="n">
        <v>-2369</v>
      </c>
      <c r="C12" s="6" t="n">
        <v>-26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ccrued Interest Receivable (Details) - USD ($) $ in Millions</t>
        </is>
      </c>
      <c r="B1" s="2" t="inlineStr">
        <is>
          <t>Mar. 31, 2025</t>
        </is>
      </c>
      <c r="C1" s="2" t="inlineStr">
        <is>
          <t>Dec. 31, 2024</t>
        </is>
      </c>
    </row>
    <row r="2">
      <c r="A2" s="3" t="inlineStr">
        <is>
          <t>Debt Securities, Available-for-Sale, Accrued Interest, after Allowance for Credit Loss</t>
        </is>
      </c>
      <c r="B2" s="4" t="inlineStr">
        <is>
          <t xml:space="preserve"> </t>
        </is>
      </c>
      <c r="C2" s="4" t="inlineStr">
        <is>
          <t xml:space="preserve"> </t>
        </is>
      </c>
    </row>
    <row r="3">
      <c r="A3" s="4" t="inlineStr">
        <is>
          <t>Debt Securities, Available-for-Sale, Excluded Accrued Interest from Amortized Cost</t>
        </is>
      </c>
      <c r="B3" s="4" t="inlineStr">
        <is>
          <t>true</t>
        </is>
      </c>
      <c r="C3" s="4" t="inlineStr">
        <is>
          <t>true</t>
        </is>
      </c>
    </row>
    <row r="4">
      <c r="A4" s="4" t="inlineStr">
        <is>
          <t>Debt securities, available-for-sale, accrued interest, after allowance for credit loss</t>
        </is>
      </c>
      <c r="B4" s="9" t="n">
        <v>1.4</v>
      </c>
      <c r="C4" s="9"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Realized Gains (Losses) - Available for Sale (Details) - USD ($) $ in Thousands</t>
        </is>
      </c>
      <c r="B1" s="2" t="inlineStr">
        <is>
          <t>3 Months Ended</t>
        </is>
      </c>
    </row>
    <row r="2">
      <c r="B2" s="2" t="inlineStr">
        <is>
          <t>Mar. 31, 2025</t>
        </is>
      </c>
      <c r="C2" s="2" t="inlineStr">
        <is>
          <t>Mar. 31, 2024</t>
        </is>
      </c>
    </row>
    <row r="3">
      <c r="A3" s="3" t="inlineStr">
        <is>
          <t>Debt Securities, Available-for-Sale</t>
        </is>
      </c>
      <c r="B3" s="4" t="inlineStr">
        <is>
          <t xml:space="preserve"> </t>
        </is>
      </c>
      <c r="C3" s="4" t="inlineStr">
        <is>
          <t xml:space="preserve"> </t>
        </is>
      </c>
    </row>
    <row r="4">
      <c r="A4" s="4" t="inlineStr">
        <is>
          <t>Debt securities, available-for-sale, realized gain (loss)</t>
        </is>
      </c>
      <c r="B4" s="6" t="n">
        <v>-3</v>
      </c>
      <c r="C4"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Realized Gains (Losses) - Held to Maturity (Details) - USD ($) $ in Thousands</t>
        </is>
      </c>
      <c r="B1" s="2" t="inlineStr">
        <is>
          <t>3 Months Ended</t>
        </is>
      </c>
    </row>
    <row r="2">
      <c r="B2" s="2" t="inlineStr">
        <is>
          <t>Mar. 31, 2025</t>
        </is>
      </c>
      <c r="C2" s="2" t="inlineStr">
        <is>
          <t>Mar. 31, 2024</t>
        </is>
      </c>
    </row>
    <row r="3">
      <c r="A3" s="3" t="inlineStr">
        <is>
          <t>Debt Securities, Held-to-Maturity</t>
        </is>
      </c>
      <c r="B3" s="4" t="inlineStr">
        <is>
          <t xml:space="preserve"> </t>
        </is>
      </c>
      <c r="C3" s="4" t="inlineStr">
        <is>
          <t xml:space="preserve"> </t>
        </is>
      </c>
    </row>
    <row r="4">
      <c r="A4" s="4" t="inlineStr">
        <is>
          <t>Debt security, held-to-maturity, sold, realized gain (loss)</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 before tax amount</t>
        </is>
      </c>
      <c r="B4" s="6" t="n">
        <v>15424</v>
      </c>
      <c r="C4" s="6" t="n">
        <v>12784</v>
      </c>
    </row>
    <row r="5">
      <c r="A5" s="4" t="inlineStr">
        <is>
          <t>Income tax expense (benefit)</t>
        </is>
      </c>
      <c r="B5" s="5" t="n">
        <v>3826</v>
      </c>
      <c r="C5" s="5" t="n">
        <v>3198</v>
      </c>
    </row>
    <row r="6">
      <c r="A6" s="4" t="inlineStr">
        <is>
          <t>Net income</t>
        </is>
      </c>
      <c r="B6" s="5" t="n">
        <v>11598</v>
      </c>
      <c r="C6" s="5" t="n">
        <v>9586</v>
      </c>
    </row>
    <row r="7">
      <c r="A7" s="3" t="inlineStr">
        <is>
          <t>Debt securities available for sale:</t>
        </is>
      </c>
      <c r="B7" s="4" t="inlineStr">
        <is>
          <t xml:space="preserve"> </t>
        </is>
      </c>
      <c r="C7" s="4" t="inlineStr">
        <is>
          <t xml:space="preserve"> </t>
        </is>
      </c>
    </row>
    <row r="8">
      <c r="A8" s="4" t="inlineStr">
        <is>
          <t>Unrealized holding gains (losses) on debt securities arising during the period, before tax</t>
        </is>
      </c>
      <c r="B8" s="5" t="n">
        <v>684</v>
      </c>
      <c r="C8" s="5" t="n">
        <v>-44</v>
      </c>
    </row>
    <row r="9">
      <c r="A9" s="4" t="inlineStr">
        <is>
          <t>Unrealized holding gains (losses) on debt securities arising during the period, tax</t>
        </is>
      </c>
      <c r="B9" s="5" t="n">
        <v>167</v>
      </c>
      <c r="C9" s="5" t="n">
        <v>-10</v>
      </c>
    </row>
    <row r="10">
      <c r="A10" s="4" t="inlineStr">
        <is>
          <t>Unrealized holding gains (losses) on debt securities arising during the period, net of tax</t>
        </is>
      </c>
      <c r="B10" s="5" t="n">
        <v>517</v>
      </c>
      <c r="C10" s="5" t="n">
        <v>-34</v>
      </c>
    </row>
    <row r="11">
      <c r="A11" s="4" t="inlineStr">
        <is>
          <t>Total unrealized gains (losses) on debt securities available for sale, before tax</t>
        </is>
      </c>
      <c r="B11" s="5" t="n">
        <v>684</v>
      </c>
      <c r="C11" s="5" t="n">
        <v>-44</v>
      </c>
    </row>
    <row r="12">
      <c r="A12" s="4" t="inlineStr">
        <is>
          <t>Total unrealized gains (losses) on debt securities available for sale, tax</t>
        </is>
      </c>
      <c r="B12" s="5" t="n">
        <v>167</v>
      </c>
      <c r="C12" s="5" t="n">
        <v>-10</v>
      </c>
    </row>
    <row r="13">
      <c r="A13" s="4" t="inlineStr">
        <is>
          <t>Total unrealized gains (losses) on debt securities available for sale, net of tax</t>
        </is>
      </c>
      <c r="B13" s="5" t="n">
        <v>517</v>
      </c>
      <c r="C13" s="5" t="n">
        <v>-34</v>
      </c>
    </row>
    <row r="14">
      <c r="A14" s="3" t="inlineStr">
        <is>
          <t>Cash flow hedges:</t>
        </is>
      </c>
      <c r="B14" s="4" t="inlineStr">
        <is>
          <t xml:space="preserve"> </t>
        </is>
      </c>
      <c r="C14" s="4" t="inlineStr">
        <is>
          <t xml:space="preserve"> </t>
        </is>
      </c>
    </row>
    <row r="15">
      <c r="A15" s="4" t="inlineStr">
        <is>
          <t>Unrealized holding losses on cash flow hedges arising during the period, before tax</t>
        </is>
      </c>
      <c r="B15" s="5" t="n">
        <v>-489</v>
      </c>
      <c r="C15" s="5" t="n">
        <v>-351</v>
      </c>
    </row>
    <row r="16">
      <c r="A16" s="4" t="inlineStr">
        <is>
          <t>Unrealized holding losses on cash flow hedges arising during the period, tax</t>
        </is>
      </c>
      <c r="B16" s="5" t="n">
        <v>-134</v>
      </c>
      <c r="C16" s="5" t="n">
        <v>-100</v>
      </c>
    </row>
    <row r="17">
      <c r="A17" s="4" t="inlineStr">
        <is>
          <t>Unrealized holding losses on cash flow hedges arising during the period, net of tax</t>
        </is>
      </c>
      <c r="B17" s="5" t="n">
        <v>-355</v>
      </c>
      <c r="C17" s="5" t="n">
        <v>-251</v>
      </c>
    </row>
    <row r="18">
      <c r="A18" s="4" t="inlineStr">
        <is>
          <t>Less: reclassification adjustment for gains on cash flow hedges included in net income, before tax</t>
        </is>
      </c>
      <c r="B18" s="5" t="n">
        <v>-156</v>
      </c>
      <c r="C18" s="5" t="n">
        <v>-238</v>
      </c>
    </row>
    <row r="19">
      <c r="A19" s="4" t="inlineStr">
        <is>
          <t>Less: reclassification adjustment for gains on cash flow hedges included in net income, tax</t>
        </is>
      </c>
      <c r="B19" s="5" t="n">
        <v>-43</v>
      </c>
      <c r="C19" s="5" t="n">
        <v>-68</v>
      </c>
    </row>
    <row r="20">
      <c r="A20" s="4" t="inlineStr">
        <is>
          <t>Less: reclassification adjustment for gains on cash flow hedges included in net income, net of tax</t>
        </is>
      </c>
      <c r="B20" s="5" t="n">
        <v>-113</v>
      </c>
      <c r="C20" s="5" t="n">
        <v>-170</v>
      </c>
    </row>
    <row r="21">
      <c r="A21" s="4" t="inlineStr">
        <is>
          <t>Total unrealized losses on cash flow hedges, before tax</t>
        </is>
      </c>
      <c r="B21" s="5" t="n">
        <v>-333</v>
      </c>
      <c r="C21" s="5" t="n">
        <v>-113</v>
      </c>
    </row>
    <row r="22">
      <c r="A22" s="4" t="inlineStr">
        <is>
          <t>Total unrealized losses on cash flow hedges, tax</t>
        </is>
      </c>
      <c r="B22" s="5" t="n">
        <v>-91</v>
      </c>
      <c r="C22" s="5" t="n">
        <v>-32</v>
      </c>
    </row>
    <row r="23">
      <c r="A23" s="4" t="inlineStr">
        <is>
          <t>Total unrealized losses on cash flow hedges, net of tax</t>
        </is>
      </c>
      <c r="B23" s="5" t="n">
        <v>-242</v>
      </c>
      <c r="C23" s="5" t="n">
        <v>-81</v>
      </c>
    </row>
    <row r="24">
      <c r="A24" s="4" t="inlineStr">
        <is>
          <t>Total other comprehensive income (loss), before tax</t>
        </is>
      </c>
      <c r="B24" s="5" t="n">
        <v>351</v>
      </c>
      <c r="C24" s="5" t="n">
        <v>-157</v>
      </c>
    </row>
    <row r="25">
      <c r="A25" s="4" t="inlineStr">
        <is>
          <t>Total other comprehensive income (loss), tax</t>
        </is>
      </c>
      <c r="B25" s="5" t="n">
        <v>76</v>
      </c>
      <c r="C25" s="5" t="n">
        <v>-42</v>
      </c>
    </row>
    <row r="26">
      <c r="A26" s="4" t="inlineStr">
        <is>
          <t>Total other comprehensive income (loss), net of tax</t>
        </is>
      </c>
      <c r="B26" s="5" t="n">
        <v>275</v>
      </c>
      <c r="C26" s="5" t="n">
        <v>-115</v>
      </c>
    </row>
    <row r="27">
      <c r="A27" s="4" t="inlineStr">
        <is>
          <t>Total comprehensive income, before tax</t>
        </is>
      </c>
      <c r="B27" s="5" t="n">
        <v>15775</v>
      </c>
      <c r="C27" s="5" t="n">
        <v>12627</v>
      </c>
    </row>
    <row r="28">
      <c r="A28" s="4" t="inlineStr">
        <is>
          <t>Total comprehensive income, tax</t>
        </is>
      </c>
      <c r="B28" s="5" t="n">
        <v>3902</v>
      </c>
      <c r="C28" s="5" t="n">
        <v>3156</v>
      </c>
    </row>
    <row r="29">
      <c r="A29" s="4" t="inlineStr">
        <is>
          <t>Total comprehensive income, net of tax</t>
        </is>
      </c>
      <c r="B29" s="6" t="n">
        <v>11873</v>
      </c>
      <c r="C29" s="6" t="n">
        <v>94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Losses) of Equity Securities (Details) - USD ($) $ in Thousands</t>
        </is>
      </c>
      <c r="B1" s="2" t="inlineStr">
        <is>
          <t>3 Months Ended</t>
        </is>
      </c>
    </row>
    <row r="2">
      <c r="B2" s="2" t="inlineStr">
        <is>
          <t>Mar. 31, 2025</t>
        </is>
      </c>
      <c r="C2" s="2" t="inlineStr">
        <is>
          <t>Mar. 31, 2024</t>
        </is>
      </c>
    </row>
    <row r="3">
      <c r="A3" s="3" t="inlineStr">
        <is>
          <t>Equity Securities</t>
        </is>
      </c>
      <c r="B3" s="4" t="inlineStr">
        <is>
          <t xml:space="preserve"> </t>
        </is>
      </c>
      <c r="C3" s="4" t="inlineStr">
        <is>
          <t xml:space="preserve"> </t>
        </is>
      </c>
    </row>
    <row r="4">
      <c r="A4" s="4" t="inlineStr">
        <is>
          <t>Net unrealized (losses) gains occurring during the period on equity securities</t>
        </is>
      </c>
      <c r="B4" s="6" t="n">
        <v>-34</v>
      </c>
      <c r="C4" s="6" t="n">
        <v>33</v>
      </c>
    </row>
    <row r="5">
      <c r="A5" s="4" t="inlineStr">
        <is>
          <t>Net (losses) gains recognized during the period on equity securities sold during the period</t>
        </is>
      </c>
      <c r="B5" s="5" t="n">
        <v>-12</v>
      </c>
      <c r="C5" s="5" t="n">
        <v>21</v>
      </c>
    </row>
    <row r="6">
      <c r="A6" s="4" t="inlineStr">
        <is>
          <t>(Losses) gains recognized during the reporting period on equity securities</t>
        </is>
      </c>
      <c r="B6" s="6" t="n">
        <v>-46</v>
      </c>
      <c r="C6" s="6" t="n">
        <v>5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Narrative (Details) $ in Thousands</t>
        </is>
      </c>
      <c r="B1" s="2" t="inlineStr">
        <is>
          <t>3 Months Ended</t>
        </is>
      </c>
    </row>
    <row r="2">
      <c r="B2" s="2" t="inlineStr">
        <is>
          <t>Mar. 31, 2025 USD ($) loan</t>
        </is>
      </c>
      <c r="C2" s="2" t="inlineStr">
        <is>
          <t>Dec. 31, 2024 USD ($)</t>
        </is>
      </c>
    </row>
    <row r="3">
      <c r="A3" s="4" t="inlineStr">
        <is>
          <t>Total loans</t>
        </is>
      </c>
      <c r="B3" s="6" t="n">
        <v>2345130</v>
      </c>
      <c r="C3" s="6" t="n">
        <v>2260657</v>
      </c>
    </row>
    <row r="4">
      <c r="A4" s="4" t="inlineStr">
        <is>
          <t>Financing Receivable, Practical Expedient, Accrued Interest Exclusion [true false]</t>
        </is>
      </c>
      <c r="B4" s="4" t="inlineStr">
        <is>
          <t>true</t>
        </is>
      </c>
      <c r="C4" s="4" t="inlineStr">
        <is>
          <t xml:space="preserve"> </t>
        </is>
      </c>
    </row>
    <row r="5">
      <c r="A5" s="4" t="inlineStr">
        <is>
          <t>Number of loans modified | loan</t>
        </is>
      </c>
      <c r="B5" s="5" t="n">
        <v>2</v>
      </c>
      <c r="C5" s="4" t="inlineStr">
        <is>
          <t xml:space="preserve"> </t>
        </is>
      </c>
    </row>
    <row r="6">
      <c r="A6" s="4" t="inlineStr">
        <is>
          <t>Loan held for sale</t>
        </is>
      </c>
      <c r="B6" s="4" t="inlineStr">
        <is>
          <t xml:space="preserve"> </t>
        </is>
      </c>
      <c r="C6" s="4" t="inlineStr">
        <is>
          <t xml:space="preserve"> </t>
        </is>
      </c>
    </row>
    <row r="7">
      <c r="A7" s="4" t="inlineStr">
        <is>
          <t>Total loans</t>
        </is>
      </c>
      <c r="B7" s="6" t="n">
        <v>14000</v>
      </c>
      <c r="C7" s="5" t="n">
        <v>12163</v>
      </c>
    </row>
    <row r="8">
      <c r="A8" s="4" t="inlineStr">
        <is>
          <t>SBA PPP loans</t>
        </is>
      </c>
      <c r="B8" s="4" t="inlineStr">
        <is>
          <t xml:space="preserve"> </t>
        </is>
      </c>
      <c r="C8" s="4" t="inlineStr">
        <is>
          <t xml:space="preserve"> </t>
        </is>
      </c>
    </row>
    <row r="9">
      <c r="A9" s="4" t="inlineStr">
        <is>
          <t>Total loans</t>
        </is>
      </c>
      <c r="B9" s="5" t="n">
        <v>1307</v>
      </c>
      <c r="C9" s="5" t="n">
        <v>1450</v>
      </c>
    </row>
    <row r="10">
      <c r="A10" s="4" t="inlineStr">
        <is>
          <t>SBA PPP loans | Past Due</t>
        </is>
      </c>
      <c r="B10" s="4" t="inlineStr">
        <is>
          <t xml:space="preserve"> </t>
        </is>
      </c>
      <c r="C10" s="4" t="inlineStr">
        <is>
          <t xml:space="preserve"> </t>
        </is>
      </c>
    </row>
    <row r="11">
      <c r="A11" s="4" t="inlineStr">
        <is>
          <t>Total loans</t>
        </is>
      </c>
      <c r="B11" s="5" t="n">
        <v>0</v>
      </c>
      <c r="C11" s="5" t="n">
        <v>0</v>
      </c>
    </row>
    <row r="12">
      <c r="A12" s="4" t="inlineStr">
        <is>
          <t>Loan receivable</t>
        </is>
      </c>
      <c r="B12" s="4" t="inlineStr">
        <is>
          <t xml:space="preserve"> </t>
        </is>
      </c>
      <c r="C12" s="4" t="inlineStr">
        <is>
          <t xml:space="preserve"> </t>
        </is>
      </c>
    </row>
    <row r="13">
      <c r="A13" s="4" t="inlineStr">
        <is>
          <t>Accrued interest on loans</t>
        </is>
      </c>
      <c r="B13" s="5" t="n">
        <v>11300</v>
      </c>
      <c r="C13" s="5" t="n">
        <v>11300</v>
      </c>
    </row>
    <row r="14">
      <c r="A14" s="4" t="inlineStr">
        <is>
          <t>Home equity</t>
        </is>
      </c>
      <c r="B14" s="4" t="inlineStr">
        <is>
          <t xml:space="preserve"> </t>
        </is>
      </c>
      <c r="C14" s="4" t="inlineStr">
        <is>
          <t xml:space="preserve"> </t>
        </is>
      </c>
    </row>
    <row r="15">
      <c r="A15" s="4" t="inlineStr">
        <is>
          <t>Amount of loan modified</t>
        </is>
      </c>
      <c r="B15" s="5" t="n">
        <v>2100</v>
      </c>
      <c r="C15" s="4" t="inlineStr">
        <is>
          <t xml:space="preserve"> </t>
        </is>
      </c>
    </row>
    <row r="16">
      <c r="A16" s="4" t="inlineStr">
        <is>
          <t>Commercial real estate</t>
        </is>
      </c>
      <c r="B16" s="4" t="inlineStr">
        <is>
          <t xml:space="preserve"> </t>
        </is>
      </c>
      <c r="C16" s="4" t="inlineStr">
        <is>
          <t xml:space="preserve"> </t>
        </is>
      </c>
    </row>
    <row r="17">
      <c r="A17" s="4" t="inlineStr">
        <is>
          <t>Amount of loan modified</t>
        </is>
      </c>
      <c r="B17" s="5" t="n">
        <v>600</v>
      </c>
      <c r="C17" s="4" t="inlineStr">
        <is>
          <t xml:space="preserve"> </t>
        </is>
      </c>
    </row>
    <row r="18">
      <c r="A18" s="4" t="inlineStr">
        <is>
          <t>SBA loans held for sale | Loan held for sale</t>
        </is>
      </c>
      <c r="B18" s="4" t="inlineStr">
        <is>
          <t xml:space="preserve"> </t>
        </is>
      </c>
      <c r="C18" s="4" t="inlineStr">
        <is>
          <t xml:space="preserve"> </t>
        </is>
      </c>
    </row>
    <row r="19">
      <c r="A19" s="4" t="inlineStr">
        <is>
          <t>Total loans</t>
        </is>
      </c>
      <c r="B19" s="5" t="n">
        <v>11100</v>
      </c>
      <c r="C19" s="6" t="n">
        <v>12200</v>
      </c>
    </row>
    <row r="20">
      <c r="A20" s="4" t="inlineStr">
        <is>
          <t>Residential mortagage | Loan held for sale</t>
        </is>
      </c>
      <c r="B20" s="4" t="inlineStr">
        <is>
          <t xml:space="preserve"> </t>
        </is>
      </c>
      <c r="C20" s="4" t="inlineStr">
        <is>
          <t xml:space="preserve"> </t>
        </is>
      </c>
    </row>
    <row r="21">
      <c r="A21" s="4" t="inlineStr">
        <is>
          <t>Total loans</t>
        </is>
      </c>
      <c r="B21" s="6" t="n">
        <v>2900</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lassification of Loans by Clas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2345130</v>
      </c>
      <c r="C3" s="6" t="n">
        <v>2260657</v>
      </c>
    </row>
    <row r="4">
      <c r="A4" s="4" t="inlineStr">
        <is>
          <t>SBA loans held for invest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36686</v>
      </c>
      <c r="C6" s="5" t="n">
        <v>36859</v>
      </c>
    </row>
    <row r="7">
      <c r="A7" s="4" t="inlineStr">
        <is>
          <t>SBA PPP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1307</v>
      </c>
      <c r="C9" s="5" t="n">
        <v>1450</v>
      </c>
    </row>
    <row r="10">
      <c r="A10" s="4" t="inlineStr">
        <is>
          <t>Commerci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486854</v>
      </c>
      <c r="C12" s="5" t="n">
        <v>1411629</v>
      </c>
    </row>
    <row r="13">
      <c r="A13" s="4" t="inlineStr">
        <is>
          <t>Commercial loans | SBA 504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52734</v>
      </c>
      <c r="C15" s="5" t="n">
        <v>48479</v>
      </c>
    </row>
    <row r="16">
      <c r="A16" s="4" t="inlineStr">
        <is>
          <t>Commercial loans | Commercial &amp;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155187</v>
      </c>
      <c r="C18" s="5" t="n">
        <v>147186</v>
      </c>
    </row>
    <row r="19">
      <c r="A19" s="4" t="inlineStr">
        <is>
          <t>Commercial loans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149104</v>
      </c>
      <c r="C21" s="5" t="n">
        <v>1085771</v>
      </c>
    </row>
    <row r="22">
      <c r="A22" s="4" t="inlineStr">
        <is>
          <t>Commercial loans | Commercial real estate 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29829</v>
      </c>
      <c r="C24" s="5" t="n">
        <v>130193</v>
      </c>
    </row>
    <row r="25">
      <c r="A25" s="4" t="inlineStr">
        <is>
          <t>Residential mortgage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654250</v>
      </c>
      <c r="C27" s="5" t="n">
        <v>630927</v>
      </c>
    </row>
    <row r="28">
      <c r="A28" s="4" t="inlineStr">
        <is>
          <t>Consumer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78620</v>
      </c>
      <c r="C30" s="5" t="n">
        <v>76711</v>
      </c>
    </row>
    <row r="31">
      <c r="A31" s="4" t="inlineStr">
        <is>
          <t>Consumer loans | Home equit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75646</v>
      </c>
      <c r="C33" s="5" t="n">
        <v>73223</v>
      </c>
    </row>
    <row r="34">
      <c r="A34" s="4" t="inlineStr">
        <is>
          <t>Consumer loans | Consumer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974</v>
      </c>
      <c r="C36" s="5" t="n">
        <v>3488</v>
      </c>
    </row>
    <row r="37">
      <c r="A37" s="4" t="inlineStr">
        <is>
          <t>Residential construction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73413</v>
      </c>
      <c r="C39" s="5" t="n">
        <v>90918</v>
      </c>
    </row>
    <row r="40">
      <c r="A40" s="4" t="inlineStr">
        <is>
          <t>Total loans held for invest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2331130</v>
      </c>
      <c r="C42" s="5" t="n">
        <v>2248494</v>
      </c>
    </row>
    <row r="43">
      <c r="A43" s="4" t="inlineStr">
        <is>
          <t>Loan held for sal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14000</v>
      </c>
      <c r="C45" s="6" t="n">
        <v>12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and Nonaccrual Loans by Class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 loans, excluding SBA PPP</t>
        </is>
      </c>
      <c r="B3" s="6" t="n">
        <v>2343823</v>
      </c>
      <c r="C3" s="6" t="n">
        <v>2259207</v>
      </c>
    </row>
    <row r="4">
      <c r="A4" s="4" t="inlineStr">
        <is>
          <t>30-59 days past du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 excluding SBA PPP</t>
        </is>
      </c>
      <c r="B6" s="5" t="n">
        <v>33232</v>
      </c>
      <c r="C6" s="5" t="n">
        <v>40494</v>
      </c>
    </row>
    <row r="7">
      <c r="A7" s="4" t="inlineStr">
        <is>
          <t>60-89 days past du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 excluding SBA PPP</t>
        </is>
      </c>
      <c r="B9" s="5" t="n">
        <v>3651</v>
      </c>
      <c r="C9" s="5" t="n">
        <v>9051</v>
      </c>
    </row>
    <row r="10">
      <c r="A10" s="4" t="inlineStr">
        <is>
          <t>90 days and still accruing</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 excluding SBA PPP</t>
        </is>
      </c>
      <c r="B12" s="5" t="n">
        <v>1123</v>
      </c>
      <c r="C12" s="5" t="n">
        <v>760</v>
      </c>
    </row>
    <row r="13">
      <c r="A13" s="4" t="inlineStr">
        <is>
          <t>Nonaccrual</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 excluding SBA PPP</t>
        </is>
      </c>
      <c r="B15" s="5" t="n">
        <v>16845</v>
      </c>
      <c r="C15" s="5" t="n">
        <v>13082</v>
      </c>
    </row>
    <row r="16">
      <c r="A16" s="4" t="inlineStr">
        <is>
          <t>Past Du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 excluding SBA PPP</t>
        </is>
      </c>
      <c r="B18" s="5" t="n">
        <v>54851</v>
      </c>
      <c r="C18" s="5" t="n">
        <v>63387</v>
      </c>
    </row>
    <row r="19">
      <c r="A19" s="4" t="inlineStr">
        <is>
          <t>Current</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 excluding SBA PPP</t>
        </is>
      </c>
      <c r="B21" s="5" t="n">
        <v>2288972</v>
      </c>
      <c r="C21" s="5" t="n">
        <v>2195820</v>
      </c>
    </row>
    <row r="22">
      <c r="A22" s="4" t="inlineStr">
        <is>
          <t>SBA loans held for investment</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 excluding SBA PPP</t>
        </is>
      </c>
      <c r="B24" s="5" t="n">
        <v>36686</v>
      </c>
      <c r="C24" s="5" t="n">
        <v>36859</v>
      </c>
    </row>
    <row r="25">
      <c r="A25" s="4" t="inlineStr">
        <is>
          <t>SBA loans held for investment | 30-59 days past du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 excluding SBA PPP</t>
        </is>
      </c>
      <c r="B27" s="5" t="n">
        <v>7036</v>
      </c>
      <c r="C27" s="5" t="n">
        <v>1006</v>
      </c>
    </row>
    <row r="28">
      <c r="A28" s="4" t="inlineStr">
        <is>
          <t>SBA loans held for investment | 60-89 days past du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 excluding SBA PPP</t>
        </is>
      </c>
      <c r="B30" s="4" t="inlineStr">
        <is>
          <t xml:space="preserve"> </t>
        </is>
      </c>
      <c r="C30" s="5" t="n">
        <v>451</v>
      </c>
    </row>
    <row r="31">
      <c r="A31" s="4" t="inlineStr">
        <is>
          <t>SBA loans held for investment | 90 days and still accruing</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 excluding SBA PPP</t>
        </is>
      </c>
      <c r="B33" s="5" t="n">
        <v>1123</v>
      </c>
      <c r="C33" s="4" t="inlineStr">
        <is>
          <t xml:space="preserve"> </t>
        </is>
      </c>
    </row>
    <row r="34">
      <c r="A34" s="4" t="inlineStr">
        <is>
          <t>SBA loans held for investment | Nonaccrual</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 excluding SBA PPP</t>
        </is>
      </c>
      <c r="B36" s="5" t="n">
        <v>3231</v>
      </c>
      <c r="C36" s="5" t="n">
        <v>3850</v>
      </c>
    </row>
    <row r="37">
      <c r="A37" s="4" t="inlineStr">
        <is>
          <t>SBA loans held for investment | Past Du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 excluding SBA PPP</t>
        </is>
      </c>
      <c r="B39" s="5" t="n">
        <v>11390</v>
      </c>
      <c r="C39" s="5" t="n">
        <v>5307</v>
      </c>
    </row>
    <row r="40">
      <c r="A40" s="4" t="inlineStr">
        <is>
          <t>SBA loans held for investment | Current</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excluding SBA PPP</t>
        </is>
      </c>
      <c r="B42" s="5" t="n">
        <v>25296</v>
      </c>
      <c r="C42" s="5" t="n">
        <v>31552</v>
      </c>
    </row>
    <row r="43">
      <c r="A43" s="4" t="inlineStr">
        <is>
          <t>Commercial loans | SBA 504 loan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 excluding SBA PPP</t>
        </is>
      </c>
      <c r="B45" s="5" t="n">
        <v>52734</v>
      </c>
      <c r="C45" s="5" t="n">
        <v>48479</v>
      </c>
    </row>
    <row r="46">
      <c r="A46" s="4" t="inlineStr">
        <is>
          <t>Commercial loans | Commercial &amp; industrial</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 excluding SBA PPP</t>
        </is>
      </c>
      <c r="B48" s="5" t="n">
        <v>155187</v>
      </c>
      <c r="C48" s="5" t="n">
        <v>147186</v>
      </c>
    </row>
    <row r="49">
      <c r="A49" s="4" t="inlineStr">
        <is>
          <t>Commercial loans | Commercial real estate</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 excluding SBA PPP</t>
        </is>
      </c>
      <c r="B51" s="5" t="n">
        <v>1149104</v>
      </c>
      <c r="C51" s="5" t="n">
        <v>1085771</v>
      </c>
    </row>
    <row r="52">
      <c r="A52" s="4" t="inlineStr">
        <is>
          <t>Commercial loans | Commercial real estate construction</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 excluding SBA PPP</t>
        </is>
      </c>
      <c r="B54" s="5" t="n">
        <v>129829</v>
      </c>
      <c r="C54" s="5" t="n">
        <v>130193</v>
      </c>
    </row>
    <row r="55">
      <c r="A55" s="4" t="inlineStr">
        <is>
          <t>Commercial loans | 30-59 days past due | Commercial &amp; industrial</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 excluding SBA PPP</t>
        </is>
      </c>
      <c r="B57" s="5" t="n">
        <v>475</v>
      </c>
      <c r="C57" s="5" t="n">
        <v>941</v>
      </c>
    </row>
    <row r="58">
      <c r="A58" s="4" t="inlineStr">
        <is>
          <t>Commercial loans | 30-59 days past due | Commercial real estate</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 excluding SBA PPP</t>
        </is>
      </c>
      <c r="B60" s="5" t="n">
        <v>9842</v>
      </c>
      <c r="C60" s="5" t="n">
        <v>22378</v>
      </c>
    </row>
    <row r="61">
      <c r="A61" s="4" t="inlineStr">
        <is>
          <t>Commercial loans | 60-89 days past due | Commercial &amp; industrial</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 excluding SBA PPP</t>
        </is>
      </c>
      <c r="B63" s="5" t="n">
        <v>58</v>
      </c>
      <c r="C63" s="4" t="inlineStr">
        <is>
          <t xml:space="preserve"> </t>
        </is>
      </c>
    </row>
    <row r="64">
      <c r="A64" s="4" t="inlineStr">
        <is>
          <t>Commercial loans | 60-89 days past due | Commercial real estate</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 excluding SBA PPP</t>
        </is>
      </c>
      <c r="B66" s="5" t="n">
        <v>1460</v>
      </c>
      <c r="C66" s="5" t="n">
        <v>2339</v>
      </c>
    </row>
    <row r="67">
      <c r="A67" s="4" t="inlineStr">
        <is>
          <t>Commercial loans | Nonaccrual | Commercial &amp; industrial</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 excluding SBA PPP</t>
        </is>
      </c>
      <c r="B69" s="5" t="n">
        <v>1263</v>
      </c>
      <c r="C69" s="5" t="n">
        <v>1228</v>
      </c>
    </row>
    <row r="70">
      <c r="A70" s="4" t="inlineStr">
        <is>
          <t>Commercial loans | Nonaccrual | Commercial real estate</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 excluding SBA PPP</t>
        </is>
      </c>
      <c r="B72" s="5" t="n">
        <v>3558</v>
      </c>
      <c r="C72" s="5" t="n">
        <v>1746</v>
      </c>
    </row>
    <row r="73">
      <c r="A73" s="4" t="inlineStr">
        <is>
          <t>Commercial loans | Past Due | Commercial &amp; industrial</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 excluding SBA PPP</t>
        </is>
      </c>
      <c r="B75" s="5" t="n">
        <v>1796</v>
      </c>
      <c r="C75" s="5" t="n">
        <v>2169</v>
      </c>
    </row>
    <row r="76">
      <c r="A76" s="4" t="inlineStr">
        <is>
          <t>Commercial loans | Past Due | Commercial real estate</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 excluding SBA PPP</t>
        </is>
      </c>
      <c r="B78" s="5" t="n">
        <v>14860</v>
      </c>
      <c r="C78" s="5" t="n">
        <v>26463</v>
      </c>
    </row>
    <row r="79">
      <c r="A79" s="4" t="inlineStr">
        <is>
          <t>Commercial loans | Current | SBA 504 loans</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 excluding SBA PPP</t>
        </is>
      </c>
      <c r="B81" s="5" t="n">
        <v>52734</v>
      </c>
      <c r="C81" s="5" t="n">
        <v>48479</v>
      </c>
    </row>
    <row r="82">
      <c r="A82" s="4" t="inlineStr">
        <is>
          <t>Commercial loans | Current | Commercial &amp; industrial</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 excluding SBA PPP</t>
        </is>
      </c>
      <c r="B84" s="5" t="n">
        <v>153391</v>
      </c>
      <c r="C84" s="5" t="n">
        <v>145017</v>
      </c>
    </row>
    <row r="85">
      <c r="A85" s="4" t="inlineStr">
        <is>
          <t>Commercial loans | Current | Commercial real estate</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 excluding SBA PPP</t>
        </is>
      </c>
      <c r="B87" s="5" t="n">
        <v>1134244</v>
      </c>
      <c r="C87" s="5" t="n">
        <v>1059308</v>
      </c>
    </row>
    <row r="88">
      <c r="A88" s="4" t="inlineStr">
        <is>
          <t>Commercial loans | Current | Commercial real estate construction</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 excluding SBA PPP</t>
        </is>
      </c>
      <c r="B90" s="5" t="n">
        <v>129829</v>
      </c>
      <c r="C90" s="5" t="n">
        <v>130193</v>
      </c>
    </row>
    <row r="91">
      <c r="A91" s="4" t="inlineStr">
        <is>
          <t>Residential mortgage loan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 excluding SBA PPP</t>
        </is>
      </c>
      <c r="B93" s="5" t="n">
        <v>654250</v>
      </c>
      <c r="C93" s="5" t="n">
        <v>630927</v>
      </c>
    </row>
    <row r="94">
      <c r="A94" s="4" t="inlineStr">
        <is>
          <t>Residential mortgage loans | 30-59 days past due</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 excluding SBA PPP</t>
        </is>
      </c>
      <c r="B96" s="5" t="n">
        <v>15374</v>
      </c>
      <c r="C96" s="5" t="n">
        <v>15654</v>
      </c>
    </row>
    <row r="97">
      <c r="A97" s="4" t="inlineStr">
        <is>
          <t>Residential mortgage loans | 60-89 days past due</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 excluding SBA PPP</t>
        </is>
      </c>
      <c r="B99" s="4" t="inlineStr">
        <is>
          <t xml:space="preserve"> </t>
        </is>
      </c>
      <c r="C99" s="5" t="n">
        <v>4094</v>
      </c>
    </row>
    <row r="100">
      <c r="A100" s="4" t="inlineStr">
        <is>
          <t>Residential mortgage loans | 90 days and still accruing</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 excluding SBA PPP</t>
        </is>
      </c>
      <c r="B102" s="4" t="inlineStr">
        <is>
          <t xml:space="preserve"> </t>
        </is>
      </c>
      <c r="C102" s="5" t="n">
        <v>760</v>
      </c>
    </row>
    <row r="103">
      <c r="A103" s="4" t="inlineStr">
        <is>
          <t>Residential mortgage loans | Nonaccrual</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 excluding SBA PPP</t>
        </is>
      </c>
      <c r="B105" s="5" t="n">
        <v>8622</v>
      </c>
      <c r="C105" s="5" t="n">
        <v>5711</v>
      </c>
    </row>
    <row r="106">
      <c r="A106" s="4" t="inlineStr">
        <is>
          <t>Residential mortgage loans | Past Due</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 excluding SBA PPP</t>
        </is>
      </c>
      <c r="B108" s="5" t="n">
        <v>23996</v>
      </c>
      <c r="C108" s="5" t="n">
        <v>26219</v>
      </c>
    </row>
    <row r="109">
      <c r="A109" s="4" t="inlineStr">
        <is>
          <t>Residential mortgage loans | Current</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 excluding SBA PPP</t>
        </is>
      </c>
      <c r="B111" s="5" t="n">
        <v>630254</v>
      </c>
      <c r="C111" s="5" t="n">
        <v>604708</v>
      </c>
    </row>
    <row r="112">
      <c r="A112" s="4" t="inlineStr">
        <is>
          <t>Consumer loans | Home equity</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 excluding SBA PPP</t>
        </is>
      </c>
      <c r="B114" s="5" t="n">
        <v>75646</v>
      </c>
      <c r="C114" s="5" t="n">
        <v>73223</v>
      </c>
    </row>
    <row r="115">
      <c r="A115" s="4" t="inlineStr">
        <is>
          <t>Consumer loans | Consumer oth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 excluding SBA PPP</t>
        </is>
      </c>
      <c r="B117" s="5" t="n">
        <v>2974</v>
      </c>
      <c r="C117" s="5" t="n">
        <v>3488</v>
      </c>
    </row>
    <row r="118">
      <c r="A118" s="4" t="inlineStr">
        <is>
          <t>Consumer loans | 30-59 days past due | Home equity</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 excluding SBA PPP</t>
        </is>
      </c>
      <c r="B120" s="5" t="n">
        <v>485</v>
      </c>
      <c r="C120" s="5" t="n">
        <v>479</v>
      </c>
    </row>
    <row r="121">
      <c r="A121" s="4" t="inlineStr">
        <is>
          <t>Consumer loans | 30-59 days past due | Consumer oth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 excluding SBA PPP</t>
        </is>
      </c>
      <c r="B123" s="5" t="n">
        <v>20</v>
      </c>
      <c r="C123" s="5" t="n">
        <v>36</v>
      </c>
    </row>
    <row r="124">
      <c r="A124" s="4" t="inlineStr">
        <is>
          <t>Consumer loans | 60-89 days past due | Home equity</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 excluding SBA PPP</t>
        </is>
      </c>
      <c r="B126" s="5" t="n">
        <v>2119</v>
      </c>
      <c r="C126" s="5" t="n">
        <v>2162</v>
      </c>
    </row>
    <row r="127">
      <c r="A127" s="4" t="inlineStr">
        <is>
          <t>Consumer loans | 60-89 days past due | Consumer oth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 excluding SBA PPP</t>
        </is>
      </c>
      <c r="B129" s="5" t="n">
        <v>14</v>
      </c>
      <c r="C129" s="5" t="n">
        <v>5</v>
      </c>
    </row>
    <row r="130">
      <c r="A130" s="4" t="inlineStr">
        <is>
          <t>Consumer loans | Past Due | Home equity</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 excluding SBA PPP</t>
        </is>
      </c>
      <c r="B132" s="5" t="n">
        <v>2604</v>
      </c>
      <c r="C132" s="5" t="n">
        <v>2641</v>
      </c>
    </row>
    <row r="133">
      <c r="A133" s="4" t="inlineStr">
        <is>
          <t>Consumer loans | Past Due | Consumer oth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 excluding SBA PPP</t>
        </is>
      </c>
      <c r="B135" s="5" t="n">
        <v>34</v>
      </c>
      <c r="C135" s="5" t="n">
        <v>41</v>
      </c>
    </row>
    <row r="136">
      <c r="A136" s="4" t="inlineStr">
        <is>
          <t>Consumer loans | Current | Home equity</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 excluding SBA PPP</t>
        </is>
      </c>
      <c r="B138" s="5" t="n">
        <v>73042</v>
      </c>
      <c r="C138" s="5" t="n">
        <v>70582</v>
      </c>
    </row>
    <row r="139">
      <c r="A139" s="4" t="inlineStr">
        <is>
          <t>Consumer loans | Current | Consumer oth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 excluding SBA PPP</t>
        </is>
      </c>
      <c r="B141" s="5" t="n">
        <v>2940</v>
      </c>
      <c r="C141" s="5" t="n">
        <v>3447</v>
      </c>
    </row>
    <row r="142">
      <c r="A142" s="4" t="inlineStr">
        <is>
          <t>Residential construction loans</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 excluding SBA PPP</t>
        </is>
      </c>
      <c r="B144" s="5" t="n">
        <v>73413</v>
      </c>
      <c r="C144" s="5" t="n">
        <v>90918</v>
      </c>
    </row>
    <row r="145">
      <c r="A145" s="4" t="inlineStr">
        <is>
          <t>Residential construction loans | Nonaccrual</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 excluding SBA PPP</t>
        </is>
      </c>
      <c r="B147" s="5" t="n">
        <v>171</v>
      </c>
      <c r="C147" s="5" t="n">
        <v>547</v>
      </c>
    </row>
    <row r="148">
      <c r="A148" s="4" t="inlineStr">
        <is>
          <t>Residential construction loans | Past Due</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 excluding SBA PPP</t>
        </is>
      </c>
      <c r="B150" s="5" t="n">
        <v>171</v>
      </c>
      <c r="C150" s="5" t="n">
        <v>547</v>
      </c>
    </row>
    <row r="151">
      <c r="A151" s="4" t="inlineStr">
        <is>
          <t>Residential construction loans | Current</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 excluding SBA PPP</t>
        </is>
      </c>
      <c r="B153" s="5" t="n">
        <v>73242</v>
      </c>
      <c r="C153" s="5" t="n">
        <v>90371</v>
      </c>
    </row>
    <row r="154">
      <c r="A154" s="4" t="inlineStr">
        <is>
          <t>Total loans held for investment excluding SBA PPP</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 excluding SBA PPP</t>
        </is>
      </c>
      <c r="B156" s="5" t="n">
        <v>2329823</v>
      </c>
      <c r="C156" s="5" t="n">
        <v>2247044</v>
      </c>
    </row>
    <row r="157">
      <c r="A157" s="4" t="inlineStr">
        <is>
          <t>Total loans held for investment excluding SBA PPP | 30-59 days past due</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 excluding SBA PPP</t>
        </is>
      </c>
      <c r="B159" s="5" t="n">
        <v>33232</v>
      </c>
      <c r="C159" s="5" t="n">
        <v>40494</v>
      </c>
    </row>
    <row r="160">
      <c r="A160" s="4" t="inlineStr">
        <is>
          <t>Total loans held for investment excluding SBA PPP | 60-89 days past due</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 excluding SBA PPP</t>
        </is>
      </c>
      <c r="B162" s="5" t="n">
        <v>3651</v>
      </c>
      <c r="C162" s="5" t="n">
        <v>9051</v>
      </c>
    </row>
    <row r="163">
      <c r="A163" s="4" t="inlineStr">
        <is>
          <t>Total loans held for investment excluding SBA PPP | 90 days and still accruing</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 excluding SBA PPP</t>
        </is>
      </c>
      <c r="B165" s="5" t="n">
        <v>1123</v>
      </c>
      <c r="C165" s="5" t="n">
        <v>760</v>
      </c>
    </row>
    <row r="166">
      <c r="A166" s="4" t="inlineStr">
        <is>
          <t>Total loans held for investment excluding SBA PPP | Nonaccrual</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 excluding SBA PPP</t>
        </is>
      </c>
      <c r="B168" s="5" t="n">
        <v>16845</v>
      </c>
      <c r="C168" s="5" t="n">
        <v>13082</v>
      </c>
    </row>
    <row r="169">
      <c r="A169" s="4" t="inlineStr">
        <is>
          <t>Total loans held for investment excluding SBA PPP | Past Due</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 excluding SBA PPP</t>
        </is>
      </c>
      <c r="B171" s="5" t="n">
        <v>54851</v>
      </c>
      <c r="C171" s="5" t="n">
        <v>63387</v>
      </c>
    </row>
    <row r="172">
      <c r="A172" s="4" t="inlineStr">
        <is>
          <t>Total loans held for investment excluding SBA PPP | Current</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 excluding SBA PPP</t>
        </is>
      </c>
      <c r="B174" s="5" t="n">
        <v>2274972</v>
      </c>
      <c r="C174" s="5" t="n">
        <v>2183657</v>
      </c>
    </row>
    <row r="175">
      <c r="A175" s="4" t="inlineStr">
        <is>
          <t>SBA loans held for sale</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 excluding SBA PPP</t>
        </is>
      </c>
      <c r="B177" s="5" t="n">
        <v>14000</v>
      </c>
      <c r="C177" s="5" t="n">
        <v>12163</v>
      </c>
    </row>
    <row r="178">
      <c r="A178" s="4" t="inlineStr">
        <is>
          <t>SBA loans held for sale | Current</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 excluding SBA PPP</t>
        </is>
      </c>
      <c r="B180" s="6" t="n">
        <v>14000</v>
      </c>
      <c r="C180" s="6" t="n">
        <v>12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dividually Evaluated Loans with Associated Allowance (Details) - USD ($) $ in Thousands</t>
        </is>
      </c>
      <c r="B1" s="2" t="inlineStr">
        <is>
          <t>Mar. 31, 2025</t>
        </is>
      </c>
      <c r="C1" s="2" t="inlineStr">
        <is>
          <t>Dec. 31, 2024</t>
        </is>
      </c>
    </row>
    <row r="2">
      <c r="A2" s="3" t="inlineStr">
        <is>
          <t>Unpaid principal balance</t>
        </is>
      </c>
      <c r="B2" s="4" t="inlineStr">
        <is>
          <t xml:space="preserve"> </t>
        </is>
      </c>
      <c r="C2" s="4" t="inlineStr">
        <is>
          <t xml:space="preserve"> </t>
        </is>
      </c>
    </row>
    <row r="3">
      <c r="A3" s="4" t="inlineStr">
        <is>
          <t>With no related allowance</t>
        </is>
      </c>
      <c r="B3" s="6" t="n">
        <v>12608</v>
      </c>
      <c r="C3" s="6" t="n">
        <v>7363</v>
      </c>
    </row>
    <row r="4">
      <c r="A4" s="4" t="inlineStr">
        <is>
          <t>With an allowance</t>
        </is>
      </c>
      <c r="B4" s="5" t="n">
        <v>8032</v>
      </c>
      <c r="C4" s="5" t="n">
        <v>8643</v>
      </c>
    </row>
    <row r="5">
      <c r="A5" s="4" t="inlineStr">
        <is>
          <t>Total individually evaluated loans</t>
        </is>
      </c>
      <c r="B5" s="5" t="n">
        <v>20640</v>
      </c>
      <c r="C5" s="5" t="n">
        <v>16006</v>
      </c>
    </row>
    <row r="6">
      <c r="A6" s="3" t="inlineStr">
        <is>
          <t>Recorded investment</t>
        </is>
      </c>
      <c r="B6" s="4" t="inlineStr">
        <is>
          <t xml:space="preserve"> </t>
        </is>
      </c>
      <c r="C6" s="4" t="inlineStr">
        <is>
          <t xml:space="preserve"> </t>
        </is>
      </c>
    </row>
    <row r="7">
      <c r="A7" s="4" t="inlineStr">
        <is>
          <t>with no related allowance</t>
        </is>
      </c>
      <c r="B7" s="5" t="n">
        <v>11260</v>
      </c>
      <c r="C7" s="5" t="n">
        <v>6351</v>
      </c>
    </row>
    <row r="8">
      <c r="A8" s="4" t="inlineStr">
        <is>
          <t>with an allowance</t>
        </is>
      </c>
      <c r="B8" s="5" t="n">
        <v>6708</v>
      </c>
      <c r="C8" s="5" t="n">
        <v>7491</v>
      </c>
    </row>
    <row r="9">
      <c r="A9" s="4" t="inlineStr">
        <is>
          <t>Total individually evaluated loans</t>
        </is>
      </c>
      <c r="B9" s="5" t="n">
        <v>17968</v>
      </c>
      <c r="C9" s="5" t="n">
        <v>13842</v>
      </c>
    </row>
    <row r="10">
      <c r="A10" s="4" t="inlineStr">
        <is>
          <t>Valuation allowance</t>
        </is>
      </c>
      <c r="B10" s="5" t="n">
        <v>536</v>
      </c>
      <c r="C10" s="5" t="n">
        <v>971</v>
      </c>
    </row>
    <row r="11">
      <c r="A11" s="4" t="inlineStr">
        <is>
          <t>SBA loans held for investment</t>
        </is>
      </c>
      <c r="B11" s="4" t="inlineStr">
        <is>
          <t xml:space="preserve"> </t>
        </is>
      </c>
      <c r="C11" s="4" t="inlineStr">
        <is>
          <t xml:space="preserve"> </t>
        </is>
      </c>
    </row>
    <row r="12">
      <c r="A12" s="3" t="inlineStr">
        <is>
          <t>Unpaid principal balance</t>
        </is>
      </c>
      <c r="B12" s="4" t="inlineStr">
        <is>
          <t xml:space="preserve"> </t>
        </is>
      </c>
      <c r="C12" s="4" t="inlineStr">
        <is>
          <t xml:space="preserve"> </t>
        </is>
      </c>
    </row>
    <row r="13">
      <c r="A13" s="4" t="inlineStr">
        <is>
          <t>With no related allowance</t>
        </is>
      </c>
      <c r="B13" s="5" t="n">
        <v>1458</v>
      </c>
      <c r="C13" s="5" t="n">
        <v>432</v>
      </c>
    </row>
    <row r="14">
      <c r="A14" s="4" t="inlineStr">
        <is>
          <t>With an allowance</t>
        </is>
      </c>
      <c r="B14" s="5" t="n">
        <v>3842</v>
      </c>
      <c r="C14" s="5" t="n">
        <v>4011</v>
      </c>
    </row>
    <row r="15">
      <c r="A15" s="4" t="inlineStr">
        <is>
          <t>Total individually evaluated loans</t>
        </is>
      </c>
      <c r="B15" s="5" t="n">
        <v>5300</v>
      </c>
      <c r="C15" s="5" t="n">
        <v>4443</v>
      </c>
    </row>
    <row r="16">
      <c r="A16" s="3" t="inlineStr">
        <is>
          <t>Recorded investment</t>
        </is>
      </c>
      <c r="B16" s="4" t="inlineStr">
        <is>
          <t xml:space="preserve"> </t>
        </is>
      </c>
      <c r="C16" s="4" t="inlineStr">
        <is>
          <t xml:space="preserve"> </t>
        </is>
      </c>
    </row>
    <row r="17">
      <c r="A17" s="4" t="inlineStr">
        <is>
          <t>with no related allowance</t>
        </is>
      </c>
      <c r="B17" s="5" t="n">
        <v>1357</v>
      </c>
      <c r="C17" s="5" t="n">
        <v>334</v>
      </c>
    </row>
    <row r="18">
      <c r="A18" s="4" t="inlineStr">
        <is>
          <t>with an allowance</t>
        </is>
      </c>
      <c r="B18" s="5" t="n">
        <v>2997</v>
      </c>
      <c r="C18" s="5" t="n">
        <v>3516</v>
      </c>
    </row>
    <row r="19">
      <c r="A19" s="4" t="inlineStr">
        <is>
          <t>Total individually evaluated loans</t>
        </is>
      </c>
      <c r="B19" s="5" t="n">
        <v>4354</v>
      </c>
      <c r="C19" s="5" t="n">
        <v>3850</v>
      </c>
    </row>
    <row r="20">
      <c r="A20" s="4" t="inlineStr">
        <is>
          <t>Valuation allowance</t>
        </is>
      </c>
      <c r="B20" s="5" t="n">
        <v>349</v>
      </c>
      <c r="C20" s="5" t="n">
        <v>755</v>
      </c>
    </row>
    <row r="21">
      <c r="A21" s="4" t="inlineStr">
        <is>
          <t>Commercial loans</t>
        </is>
      </c>
      <c r="B21" s="4" t="inlineStr">
        <is>
          <t xml:space="preserve"> </t>
        </is>
      </c>
      <c r="C21" s="4" t="inlineStr">
        <is>
          <t xml:space="preserve"> </t>
        </is>
      </c>
    </row>
    <row r="22">
      <c r="A22" s="3" t="inlineStr">
        <is>
          <t>Unpaid principal balance</t>
        </is>
      </c>
      <c r="B22" s="4" t="inlineStr">
        <is>
          <t xml:space="preserve"> </t>
        </is>
      </c>
      <c r="C22" s="4" t="inlineStr">
        <is>
          <t xml:space="preserve"> </t>
        </is>
      </c>
    </row>
    <row r="23">
      <c r="A23" s="4" t="inlineStr">
        <is>
          <t>With no related allowance</t>
        </is>
      </c>
      <c r="B23" s="5" t="n">
        <v>4866</v>
      </c>
      <c r="C23" s="5" t="n">
        <v>2693</v>
      </c>
    </row>
    <row r="24">
      <c r="A24" s="4" t="inlineStr">
        <is>
          <t>With an allowance</t>
        </is>
      </c>
      <c r="B24" s="5" t="n">
        <v>1372</v>
      </c>
      <c r="C24" s="5" t="n">
        <v>1672</v>
      </c>
    </row>
    <row r="25">
      <c r="A25" s="4" t="inlineStr">
        <is>
          <t>Total individually evaluated loans</t>
        </is>
      </c>
      <c r="B25" s="5" t="n">
        <v>6238</v>
      </c>
      <c r="C25" s="5" t="n">
        <v>4365</v>
      </c>
    </row>
    <row r="26">
      <c r="A26" s="3" t="inlineStr">
        <is>
          <t>Recorded investment</t>
        </is>
      </c>
      <c r="B26" s="4" t="inlineStr">
        <is>
          <t xml:space="preserve"> </t>
        </is>
      </c>
      <c r="C26" s="4" t="inlineStr">
        <is>
          <t xml:space="preserve"> </t>
        </is>
      </c>
    </row>
    <row r="27">
      <c r="A27" s="4" t="inlineStr">
        <is>
          <t>with no related allowance</t>
        </is>
      </c>
      <c r="B27" s="5" t="n">
        <v>3649</v>
      </c>
      <c r="C27" s="5" t="n">
        <v>1779</v>
      </c>
    </row>
    <row r="28">
      <c r="A28" s="4" t="inlineStr">
        <is>
          <t>with an allowance</t>
        </is>
      </c>
      <c r="B28" s="5" t="n">
        <v>1172</v>
      </c>
      <c r="C28" s="5" t="n">
        <v>1195</v>
      </c>
    </row>
    <row r="29">
      <c r="A29" s="4" t="inlineStr">
        <is>
          <t>Total individually evaluated loans</t>
        </is>
      </c>
      <c r="B29" s="5" t="n">
        <v>4821</v>
      </c>
      <c r="C29" s="5" t="n">
        <v>2974</v>
      </c>
    </row>
    <row r="30">
      <c r="A30" s="4" t="inlineStr">
        <is>
          <t>Valuation allowance</t>
        </is>
      </c>
      <c r="B30" s="5" t="n">
        <v>39</v>
      </c>
      <c r="C30" s="5" t="n">
        <v>62</v>
      </c>
    </row>
    <row r="31">
      <c r="A31" s="4" t="inlineStr">
        <is>
          <t>Commercial loans | Commercial real estate</t>
        </is>
      </c>
      <c r="B31" s="4" t="inlineStr">
        <is>
          <t xml:space="preserve"> </t>
        </is>
      </c>
      <c r="C31" s="4" t="inlineStr">
        <is>
          <t xml:space="preserve"> </t>
        </is>
      </c>
    </row>
    <row r="32">
      <c r="A32" s="3" t="inlineStr">
        <is>
          <t>Unpaid principal balance</t>
        </is>
      </c>
      <c r="B32" s="4" t="inlineStr">
        <is>
          <t xml:space="preserve"> </t>
        </is>
      </c>
      <c r="C32" s="4" t="inlineStr">
        <is>
          <t xml:space="preserve"> </t>
        </is>
      </c>
    </row>
    <row r="33">
      <c r="A33" s="4" t="inlineStr">
        <is>
          <t>With no related allowance</t>
        </is>
      </c>
      <c r="B33" s="5" t="n">
        <v>4170</v>
      </c>
      <c r="C33" s="5" t="n">
        <v>2055</v>
      </c>
    </row>
    <row r="34">
      <c r="A34" s="4" t="inlineStr">
        <is>
          <t>Total individually evaluated loans</t>
        </is>
      </c>
      <c r="B34" s="5" t="n">
        <v>4170</v>
      </c>
      <c r="C34" s="5" t="n">
        <v>2055</v>
      </c>
    </row>
    <row r="35">
      <c r="A35" s="3" t="inlineStr">
        <is>
          <t>Recorded investment</t>
        </is>
      </c>
      <c r="B35" s="4" t="inlineStr">
        <is>
          <t xml:space="preserve"> </t>
        </is>
      </c>
      <c r="C35" s="4" t="inlineStr">
        <is>
          <t xml:space="preserve"> </t>
        </is>
      </c>
    </row>
    <row r="36">
      <c r="A36" s="4" t="inlineStr">
        <is>
          <t>with no related allowance</t>
        </is>
      </c>
      <c r="B36" s="5" t="n">
        <v>3558</v>
      </c>
      <c r="C36" s="5" t="n">
        <v>1746</v>
      </c>
    </row>
    <row r="37">
      <c r="A37" s="4" t="inlineStr">
        <is>
          <t>Total individually evaluated loans</t>
        </is>
      </c>
      <c r="B37" s="5" t="n">
        <v>3558</v>
      </c>
      <c r="C37" s="5" t="n">
        <v>1746</v>
      </c>
    </row>
    <row r="38">
      <c r="A38" s="4" t="inlineStr">
        <is>
          <t>Commercial loans | Commercial &amp; industrial</t>
        </is>
      </c>
      <c r="B38" s="4" t="inlineStr">
        <is>
          <t xml:space="preserve"> </t>
        </is>
      </c>
      <c r="C38" s="4" t="inlineStr">
        <is>
          <t xml:space="preserve"> </t>
        </is>
      </c>
    </row>
    <row r="39">
      <c r="A39" s="3" t="inlineStr">
        <is>
          <t>Unpaid principal balance</t>
        </is>
      </c>
      <c r="B39" s="4" t="inlineStr">
        <is>
          <t xml:space="preserve"> </t>
        </is>
      </c>
      <c r="C39" s="4" t="inlineStr">
        <is>
          <t xml:space="preserve"> </t>
        </is>
      </c>
    </row>
    <row r="40">
      <c r="A40" s="4" t="inlineStr">
        <is>
          <t>With no related allowance</t>
        </is>
      </c>
      <c r="B40" s="5" t="n">
        <v>696</v>
      </c>
      <c r="C40" s="5" t="n">
        <v>638</v>
      </c>
    </row>
    <row r="41">
      <c r="A41" s="4" t="inlineStr">
        <is>
          <t>With an allowance</t>
        </is>
      </c>
      <c r="B41" s="5" t="n">
        <v>1372</v>
      </c>
      <c r="C41" s="5" t="n">
        <v>1672</v>
      </c>
    </row>
    <row r="42">
      <c r="A42" s="4" t="inlineStr">
        <is>
          <t>Total individually evaluated loans</t>
        </is>
      </c>
      <c r="B42" s="5" t="n">
        <v>2068</v>
      </c>
      <c r="C42" s="5" t="n">
        <v>2310</v>
      </c>
    </row>
    <row r="43">
      <c r="A43" s="3" t="inlineStr">
        <is>
          <t>Recorded investment</t>
        </is>
      </c>
      <c r="B43" s="4" t="inlineStr">
        <is>
          <t xml:space="preserve"> </t>
        </is>
      </c>
      <c r="C43" s="4" t="inlineStr">
        <is>
          <t xml:space="preserve"> </t>
        </is>
      </c>
    </row>
    <row r="44">
      <c r="A44" s="4" t="inlineStr">
        <is>
          <t>with no related allowance</t>
        </is>
      </c>
      <c r="B44" s="5" t="n">
        <v>91</v>
      </c>
      <c r="C44" s="5" t="n">
        <v>33</v>
      </c>
    </row>
    <row r="45">
      <c r="A45" s="4" t="inlineStr">
        <is>
          <t>with an allowance</t>
        </is>
      </c>
      <c r="B45" s="5" t="n">
        <v>1172</v>
      </c>
      <c r="C45" s="5" t="n">
        <v>1195</v>
      </c>
    </row>
    <row r="46">
      <c r="A46" s="4" t="inlineStr">
        <is>
          <t>Total individually evaluated loans</t>
        </is>
      </c>
      <c r="B46" s="5" t="n">
        <v>1263</v>
      </c>
      <c r="C46" s="5" t="n">
        <v>1228</v>
      </c>
    </row>
    <row r="47">
      <c r="A47" s="4" t="inlineStr">
        <is>
          <t>Valuation allowance</t>
        </is>
      </c>
      <c r="B47" s="5" t="n">
        <v>39</v>
      </c>
      <c r="C47" s="5" t="n">
        <v>62</v>
      </c>
    </row>
    <row r="48">
      <c r="A48" s="4" t="inlineStr">
        <is>
          <t>Residential mortgage loans</t>
        </is>
      </c>
      <c r="B48" s="4" t="inlineStr">
        <is>
          <t xml:space="preserve"> </t>
        </is>
      </c>
      <c r="C48" s="4" t="inlineStr">
        <is>
          <t xml:space="preserve"> </t>
        </is>
      </c>
    </row>
    <row r="49">
      <c r="A49" s="3" t="inlineStr">
        <is>
          <t>Unpaid principal balance</t>
        </is>
      </c>
      <c r="B49" s="4" t="inlineStr">
        <is>
          <t xml:space="preserve"> </t>
        </is>
      </c>
      <c r="C49" s="4" t="inlineStr">
        <is>
          <t xml:space="preserve"> </t>
        </is>
      </c>
    </row>
    <row r="50">
      <c r="A50" s="4" t="inlineStr">
        <is>
          <t>With no related allowance</t>
        </is>
      </c>
      <c r="B50" s="5" t="n">
        <v>6284</v>
      </c>
      <c r="C50" s="5" t="n">
        <v>4238</v>
      </c>
    </row>
    <row r="51">
      <c r="A51" s="4" t="inlineStr">
        <is>
          <t>With an allowance</t>
        </is>
      </c>
      <c r="B51" s="5" t="n">
        <v>2647</v>
      </c>
      <c r="C51" s="5" t="n">
        <v>2413</v>
      </c>
    </row>
    <row r="52">
      <c r="A52" s="4" t="inlineStr">
        <is>
          <t>Total individually evaluated loans</t>
        </is>
      </c>
      <c r="B52" s="5" t="n">
        <v>8931</v>
      </c>
      <c r="C52" s="5" t="n">
        <v>6651</v>
      </c>
    </row>
    <row r="53">
      <c r="A53" s="3" t="inlineStr">
        <is>
          <t>Recorded investment</t>
        </is>
      </c>
      <c r="B53" s="4" t="inlineStr">
        <is>
          <t xml:space="preserve"> </t>
        </is>
      </c>
      <c r="C53" s="4" t="inlineStr">
        <is>
          <t xml:space="preserve"> </t>
        </is>
      </c>
    </row>
    <row r="54">
      <c r="A54" s="4" t="inlineStr">
        <is>
          <t>with no related allowance</t>
        </is>
      </c>
      <c r="B54" s="5" t="n">
        <v>6254</v>
      </c>
      <c r="C54" s="5" t="n">
        <v>4238</v>
      </c>
    </row>
    <row r="55">
      <c r="A55" s="4" t="inlineStr">
        <is>
          <t>with an allowance</t>
        </is>
      </c>
      <c r="B55" s="5" t="n">
        <v>2368</v>
      </c>
      <c r="C55" s="5" t="n">
        <v>2233</v>
      </c>
    </row>
    <row r="56">
      <c r="A56" s="4" t="inlineStr">
        <is>
          <t>Total individually evaluated loans</t>
        </is>
      </c>
      <c r="B56" s="5" t="n">
        <v>8622</v>
      </c>
      <c r="C56" s="5" t="n">
        <v>6471</v>
      </c>
    </row>
    <row r="57">
      <c r="A57" s="4" t="inlineStr">
        <is>
          <t>Valuation allowance</t>
        </is>
      </c>
      <c r="B57" s="5" t="n">
        <v>104</v>
      </c>
      <c r="C57" s="5" t="n">
        <v>52</v>
      </c>
    </row>
    <row r="58">
      <c r="A58" s="4" t="inlineStr">
        <is>
          <t>Residential construction loans</t>
        </is>
      </c>
      <c r="B58" s="4" t="inlineStr">
        <is>
          <t xml:space="preserve"> </t>
        </is>
      </c>
      <c r="C58" s="4" t="inlineStr">
        <is>
          <t xml:space="preserve"> </t>
        </is>
      </c>
    </row>
    <row r="59">
      <c r="A59" s="3" t="inlineStr">
        <is>
          <t>Unpaid principal balance</t>
        </is>
      </c>
      <c r="B59" s="4" t="inlineStr">
        <is>
          <t xml:space="preserve"> </t>
        </is>
      </c>
      <c r="C59" s="4" t="inlineStr">
        <is>
          <t xml:space="preserve"> </t>
        </is>
      </c>
    </row>
    <row r="60">
      <c r="A60" s="4" t="inlineStr">
        <is>
          <t>With an allowance</t>
        </is>
      </c>
      <c r="B60" s="5" t="n">
        <v>171</v>
      </c>
      <c r="C60" s="5" t="n">
        <v>547</v>
      </c>
    </row>
    <row r="61">
      <c r="A61" s="4" t="inlineStr">
        <is>
          <t>Total individually evaluated loans</t>
        </is>
      </c>
      <c r="B61" s="5" t="n">
        <v>171</v>
      </c>
      <c r="C61" s="5" t="n">
        <v>547</v>
      </c>
    </row>
    <row r="62">
      <c r="A62" s="3" t="inlineStr">
        <is>
          <t>Recorded investment</t>
        </is>
      </c>
      <c r="B62" s="4" t="inlineStr">
        <is>
          <t xml:space="preserve"> </t>
        </is>
      </c>
      <c r="C62" s="4" t="inlineStr">
        <is>
          <t xml:space="preserve"> </t>
        </is>
      </c>
    </row>
    <row r="63">
      <c r="A63" s="4" t="inlineStr">
        <is>
          <t>with an allowance</t>
        </is>
      </c>
      <c r="B63" s="5" t="n">
        <v>171</v>
      </c>
      <c r="C63" s="5" t="n">
        <v>547</v>
      </c>
    </row>
    <row r="64">
      <c r="A64" s="4" t="inlineStr">
        <is>
          <t>Total individually evaluated loans</t>
        </is>
      </c>
      <c r="B64" s="5" t="n">
        <v>171</v>
      </c>
      <c r="C64" s="5" t="n">
        <v>547</v>
      </c>
    </row>
    <row r="65">
      <c r="A65" s="4" t="inlineStr">
        <is>
          <t>Valuation allowance</t>
        </is>
      </c>
      <c r="B65" s="6" t="n">
        <v>44</v>
      </c>
      <c r="C65" s="6" t="n">
        <v>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Risk by Loan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2345130</v>
      </c>
      <c r="C4" s="4" t="inlineStr">
        <is>
          <t xml:space="preserve"> </t>
        </is>
      </c>
      <c r="D4" s="6" t="n">
        <v>2260657</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 loans</t>
        </is>
      </c>
      <c r="B6" s="5" t="n">
        <v>532</v>
      </c>
      <c r="C6" s="6" t="n">
        <v>445</v>
      </c>
      <c r="D6" s="4" t="inlineStr">
        <is>
          <t xml:space="preserve"> </t>
        </is>
      </c>
    </row>
    <row r="7">
      <c r="A7" s="4" t="inlineStr">
        <is>
          <t>SBA loans held for investment</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Current Year</t>
        </is>
      </c>
      <c r="B9" s="5" t="n">
        <v>38</v>
      </c>
      <c r="C9" s="4" t="inlineStr">
        <is>
          <t xml:space="preserve"> </t>
        </is>
      </c>
      <c r="D9" s="5" t="n">
        <v>2167</v>
      </c>
    </row>
    <row r="10">
      <c r="A10" s="4" t="inlineStr">
        <is>
          <t>One Year Prior to Current Year</t>
        </is>
      </c>
      <c r="B10" s="5" t="n">
        <v>2499</v>
      </c>
      <c r="C10" s="4" t="inlineStr">
        <is>
          <t xml:space="preserve"> </t>
        </is>
      </c>
      <c r="D10" s="5" t="n">
        <v>2349</v>
      </c>
    </row>
    <row r="11">
      <c r="A11" s="4" t="inlineStr">
        <is>
          <t>Two Years Prior to Current Year</t>
        </is>
      </c>
      <c r="B11" s="5" t="n">
        <v>2395</v>
      </c>
      <c r="C11" s="4" t="inlineStr">
        <is>
          <t xml:space="preserve"> </t>
        </is>
      </c>
      <c r="D11" s="5" t="n">
        <v>7901</v>
      </c>
    </row>
    <row r="12">
      <c r="A12" s="4" t="inlineStr">
        <is>
          <t>Three Years Prior to Current Year</t>
        </is>
      </c>
      <c r="B12" s="5" t="n">
        <v>7271</v>
      </c>
      <c r="C12" s="4" t="inlineStr">
        <is>
          <t xml:space="preserve"> </t>
        </is>
      </c>
      <c r="D12" s="5" t="n">
        <v>7433</v>
      </c>
    </row>
    <row r="13">
      <c r="A13" s="4" t="inlineStr">
        <is>
          <t>Four Years Prior to Current Year</t>
        </is>
      </c>
      <c r="B13" s="5" t="n">
        <v>7318</v>
      </c>
      <c r="C13" s="4" t="inlineStr">
        <is>
          <t xml:space="preserve"> </t>
        </is>
      </c>
      <c r="D13" s="5" t="n">
        <v>6194</v>
      </c>
    </row>
    <row r="14">
      <c r="A14" s="4" t="inlineStr">
        <is>
          <t>Five Years Prior to Current Year and Earlier</t>
        </is>
      </c>
      <c r="B14" s="5" t="n">
        <v>17165</v>
      </c>
      <c r="C14" s="4" t="inlineStr">
        <is>
          <t xml:space="preserve"> </t>
        </is>
      </c>
      <c r="D14" s="5" t="n">
        <v>10815</v>
      </c>
    </row>
    <row r="15">
      <c r="A15" s="4" t="inlineStr">
        <is>
          <t>Total Loans</t>
        </is>
      </c>
      <c r="B15" s="5" t="n">
        <v>36686</v>
      </c>
      <c r="C15" s="4" t="inlineStr">
        <is>
          <t xml:space="preserve"> </t>
        </is>
      </c>
      <c r="D15" s="5" t="n">
        <v>36859</v>
      </c>
    </row>
    <row r="16">
      <c r="A16" s="3" t="inlineStr">
        <is>
          <t>Financing Receivable, Excluding Accrued Interest, Allowance for Credit Loss, Writeoff, by Origination Year [Abstract]</t>
        </is>
      </c>
      <c r="B16" s="4" t="inlineStr">
        <is>
          <t xml:space="preserve"> </t>
        </is>
      </c>
      <c r="C16" s="4" t="inlineStr">
        <is>
          <t xml:space="preserve"> </t>
        </is>
      </c>
      <c r="D16" s="4" t="inlineStr">
        <is>
          <t xml:space="preserve"> </t>
        </is>
      </c>
    </row>
    <row r="17">
      <c r="A17" s="4" t="inlineStr">
        <is>
          <t>Two Years Prior to Current Year</t>
        </is>
      </c>
      <c r="B17" s="4" t="inlineStr">
        <is>
          <t xml:space="preserve"> </t>
        </is>
      </c>
      <c r="C17" s="4" t="inlineStr">
        <is>
          <t xml:space="preserve"> </t>
        </is>
      </c>
      <c r="D17" s="5" t="n">
        <v>300</v>
      </c>
    </row>
    <row r="18">
      <c r="A18" s="4" t="inlineStr">
        <is>
          <t>Three Years Prior to Current Year</t>
        </is>
      </c>
      <c r="B18" s="5" t="n">
        <v>350</v>
      </c>
      <c r="C18" s="4" t="inlineStr">
        <is>
          <t xml:space="preserve"> </t>
        </is>
      </c>
      <c r="D18" s="5" t="n">
        <v>70</v>
      </c>
    </row>
    <row r="19">
      <c r="A19" s="4" t="inlineStr">
        <is>
          <t>Total loans</t>
        </is>
      </c>
      <c r="B19" s="5" t="n">
        <v>350</v>
      </c>
      <c r="C19" s="4" t="inlineStr">
        <is>
          <t xml:space="preserve"> </t>
        </is>
      </c>
      <c r="D19" s="5" t="n">
        <v>370</v>
      </c>
    </row>
    <row r="20">
      <c r="A20" s="4" t="inlineStr">
        <is>
          <t>SBA PPP loans</t>
        </is>
      </c>
      <c r="B20" s="4" t="inlineStr">
        <is>
          <t xml:space="preserve"> </t>
        </is>
      </c>
      <c r="C20" s="4" t="inlineStr">
        <is>
          <t xml:space="preserve"> </t>
        </is>
      </c>
      <c r="D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c r="D21" s="4" t="inlineStr">
        <is>
          <t xml:space="preserve"> </t>
        </is>
      </c>
    </row>
    <row r="22">
      <c r="A22" s="4" t="inlineStr">
        <is>
          <t>Three Years Prior to Current Year</t>
        </is>
      </c>
      <c r="B22" s="4" t="inlineStr">
        <is>
          <t xml:space="preserve"> </t>
        </is>
      </c>
      <c r="C22" s="4" t="inlineStr">
        <is>
          <t xml:space="preserve"> </t>
        </is>
      </c>
      <c r="D22" s="5" t="n">
        <v>1450</v>
      </c>
    </row>
    <row r="23">
      <c r="A23" s="4" t="inlineStr">
        <is>
          <t>Four Years Prior to Current Year</t>
        </is>
      </c>
      <c r="B23" s="5" t="n">
        <v>1307</v>
      </c>
      <c r="C23" s="4" t="inlineStr">
        <is>
          <t xml:space="preserve"> </t>
        </is>
      </c>
      <c r="D23" s="4" t="inlineStr">
        <is>
          <t xml:space="preserve"> </t>
        </is>
      </c>
    </row>
    <row r="24">
      <c r="A24" s="4" t="inlineStr">
        <is>
          <t>Total Loans</t>
        </is>
      </c>
      <c r="B24" s="5" t="n">
        <v>1307</v>
      </c>
      <c r="C24" s="4" t="inlineStr">
        <is>
          <t xml:space="preserve"> </t>
        </is>
      </c>
      <c r="D24" s="5" t="n">
        <v>1450</v>
      </c>
    </row>
    <row r="25">
      <c r="A25" s="4" t="inlineStr">
        <is>
          <t>Commercial loans</t>
        </is>
      </c>
      <c r="B25" s="4" t="inlineStr">
        <is>
          <t xml:space="preserve"> </t>
        </is>
      </c>
      <c r="C25" s="4" t="inlineStr">
        <is>
          <t xml:space="preserve"> </t>
        </is>
      </c>
      <c r="D25" s="4" t="inlineStr">
        <is>
          <t xml:space="preserve"> </t>
        </is>
      </c>
    </row>
    <row r="26">
      <c r="A26" s="3" t="inlineStr">
        <is>
          <t>Financing Receivable, Excluding Accrued Interest, before Allowance for Credit Loss, by Origination Year [Abstract]</t>
        </is>
      </c>
      <c r="B26" s="4" t="inlineStr">
        <is>
          <t xml:space="preserve"> </t>
        </is>
      </c>
      <c r="C26" s="4" t="inlineStr">
        <is>
          <t xml:space="preserve"> </t>
        </is>
      </c>
      <c r="D26" s="4" t="inlineStr">
        <is>
          <t xml:space="preserve"> </t>
        </is>
      </c>
    </row>
    <row r="27">
      <c r="A27" s="4" t="inlineStr">
        <is>
          <t>Current Year</t>
        </is>
      </c>
      <c r="B27" s="5" t="n">
        <v>82835</v>
      </c>
      <c r="C27" s="4" t="inlineStr">
        <is>
          <t xml:space="preserve"> </t>
        </is>
      </c>
      <c r="D27" s="5" t="n">
        <v>189371</v>
      </c>
    </row>
    <row r="28">
      <c r="A28" s="4" t="inlineStr">
        <is>
          <t>One Year Prior to Current Year</t>
        </is>
      </c>
      <c r="B28" s="5" t="n">
        <v>205300</v>
      </c>
      <c r="C28" s="4" t="inlineStr">
        <is>
          <t xml:space="preserve"> </t>
        </is>
      </c>
      <c r="D28" s="5" t="n">
        <v>167190</v>
      </c>
    </row>
    <row r="29">
      <c r="A29" s="4" t="inlineStr">
        <is>
          <t>Two Years Prior to Current Year</t>
        </is>
      </c>
      <c r="B29" s="5" t="n">
        <v>161764</v>
      </c>
      <c r="C29" s="4" t="inlineStr">
        <is>
          <t xml:space="preserve"> </t>
        </is>
      </c>
      <c r="D29" s="5" t="n">
        <v>337618</v>
      </c>
    </row>
    <row r="30">
      <c r="A30" s="4" t="inlineStr">
        <is>
          <t>Three Years Prior to Current Year</t>
        </is>
      </c>
      <c r="B30" s="5" t="n">
        <v>342957</v>
      </c>
      <c r="C30" s="4" t="inlineStr">
        <is>
          <t xml:space="preserve"> </t>
        </is>
      </c>
      <c r="D30" s="5" t="n">
        <v>163247</v>
      </c>
    </row>
    <row r="31">
      <c r="A31" s="4" t="inlineStr">
        <is>
          <t>Four Years Prior to Current Year</t>
        </is>
      </c>
      <c r="B31" s="5" t="n">
        <v>155346</v>
      </c>
      <c r="C31" s="4" t="inlineStr">
        <is>
          <t xml:space="preserve"> </t>
        </is>
      </c>
      <c r="D31" s="5" t="n">
        <v>124412</v>
      </c>
    </row>
    <row r="32">
      <c r="A32" s="4" t="inlineStr">
        <is>
          <t>Five Years Prior to Current Year and Earlier</t>
        </is>
      </c>
      <c r="B32" s="5" t="n">
        <v>444932</v>
      </c>
      <c r="C32" s="4" t="inlineStr">
        <is>
          <t xml:space="preserve"> </t>
        </is>
      </c>
      <c r="D32" s="5" t="n">
        <v>335396</v>
      </c>
    </row>
    <row r="33">
      <c r="A33" s="4" t="inlineStr">
        <is>
          <t>Revolving Loans Amortized Cost Basis</t>
        </is>
      </c>
      <c r="B33" s="5" t="n">
        <v>93720</v>
      </c>
      <c r="C33" s="4" t="inlineStr">
        <is>
          <t xml:space="preserve"> </t>
        </is>
      </c>
      <c r="D33" s="5" t="n">
        <v>94395</v>
      </c>
    </row>
    <row r="34">
      <c r="A34" s="4" t="inlineStr">
        <is>
          <t>Total Loans</t>
        </is>
      </c>
      <c r="B34" s="5" t="n">
        <v>1486854</v>
      </c>
      <c r="C34" s="4" t="inlineStr">
        <is>
          <t xml:space="preserve"> </t>
        </is>
      </c>
      <c r="D34" s="5" t="n">
        <v>1411629</v>
      </c>
    </row>
    <row r="35">
      <c r="A35" s="3" t="inlineStr">
        <is>
          <t>Financing Receivable, Excluding Accrued Interest, Allowance for Credit Loss, Writeoff, by Origination Year [Abstract]</t>
        </is>
      </c>
      <c r="B35" s="4" t="inlineStr">
        <is>
          <t xml:space="preserve"> </t>
        </is>
      </c>
      <c r="C35" s="4" t="inlineStr">
        <is>
          <t xml:space="preserve"> </t>
        </is>
      </c>
      <c r="D35" s="4" t="inlineStr">
        <is>
          <t xml:space="preserve"> </t>
        </is>
      </c>
    </row>
    <row r="36">
      <c r="A36" s="4" t="inlineStr">
        <is>
          <t>Two Years Prior to Current Year</t>
        </is>
      </c>
      <c r="B36" s="4" t="inlineStr">
        <is>
          <t xml:space="preserve"> </t>
        </is>
      </c>
      <c r="C36" s="4" t="inlineStr">
        <is>
          <t xml:space="preserve"> </t>
        </is>
      </c>
      <c r="D36" s="5" t="n">
        <v>38</v>
      </c>
    </row>
    <row r="37">
      <c r="A37" s="4" t="inlineStr">
        <is>
          <t>Three Years Prior to Current Year</t>
        </is>
      </c>
      <c r="B37" s="4" t="inlineStr">
        <is>
          <t xml:space="preserve"> </t>
        </is>
      </c>
      <c r="C37" s="4" t="inlineStr">
        <is>
          <t xml:space="preserve"> </t>
        </is>
      </c>
      <c r="D37" s="5" t="n">
        <v>138</v>
      </c>
    </row>
    <row r="38">
      <c r="A38" s="4" t="inlineStr">
        <is>
          <t>Four Years Prior to Current Year</t>
        </is>
      </c>
      <c r="B38" s="5" t="n">
        <v>1</v>
      </c>
      <c r="C38" s="4" t="inlineStr">
        <is>
          <t xml:space="preserve"> </t>
        </is>
      </c>
      <c r="D38" s="5" t="n">
        <v>200</v>
      </c>
    </row>
    <row r="39">
      <c r="A39" s="4" t="inlineStr">
        <is>
          <t>Five Years Prior to Current Year and Earlier</t>
        </is>
      </c>
      <c r="B39" s="5" t="n">
        <v>1</v>
      </c>
      <c r="C39" s="4" t="inlineStr">
        <is>
          <t xml:space="preserve"> </t>
        </is>
      </c>
      <c r="D39" s="5" t="n">
        <v>107</v>
      </c>
    </row>
    <row r="40">
      <c r="A40" s="4" t="inlineStr">
        <is>
          <t>Revolving Loans Amortized Cost Basis</t>
        </is>
      </c>
      <c r="B40" s="4" t="inlineStr">
        <is>
          <t xml:space="preserve"> </t>
        </is>
      </c>
      <c r="C40" s="4" t="inlineStr">
        <is>
          <t xml:space="preserve"> </t>
        </is>
      </c>
      <c r="D40" s="5" t="n">
        <v>150</v>
      </c>
    </row>
    <row r="41">
      <c r="A41" s="4" t="inlineStr">
        <is>
          <t>Total loans</t>
        </is>
      </c>
      <c r="B41" s="5" t="n">
        <v>2</v>
      </c>
      <c r="C41" s="5" t="n">
        <v>98</v>
      </c>
      <c r="D41" s="5" t="n">
        <v>633</v>
      </c>
    </row>
    <row r="42">
      <c r="A42" s="4" t="inlineStr">
        <is>
          <t>Residential mortgage loans</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Current Year</t>
        </is>
      </c>
      <c r="B44" s="5" t="n">
        <v>44962</v>
      </c>
      <c r="C44" s="4" t="inlineStr">
        <is>
          <t xml:space="preserve"> </t>
        </is>
      </c>
      <c r="D44" s="5" t="n">
        <v>93825</v>
      </c>
    </row>
    <row r="45">
      <c r="A45" s="4" t="inlineStr">
        <is>
          <t>One Year Prior to Current Year</t>
        </is>
      </c>
      <c r="B45" s="5" t="n">
        <v>83266</v>
      </c>
      <c r="C45" s="4" t="inlineStr">
        <is>
          <t xml:space="preserve"> </t>
        </is>
      </c>
      <c r="D45" s="5" t="n">
        <v>74089</v>
      </c>
    </row>
    <row r="46">
      <c r="A46" s="4" t="inlineStr">
        <is>
          <t>Two Years Prior to Current Year</t>
        </is>
      </c>
      <c r="B46" s="5" t="n">
        <v>76336</v>
      </c>
      <c r="C46" s="4" t="inlineStr">
        <is>
          <t xml:space="preserve"> </t>
        </is>
      </c>
      <c r="D46" s="5" t="n">
        <v>225783</v>
      </c>
    </row>
    <row r="47">
      <c r="A47" s="4" t="inlineStr">
        <is>
          <t>Three Years Prior to Current Year</t>
        </is>
      </c>
      <c r="B47" s="5" t="n">
        <v>222499</v>
      </c>
      <c r="C47" s="4" t="inlineStr">
        <is>
          <t xml:space="preserve"> </t>
        </is>
      </c>
      <c r="D47" s="5" t="n">
        <v>67430</v>
      </c>
    </row>
    <row r="48">
      <c r="A48" s="4" t="inlineStr">
        <is>
          <t>Four Years Prior to Current Year</t>
        </is>
      </c>
      <c r="B48" s="5" t="n">
        <v>64069</v>
      </c>
      <c r="C48" s="4" t="inlineStr">
        <is>
          <t xml:space="preserve"> </t>
        </is>
      </c>
      <c r="D48" s="5" t="n">
        <v>44366</v>
      </c>
    </row>
    <row r="49">
      <c r="A49" s="4" t="inlineStr">
        <is>
          <t>Five Years Prior to Current Year and Earlier</t>
        </is>
      </c>
      <c r="B49" s="5" t="n">
        <v>163118</v>
      </c>
      <c r="C49" s="4" t="inlineStr">
        <is>
          <t xml:space="preserve"> </t>
        </is>
      </c>
      <c r="D49" s="5" t="n">
        <v>125434</v>
      </c>
    </row>
    <row r="50">
      <c r="A50" s="4" t="inlineStr">
        <is>
          <t>Total Loans</t>
        </is>
      </c>
      <c r="B50" s="5" t="n">
        <v>654250</v>
      </c>
      <c r="C50" s="4" t="inlineStr">
        <is>
          <t xml:space="preserve"> </t>
        </is>
      </c>
      <c r="D50" s="5" t="n">
        <v>630927</v>
      </c>
    </row>
    <row r="51">
      <c r="A51" s="3" t="inlineStr">
        <is>
          <t>Financing Receivable, Excluding Accrued Interest, Allowance for Credit Loss, Writeoff, by Origination Year [Abstract]</t>
        </is>
      </c>
      <c r="B51" s="4" t="inlineStr">
        <is>
          <t xml:space="preserve"> </t>
        </is>
      </c>
      <c r="C51" s="4" t="inlineStr">
        <is>
          <t xml:space="preserve"> </t>
        </is>
      </c>
      <c r="D51" s="4" t="inlineStr">
        <is>
          <t xml:space="preserve"> </t>
        </is>
      </c>
    </row>
    <row r="52">
      <c r="A52" s="4" t="inlineStr">
        <is>
          <t>Three Years Prior to Current Year</t>
        </is>
      </c>
      <c r="B52" s="4" t="inlineStr">
        <is>
          <t xml:space="preserve"> </t>
        </is>
      </c>
      <c r="C52" s="4" t="inlineStr">
        <is>
          <t xml:space="preserve"> </t>
        </is>
      </c>
      <c r="D52" s="5" t="n">
        <v>150</v>
      </c>
    </row>
    <row r="53">
      <c r="A53" s="4" t="inlineStr">
        <is>
          <t>Four Years Prior to Current Year</t>
        </is>
      </c>
      <c r="B53" s="5" t="n">
        <v>130</v>
      </c>
      <c r="C53" s="4" t="inlineStr">
        <is>
          <t xml:space="preserve"> </t>
        </is>
      </c>
      <c r="D53" s="4" t="inlineStr">
        <is>
          <t xml:space="preserve"> </t>
        </is>
      </c>
    </row>
    <row r="54">
      <c r="A54" s="4" t="inlineStr">
        <is>
          <t>Total loans</t>
        </is>
      </c>
      <c r="B54" s="5" t="n">
        <v>130</v>
      </c>
      <c r="C54" s="4" t="inlineStr">
        <is>
          <t xml:space="preserve"> </t>
        </is>
      </c>
      <c r="D54" s="5" t="n">
        <v>150</v>
      </c>
    </row>
    <row r="55">
      <c r="A55" s="4" t="inlineStr">
        <is>
          <t>Consumer loans</t>
        </is>
      </c>
      <c r="B55" s="4" t="inlineStr">
        <is>
          <t xml:space="preserve"> </t>
        </is>
      </c>
      <c r="C55" s="4" t="inlineStr">
        <is>
          <t xml:space="preserve"> </t>
        </is>
      </c>
      <c r="D55" s="4" t="inlineStr">
        <is>
          <t xml:space="preserve"> </t>
        </is>
      </c>
    </row>
    <row r="56">
      <c r="A56" s="3" t="inlineStr">
        <is>
          <t>Financing Receivable, Excluding Accrued Interest, before Allowance for Credit Loss, by Origination Year [Abstract]</t>
        </is>
      </c>
      <c r="B56" s="4" t="inlineStr">
        <is>
          <t xml:space="preserve"> </t>
        </is>
      </c>
      <c r="C56" s="4" t="inlineStr">
        <is>
          <t xml:space="preserve"> </t>
        </is>
      </c>
      <c r="D56" s="4" t="inlineStr">
        <is>
          <t xml:space="preserve"> </t>
        </is>
      </c>
    </row>
    <row r="57">
      <c r="A57" s="4" t="inlineStr">
        <is>
          <t>Current Year</t>
        </is>
      </c>
      <c r="B57" s="5" t="n">
        <v>5053</v>
      </c>
      <c r="C57" s="4" t="inlineStr">
        <is>
          <t xml:space="preserve"> </t>
        </is>
      </c>
      <c r="D57" s="5" t="n">
        <v>5898</v>
      </c>
    </row>
    <row r="58">
      <c r="A58" s="4" t="inlineStr">
        <is>
          <t>One Year Prior to Current Year</t>
        </is>
      </c>
      <c r="B58" s="5" t="n">
        <v>5241</v>
      </c>
      <c r="C58" s="4" t="inlineStr">
        <is>
          <t xml:space="preserve"> </t>
        </is>
      </c>
      <c r="D58" s="5" t="n">
        <v>2602</v>
      </c>
    </row>
    <row r="59">
      <c r="A59" s="4" t="inlineStr">
        <is>
          <t>Two Years Prior to Current Year</t>
        </is>
      </c>
      <c r="B59" s="5" t="n">
        <v>1576</v>
      </c>
      <c r="C59" s="4" t="inlineStr">
        <is>
          <t xml:space="preserve"> </t>
        </is>
      </c>
      <c r="D59" s="5" t="n">
        <v>3275</v>
      </c>
    </row>
    <row r="60">
      <c r="A60" s="4" t="inlineStr">
        <is>
          <t>Three Years Prior to Current Year</t>
        </is>
      </c>
      <c r="B60" s="5" t="n">
        <v>3000</v>
      </c>
      <c r="C60" s="4" t="inlineStr">
        <is>
          <t xml:space="preserve"> </t>
        </is>
      </c>
      <c r="D60" s="5" t="n">
        <v>1515</v>
      </c>
    </row>
    <row r="61">
      <c r="A61" s="4" t="inlineStr">
        <is>
          <t>Four Years Prior to Current Year</t>
        </is>
      </c>
      <c r="B61" s="5" t="n">
        <v>1226</v>
      </c>
      <c r="C61" s="4" t="inlineStr">
        <is>
          <t xml:space="preserve"> </t>
        </is>
      </c>
      <c r="D61" s="5" t="n">
        <v>667</v>
      </c>
    </row>
    <row r="62">
      <c r="A62" s="4" t="inlineStr">
        <is>
          <t>Five Years Prior to Current Year and Earlier</t>
        </is>
      </c>
      <c r="B62" s="5" t="n">
        <v>8931</v>
      </c>
      <c r="C62" s="4" t="inlineStr">
        <is>
          <t xml:space="preserve"> </t>
        </is>
      </c>
      <c r="D62" s="5" t="n">
        <v>10409</v>
      </c>
    </row>
    <row r="63">
      <c r="A63" s="4" t="inlineStr">
        <is>
          <t>Revolving Loans Amortized Cost Basis</t>
        </is>
      </c>
      <c r="B63" s="5" t="n">
        <v>53593</v>
      </c>
      <c r="C63" s="4" t="inlineStr">
        <is>
          <t xml:space="preserve"> </t>
        </is>
      </c>
      <c r="D63" s="5" t="n">
        <v>52345</v>
      </c>
    </row>
    <row r="64">
      <c r="A64" s="4" t="inlineStr">
        <is>
          <t>Total Loans</t>
        </is>
      </c>
      <c r="B64" s="5" t="n">
        <v>78620</v>
      </c>
      <c r="C64" s="4" t="inlineStr">
        <is>
          <t xml:space="preserve"> </t>
        </is>
      </c>
      <c r="D64" s="5" t="n">
        <v>76711</v>
      </c>
    </row>
    <row r="65">
      <c r="A65" s="3" t="inlineStr">
        <is>
          <t>Financing Receivable, Excluding Accrued Interest, Allowance for Credit Loss, Writeoff, by Origination Year [Abstract]</t>
        </is>
      </c>
      <c r="B65" s="4" t="inlineStr">
        <is>
          <t xml:space="preserve"> </t>
        </is>
      </c>
      <c r="C65" s="4" t="inlineStr">
        <is>
          <t xml:space="preserve"> </t>
        </is>
      </c>
      <c r="D65" s="4" t="inlineStr">
        <is>
          <t xml:space="preserve"> </t>
        </is>
      </c>
    </row>
    <row r="66">
      <c r="A66" s="4" t="inlineStr">
        <is>
          <t>Two Years Prior to Current Year</t>
        </is>
      </c>
      <c r="B66" s="4" t="inlineStr">
        <is>
          <t xml:space="preserve"> </t>
        </is>
      </c>
      <c r="C66" s="4" t="inlineStr">
        <is>
          <t xml:space="preserve"> </t>
        </is>
      </c>
      <c r="D66" s="5" t="n">
        <v>63</v>
      </c>
    </row>
    <row r="67">
      <c r="A67" s="4" t="inlineStr">
        <is>
          <t>Three Years Prior to Current Year</t>
        </is>
      </c>
      <c r="B67" s="4" t="inlineStr">
        <is>
          <t xml:space="preserve"> </t>
        </is>
      </c>
      <c r="C67" s="4" t="inlineStr">
        <is>
          <t xml:space="preserve"> </t>
        </is>
      </c>
      <c r="D67" s="5" t="n">
        <v>100</v>
      </c>
    </row>
    <row r="68">
      <c r="A68" s="4" t="inlineStr">
        <is>
          <t>Four Years Prior to Current Year</t>
        </is>
      </c>
      <c r="B68" s="5" t="n">
        <v>50</v>
      </c>
      <c r="C68" s="4" t="inlineStr">
        <is>
          <t xml:space="preserve"> </t>
        </is>
      </c>
      <c r="D68" s="4" t="inlineStr">
        <is>
          <t xml:space="preserve"> </t>
        </is>
      </c>
    </row>
    <row r="69">
      <c r="A69" s="4" t="inlineStr">
        <is>
          <t>Five Years Prior to Current Year and Earlier</t>
        </is>
      </c>
      <c r="B69" s="4" t="inlineStr">
        <is>
          <t xml:space="preserve"> </t>
        </is>
      </c>
      <c r="C69" s="4" t="inlineStr">
        <is>
          <t xml:space="preserve"> </t>
        </is>
      </c>
      <c r="D69" s="5" t="n">
        <v>198</v>
      </c>
    </row>
    <row r="70">
      <c r="A70" s="4" t="inlineStr">
        <is>
          <t>Total loans</t>
        </is>
      </c>
      <c r="B70" s="5" t="n">
        <v>50</v>
      </c>
      <c r="C70" s="5" t="n">
        <v>70</v>
      </c>
      <c r="D70" s="5" t="n">
        <v>361</v>
      </c>
    </row>
    <row r="71">
      <c r="A71" s="4" t="inlineStr">
        <is>
          <t>Residential construction loans</t>
        </is>
      </c>
      <c r="B71" s="4" t="inlineStr">
        <is>
          <t xml:space="preserve"> </t>
        </is>
      </c>
      <c r="C71" s="4" t="inlineStr">
        <is>
          <t xml:space="preserve"> </t>
        </is>
      </c>
      <c r="D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c r="D72" s="4" t="inlineStr">
        <is>
          <t xml:space="preserve"> </t>
        </is>
      </c>
    </row>
    <row r="73">
      <c r="A73" s="4" t="inlineStr">
        <is>
          <t>Current Year</t>
        </is>
      </c>
      <c r="B73" s="5" t="n">
        <v>7051</v>
      </c>
      <c r="C73" s="4" t="inlineStr">
        <is>
          <t xml:space="preserve"> </t>
        </is>
      </c>
      <c r="D73" s="5" t="n">
        <v>36522</v>
      </c>
    </row>
    <row r="74">
      <c r="A74" s="4" t="inlineStr">
        <is>
          <t>One Year Prior to Current Year</t>
        </is>
      </c>
      <c r="B74" s="5" t="n">
        <v>35553</v>
      </c>
      <c r="C74" s="4" t="inlineStr">
        <is>
          <t xml:space="preserve"> </t>
        </is>
      </c>
      <c r="D74" s="5" t="n">
        <v>16889</v>
      </c>
    </row>
    <row r="75">
      <c r="A75" s="4" t="inlineStr">
        <is>
          <t>Two Years Prior to Current Year</t>
        </is>
      </c>
      <c r="B75" s="5" t="n">
        <v>11238</v>
      </c>
      <c r="C75" s="4" t="inlineStr">
        <is>
          <t xml:space="preserve"> </t>
        </is>
      </c>
      <c r="D75" s="5" t="n">
        <v>26683</v>
      </c>
    </row>
    <row r="76">
      <c r="A76" s="4" t="inlineStr">
        <is>
          <t>Three Years Prior to Current Year</t>
        </is>
      </c>
      <c r="B76" s="5" t="n">
        <v>13980</v>
      </c>
      <c r="C76" s="4" t="inlineStr">
        <is>
          <t xml:space="preserve"> </t>
        </is>
      </c>
      <c r="D76" s="5" t="n">
        <v>7766</v>
      </c>
    </row>
    <row r="77">
      <c r="A77" s="4" t="inlineStr">
        <is>
          <t>Four Years Prior to Current Year</t>
        </is>
      </c>
      <c r="B77" s="5" t="n">
        <v>2260</v>
      </c>
      <c r="C77" s="4" t="inlineStr">
        <is>
          <t xml:space="preserve"> </t>
        </is>
      </c>
      <c r="D77" s="5" t="n">
        <v>1701</v>
      </c>
    </row>
    <row r="78">
      <c r="A78" s="4" t="inlineStr">
        <is>
          <t>Five Years Prior to Current Year and Earlier</t>
        </is>
      </c>
      <c r="B78" s="5" t="n">
        <v>3331</v>
      </c>
      <c r="C78" s="4" t="inlineStr">
        <is>
          <t xml:space="preserve"> </t>
        </is>
      </c>
      <c r="D78" s="5" t="n">
        <v>1357</v>
      </c>
    </row>
    <row r="79">
      <c r="A79" s="4" t="inlineStr">
        <is>
          <t>Total Loans</t>
        </is>
      </c>
      <c r="B79" s="5" t="n">
        <v>73413</v>
      </c>
      <c r="C79" s="4" t="inlineStr">
        <is>
          <t xml:space="preserve"> </t>
        </is>
      </c>
      <c r="D79" s="5" t="n">
        <v>90918</v>
      </c>
    </row>
    <row r="80">
      <c r="A80" s="3" t="inlineStr">
        <is>
          <t>Financing Receivable, Excluding Accrued Interest, Allowance for Credit Loss, Writeoff, by Origination Year [Abstract]</t>
        </is>
      </c>
      <c r="B80" s="4" t="inlineStr">
        <is>
          <t xml:space="preserve"> </t>
        </is>
      </c>
      <c r="C80" s="4" t="inlineStr">
        <is>
          <t xml:space="preserve"> </t>
        </is>
      </c>
      <c r="D80" s="4" t="inlineStr">
        <is>
          <t xml:space="preserve"> </t>
        </is>
      </c>
    </row>
    <row r="81">
      <c r="A81" s="4" t="inlineStr">
        <is>
          <t>Five Years Prior to Current Year and Earlier</t>
        </is>
      </c>
      <c r="B81" s="4" t="inlineStr">
        <is>
          <t xml:space="preserve"> </t>
        </is>
      </c>
      <c r="C81" s="4" t="inlineStr">
        <is>
          <t xml:space="preserve"> </t>
        </is>
      </c>
      <c r="D81" s="5" t="n">
        <v>277</v>
      </c>
    </row>
    <row r="82">
      <c r="A82" s="4" t="inlineStr">
        <is>
          <t>Total loans</t>
        </is>
      </c>
      <c r="B82" s="4" t="inlineStr">
        <is>
          <t xml:space="preserve"> </t>
        </is>
      </c>
      <c r="C82" s="6" t="n">
        <v>277</v>
      </c>
      <c r="D82" s="5" t="n">
        <v>277</v>
      </c>
    </row>
    <row r="83">
      <c r="A83" s="4" t="inlineStr">
        <is>
          <t>Total loans held for investment including PPP</t>
        </is>
      </c>
      <c r="B83" s="4" t="inlineStr">
        <is>
          <t xml:space="preserve"> </t>
        </is>
      </c>
      <c r="C83" s="4" t="inlineStr">
        <is>
          <t xml:space="preserve"> </t>
        </is>
      </c>
      <c r="D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row>
    <row r="85">
      <c r="A85" s="4" t="inlineStr">
        <is>
          <t>Current Year</t>
        </is>
      </c>
      <c r="B85" s="5" t="n">
        <v>139939</v>
      </c>
      <c r="C85" s="4" t="inlineStr">
        <is>
          <t xml:space="preserve"> </t>
        </is>
      </c>
      <c r="D85" s="5" t="n">
        <v>327783</v>
      </c>
    </row>
    <row r="86">
      <c r="A86" s="4" t="inlineStr">
        <is>
          <t>One Year Prior to Current Year</t>
        </is>
      </c>
      <c r="B86" s="5" t="n">
        <v>331859</v>
      </c>
      <c r="C86" s="4" t="inlineStr">
        <is>
          <t xml:space="preserve"> </t>
        </is>
      </c>
      <c r="D86" s="5" t="n">
        <v>263119</v>
      </c>
    </row>
    <row r="87">
      <c r="A87" s="4" t="inlineStr">
        <is>
          <t>Two Years Prior to Current Year</t>
        </is>
      </c>
      <c r="B87" s="5" t="n">
        <v>253309</v>
      </c>
      <c r="C87" s="4" t="inlineStr">
        <is>
          <t xml:space="preserve"> </t>
        </is>
      </c>
      <c r="D87" s="5" t="n">
        <v>601260</v>
      </c>
    </row>
    <row r="88">
      <c r="A88" s="4" t="inlineStr">
        <is>
          <t>Three Years Prior to Current Year</t>
        </is>
      </c>
      <c r="B88" s="5" t="n">
        <v>589707</v>
      </c>
      <c r="C88" s="4" t="inlineStr">
        <is>
          <t xml:space="preserve"> </t>
        </is>
      </c>
      <c r="D88" s="5" t="n">
        <v>248841</v>
      </c>
    </row>
    <row r="89">
      <c r="A89" s="4" t="inlineStr">
        <is>
          <t>Four Years Prior to Current Year</t>
        </is>
      </c>
      <c r="B89" s="5" t="n">
        <v>231526</v>
      </c>
      <c r="C89" s="4" t="inlineStr">
        <is>
          <t xml:space="preserve"> </t>
        </is>
      </c>
      <c r="D89" s="5" t="n">
        <v>177340</v>
      </c>
    </row>
    <row r="90">
      <c r="A90" s="4" t="inlineStr">
        <is>
          <t>Five Years Prior to Current Year and Earlier</t>
        </is>
      </c>
      <c r="B90" s="5" t="n">
        <v>637477</v>
      </c>
      <c r="C90" s="4" t="inlineStr">
        <is>
          <t xml:space="preserve"> </t>
        </is>
      </c>
      <c r="D90" s="5" t="n">
        <v>483411</v>
      </c>
    </row>
    <row r="91">
      <c r="A91" s="4" t="inlineStr">
        <is>
          <t>Revolving Loans Amortized Cost Basis</t>
        </is>
      </c>
      <c r="B91" s="5" t="n">
        <v>147313</v>
      </c>
      <c r="C91" s="4" t="inlineStr">
        <is>
          <t xml:space="preserve"> </t>
        </is>
      </c>
      <c r="D91" s="5" t="n">
        <v>146740</v>
      </c>
    </row>
    <row r="92">
      <c r="A92" s="4" t="inlineStr">
        <is>
          <t>Total Loans</t>
        </is>
      </c>
      <c r="B92" s="5" t="n">
        <v>2331130</v>
      </c>
      <c r="C92" s="4" t="inlineStr">
        <is>
          <t xml:space="preserve"> </t>
        </is>
      </c>
      <c r="D92" s="5" t="n">
        <v>2248494</v>
      </c>
    </row>
    <row r="93">
      <c r="A93" s="4" t="inlineStr">
        <is>
          <t>Performing | Residential mortgage loans</t>
        </is>
      </c>
      <c r="B93" s="4" t="inlineStr">
        <is>
          <t xml:space="preserve"> </t>
        </is>
      </c>
      <c r="C93" s="4" t="inlineStr">
        <is>
          <t xml:space="preserve"> </t>
        </is>
      </c>
      <c r="D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row>
    <row r="95">
      <c r="A95" s="4" t="inlineStr">
        <is>
          <t>Current Year</t>
        </is>
      </c>
      <c r="B95" s="5" t="n">
        <v>44962</v>
      </c>
      <c r="C95" s="4" t="inlineStr">
        <is>
          <t xml:space="preserve"> </t>
        </is>
      </c>
      <c r="D95" s="5" t="n">
        <v>93825</v>
      </c>
    </row>
    <row r="96">
      <c r="A96" s="4" t="inlineStr">
        <is>
          <t>One Year Prior to Current Year</t>
        </is>
      </c>
      <c r="B96" s="5" t="n">
        <v>83266</v>
      </c>
      <c r="C96" s="4" t="inlineStr">
        <is>
          <t xml:space="preserve"> </t>
        </is>
      </c>
      <c r="D96" s="5" t="n">
        <v>73862</v>
      </c>
    </row>
    <row r="97">
      <c r="A97" s="4" t="inlineStr">
        <is>
          <t>Two Years Prior to Current Year</t>
        </is>
      </c>
      <c r="B97" s="5" t="n">
        <v>75177</v>
      </c>
      <c r="C97" s="4" t="inlineStr">
        <is>
          <t xml:space="preserve"> </t>
        </is>
      </c>
      <c r="D97" s="5" t="n">
        <v>224295</v>
      </c>
    </row>
    <row r="98">
      <c r="A98" s="4" t="inlineStr">
        <is>
          <t>Three Years Prior to Current Year</t>
        </is>
      </c>
      <c r="B98" s="5" t="n">
        <v>220214</v>
      </c>
      <c r="C98" s="4" t="inlineStr">
        <is>
          <t xml:space="preserve"> </t>
        </is>
      </c>
      <c r="D98" s="5" t="n">
        <v>65192</v>
      </c>
    </row>
    <row r="99">
      <c r="A99" s="4" t="inlineStr">
        <is>
          <t>Four Years Prior to Current Year</t>
        </is>
      </c>
      <c r="B99" s="5" t="n">
        <v>63751</v>
      </c>
      <c r="C99" s="4" t="inlineStr">
        <is>
          <t xml:space="preserve"> </t>
        </is>
      </c>
      <c r="D99" s="5" t="n">
        <v>44366</v>
      </c>
    </row>
    <row r="100">
      <c r="A100" s="4" t="inlineStr">
        <is>
          <t>Five Years Prior to Current Year and Earlier</t>
        </is>
      </c>
      <c r="B100" s="5" t="n">
        <v>158258</v>
      </c>
      <c r="C100" s="4" t="inlineStr">
        <is>
          <t xml:space="preserve"> </t>
        </is>
      </c>
      <c r="D100" s="5" t="n">
        <v>122916</v>
      </c>
    </row>
    <row r="101">
      <c r="A101" s="4" t="inlineStr">
        <is>
          <t>Total Loans</t>
        </is>
      </c>
      <c r="B101" s="5" t="n">
        <v>645628</v>
      </c>
      <c r="C101" s="4" t="inlineStr">
        <is>
          <t xml:space="preserve"> </t>
        </is>
      </c>
      <c r="D101" s="5" t="n">
        <v>624456</v>
      </c>
    </row>
    <row r="102">
      <c r="A102" s="4" t="inlineStr">
        <is>
          <t>Performing | Consumer loans</t>
        </is>
      </c>
      <c r="B102" s="4" t="inlineStr">
        <is>
          <t xml:space="preserve"> </t>
        </is>
      </c>
      <c r="C102" s="4" t="inlineStr">
        <is>
          <t xml:space="preserve"> </t>
        </is>
      </c>
      <c r="D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c r="D103" s="4" t="inlineStr">
        <is>
          <t xml:space="preserve"> </t>
        </is>
      </c>
    </row>
    <row r="104">
      <c r="A104" s="4" t="inlineStr">
        <is>
          <t>Current Year</t>
        </is>
      </c>
      <c r="B104" s="5" t="n">
        <v>5053</v>
      </c>
      <c r="C104" s="4" t="inlineStr">
        <is>
          <t xml:space="preserve"> </t>
        </is>
      </c>
      <c r="D104" s="5" t="n">
        <v>5898</v>
      </c>
    </row>
    <row r="105">
      <c r="A105" s="4" t="inlineStr">
        <is>
          <t>One Year Prior to Current Year</t>
        </is>
      </c>
      <c r="B105" s="5" t="n">
        <v>5241</v>
      </c>
      <c r="C105" s="4" t="inlineStr">
        <is>
          <t xml:space="preserve"> </t>
        </is>
      </c>
      <c r="D105" s="5" t="n">
        <v>2602</v>
      </c>
    </row>
    <row r="106">
      <c r="A106" s="4" t="inlineStr">
        <is>
          <t>Two Years Prior to Current Year</t>
        </is>
      </c>
      <c r="B106" s="5" t="n">
        <v>1576</v>
      </c>
      <c r="C106" s="4" t="inlineStr">
        <is>
          <t xml:space="preserve"> </t>
        </is>
      </c>
      <c r="D106" s="5" t="n">
        <v>3275</v>
      </c>
    </row>
    <row r="107">
      <c r="A107" s="4" t="inlineStr">
        <is>
          <t>Three Years Prior to Current Year</t>
        </is>
      </c>
      <c r="B107" s="5" t="n">
        <v>3000</v>
      </c>
      <c r="C107" s="4" t="inlineStr">
        <is>
          <t xml:space="preserve"> </t>
        </is>
      </c>
      <c r="D107" s="5" t="n">
        <v>1515</v>
      </c>
    </row>
    <row r="108">
      <c r="A108" s="4" t="inlineStr">
        <is>
          <t>Four Years Prior to Current Year</t>
        </is>
      </c>
      <c r="B108" s="5" t="n">
        <v>1226</v>
      </c>
      <c r="C108" s="4" t="inlineStr">
        <is>
          <t xml:space="preserve"> </t>
        </is>
      </c>
      <c r="D108" s="5" t="n">
        <v>667</v>
      </c>
    </row>
    <row r="109">
      <c r="A109" s="4" t="inlineStr">
        <is>
          <t>Five Years Prior to Current Year and Earlier</t>
        </is>
      </c>
      <c r="B109" s="5" t="n">
        <v>8931</v>
      </c>
      <c r="C109" s="4" t="inlineStr">
        <is>
          <t xml:space="preserve"> </t>
        </is>
      </c>
      <c r="D109" s="5" t="n">
        <v>10409</v>
      </c>
    </row>
    <row r="110">
      <c r="A110" s="4" t="inlineStr">
        <is>
          <t>Revolving Loans Amortized Cost Basis</t>
        </is>
      </c>
      <c r="B110" s="5" t="n">
        <v>53593</v>
      </c>
      <c r="C110" s="4" t="inlineStr">
        <is>
          <t xml:space="preserve"> </t>
        </is>
      </c>
      <c r="D110" s="5" t="n">
        <v>52345</v>
      </c>
    </row>
    <row r="111">
      <c r="A111" s="4" t="inlineStr">
        <is>
          <t>Total Loans</t>
        </is>
      </c>
      <c r="B111" s="5" t="n">
        <v>78620</v>
      </c>
      <c r="C111" s="4" t="inlineStr">
        <is>
          <t xml:space="preserve"> </t>
        </is>
      </c>
      <c r="D111" s="5" t="n">
        <v>76711</v>
      </c>
    </row>
    <row r="112">
      <c r="A112" s="4" t="inlineStr">
        <is>
          <t>Nonperforming | Residential mortgage loans</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One Year Prior to Current Year</t>
        </is>
      </c>
      <c r="B114" s="4" t="inlineStr">
        <is>
          <t xml:space="preserve"> </t>
        </is>
      </c>
      <c r="C114" s="4" t="inlineStr">
        <is>
          <t xml:space="preserve"> </t>
        </is>
      </c>
      <c r="D114" s="5" t="n">
        <v>227</v>
      </c>
    </row>
    <row r="115">
      <c r="A115" s="4" t="inlineStr">
        <is>
          <t>Two Years Prior to Current Year</t>
        </is>
      </c>
      <c r="B115" s="5" t="n">
        <v>1159</v>
      </c>
      <c r="C115" s="4" t="inlineStr">
        <is>
          <t xml:space="preserve"> </t>
        </is>
      </c>
      <c r="D115" s="5" t="n">
        <v>1488</v>
      </c>
    </row>
    <row r="116">
      <c r="A116" s="4" t="inlineStr">
        <is>
          <t>Three Years Prior to Current Year</t>
        </is>
      </c>
      <c r="B116" s="5" t="n">
        <v>2285</v>
      </c>
      <c r="C116" s="4" t="inlineStr">
        <is>
          <t xml:space="preserve"> </t>
        </is>
      </c>
      <c r="D116" s="5" t="n">
        <v>2238</v>
      </c>
    </row>
    <row r="117">
      <c r="A117" s="4" t="inlineStr">
        <is>
          <t>Four Years Prior to Current Year</t>
        </is>
      </c>
      <c r="B117" s="5" t="n">
        <v>318</v>
      </c>
      <c r="C117" s="4" t="inlineStr">
        <is>
          <t xml:space="preserve"> </t>
        </is>
      </c>
      <c r="D117" s="4" t="inlineStr">
        <is>
          <t xml:space="preserve"> </t>
        </is>
      </c>
    </row>
    <row r="118">
      <c r="A118" s="4" t="inlineStr">
        <is>
          <t>Five Years Prior to Current Year and Earlier</t>
        </is>
      </c>
      <c r="B118" s="5" t="n">
        <v>4860</v>
      </c>
      <c r="C118" s="4" t="inlineStr">
        <is>
          <t xml:space="preserve"> </t>
        </is>
      </c>
      <c r="D118" s="5" t="n">
        <v>2518</v>
      </c>
    </row>
    <row r="119">
      <c r="A119" s="4" t="inlineStr">
        <is>
          <t>Total Loans</t>
        </is>
      </c>
      <c r="B119" s="5" t="n">
        <v>8622</v>
      </c>
      <c r="C119" s="4" t="inlineStr">
        <is>
          <t xml:space="preserve"> </t>
        </is>
      </c>
      <c r="D119" s="5" t="n">
        <v>6471</v>
      </c>
    </row>
    <row r="120">
      <c r="A120" s="4" t="inlineStr">
        <is>
          <t>Pass | SBA loans held for investment</t>
        </is>
      </c>
      <c r="B120" s="4" t="inlineStr">
        <is>
          <t xml:space="preserve"> </t>
        </is>
      </c>
      <c r="C120" s="4" t="inlineStr">
        <is>
          <t xml:space="preserve"> </t>
        </is>
      </c>
      <c r="D120" s="4" t="inlineStr">
        <is>
          <t xml:space="preserve"> </t>
        </is>
      </c>
    </row>
    <row r="121">
      <c r="A121" s="3" t="inlineStr">
        <is>
          <t>Financing Receivable, Excluding Accrued Interest, before Allowance for Credit Loss, by Origination Year [Abstract]</t>
        </is>
      </c>
      <c r="B121" s="4" t="inlineStr">
        <is>
          <t xml:space="preserve"> </t>
        </is>
      </c>
      <c r="C121" s="4" t="inlineStr">
        <is>
          <t xml:space="preserve"> </t>
        </is>
      </c>
      <c r="D121" s="4" t="inlineStr">
        <is>
          <t xml:space="preserve"> </t>
        </is>
      </c>
    </row>
    <row r="122">
      <c r="A122" s="4" t="inlineStr">
        <is>
          <t>Current Year</t>
        </is>
      </c>
      <c r="B122" s="5" t="n">
        <v>38</v>
      </c>
      <c r="C122" s="4" t="inlineStr">
        <is>
          <t xml:space="preserve"> </t>
        </is>
      </c>
      <c r="D122" s="5" t="n">
        <v>2167</v>
      </c>
    </row>
    <row r="123">
      <c r="A123" s="4" t="inlineStr">
        <is>
          <t>One Year Prior to Current Year</t>
        </is>
      </c>
      <c r="B123" s="5" t="n">
        <v>2499</v>
      </c>
      <c r="C123" s="4" t="inlineStr">
        <is>
          <t xml:space="preserve"> </t>
        </is>
      </c>
      <c r="D123" s="5" t="n">
        <v>1580</v>
      </c>
    </row>
    <row r="124">
      <c r="A124" s="4" t="inlineStr">
        <is>
          <t>Two Years Prior to Current Year</t>
        </is>
      </c>
      <c r="B124" s="5" t="n">
        <v>1295</v>
      </c>
      <c r="C124" s="4" t="inlineStr">
        <is>
          <t xml:space="preserve"> </t>
        </is>
      </c>
      <c r="D124" s="5" t="n">
        <v>5205</v>
      </c>
    </row>
    <row r="125">
      <c r="A125" s="4" t="inlineStr">
        <is>
          <t>Three Years Prior to Current Year</t>
        </is>
      </c>
      <c r="B125" s="5" t="n">
        <v>5108</v>
      </c>
      <c r="C125" s="4" t="inlineStr">
        <is>
          <t xml:space="preserve"> </t>
        </is>
      </c>
      <c r="D125" s="5" t="n">
        <v>4961</v>
      </c>
    </row>
    <row r="126">
      <c r="A126" s="4" t="inlineStr">
        <is>
          <t>Four Years Prior to Current Year</t>
        </is>
      </c>
      <c r="B126" s="5" t="n">
        <v>4846</v>
      </c>
      <c r="C126" s="4" t="inlineStr">
        <is>
          <t xml:space="preserve"> </t>
        </is>
      </c>
      <c r="D126" s="5" t="n">
        <v>5570</v>
      </c>
    </row>
    <row r="127">
      <c r="A127" s="4" t="inlineStr">
        <is>
          <t>Five Years Prior to Current Year and Earlier</t>
        </is>
      </c>
      <c r="B127" s="5" t="n">
        <v>15736</v>
      </c>
      <c r="C127" s="4" t="inlineStr">
        <is>
          <t xml:space="preserve"> </t>
        </is>
      </c>
      <c r="D127" s="5" t="n">
        <v>10085</v>
      </c>
    </row>
    <row r="128">
      <c r="A128" s="4" t="inlineStr">
        <is>
          <t>Total Loans</t>
        </is>
      </c>
      <c r="B128" s="5" t="n">
        <v>29522</v>
      </c>
      <c r="C128" s="4" t="inlineStr">
        <is>
          <t xml:space="preserve"> </t>
        </is>
      </c>
      <c r="D128" s="5" t="n">
        <v>29568</v>
      </c>
    </row>
    <row r="129">
      <c r="A129" s="4" t="inlineStr">
        <is>
          <t>Pass | SBA PPP loans</t>
        </is>
      </c>
      <c r="B129" s="4" t="inlineStr">
        <is>
          <t xml:space="preserve"> </t>
        </is>
      </c>
      <c r="C129" s="4" t="inlineStr">
        <is>
          <t xml:space="preserve"> </t>
        </is>
      </c>
      <c r="D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row>
    <row r="131">
      <c r="A131" s="4" t="inlineStr">
        <is>
          <t>Three Years Prior to Current Year</t>
        </is>
      </c>
      <c r="B131" s="4" t="inlineStr">
        <is>
          <t xml:space="preserve"> </t>
        </is>
      </c>
      <c r="C131" s="4" t="inlineStr">
        <is>
          <t xml:space="preserve"> </t>
        </is>
      </c>
      <c r="D131" s="5" t="n">
        <v>1450</v>
      </c>
    </row>
    <row r="132">
      <c r="A132" s="4" t="inlineStr">
        <is>
          <t>Four Years Prior to Current Year</t>
        </is>
      </c>
      <c r="B132" s="5" t="n">
        <v>1307</v>
      </c>
      <c r="C132" s="4" t="inlineStr">
        <is>
          <t xml:space="preserve"> </t>
        </is>
      </c>
      <c r="D132" s="4" t="inlineStr">
        <is>
          <t xml:space="preserve"> </t>
        </is>
      </c>
    </row>
    <row r="133">
      <c r="A133" s="4" t="inlineStr">
        <is>
          <t>Total Loans</t>
        </is>
      </c>
      <c r="B133" s="5" t="n">
        <v>1307</v>
      </c>
      <c r="C133" s="4" t="inlineStr">
        <is>
          <t xml:space="preserve"> </t>
        </is>
      </c>
      <c r="D133" s="5" t="n">
        <v>1450</v>
      </c>
    </row>
    <row r="134">
      <c r="A134" s="4" t="inlineStr">
        <is>
          <t>Pass | Commercial loans</t>
        </is>
      </c>
      <c r="B134" s="4" t="inlineStr">
        <is>
          <t xml:space="preserve"> </t>
        </is>
      </c>
      <c r="C134" s="4" t="inlineStr">
        <is>
          <t xml:space="preserve"> </t>
        </is>
      </c>
      <c r="D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row>
    <row r="136">
      <c r="A136" s="4" t="inlineStr">
        <is>
          <t>Current Year</t>
        </is>
      </c>
      <c r="B136" s="5" t="n">
        <v>82835</v>
      </c>
      <c r="C136" s="4" t="inlineStr">
        <is>
          <t xml:space="preserve"> </t>
        </is>
      </c>
      <c r="D136" s="5" t="n">
        <v>189371</v>
      </c>
    </row>
    <row r="137">
      <c r="A137" s="4" t="inlineStr">
        <is>
          <t>One Year Prior to Current Year</t>
        </is>
      </c>
      <c r="B137" s="5" t="n">
        <v>205300</v>
      </c>
      <c r="C137" s="4" t="inlineStr">
        <is>
          <t xml:space="preserve"> </t>
        </is>
      </c>
      <c r="D137" s="5" t="n">
        <v>167190</v>
      </c>
    </row>
    <row r="138">
      <c r="A138" s="4" t="inlineStr">
        <is>
          <t>Two Years Prior to Current Year</t>
        </is>
      </c>
      <c r="B138" s="5" t="n">
        <v>161764</v>
      </c>
      <c r="C138" s="4" t="inlineStr">
        <is>
          <t xml:space="preserve"> </t>
        </is>
      </c>
      <c r="D138" s="5" t="n">
        <v>331349</v>
      </c>
    </row>
    <row r="139">
      <c r="A139" s="4" t="inlineStr">
        <is>
          <t>Three Years Prior to Current Year</t>
        </is>
      </c>
      <c r="B139" s="5" t="n">
        <v>335689</v>
      </c>
      <c r="C139" s="4" t="inlineStr">
        <is>
          <t xml:space="preserve"> </t>
        </is>
      </c>
      <c r="D139" s="5" t="n">
        <v>161508</v>
      </c>
    </row>
    <row r="140">
      <c r="A140" s="4" t="inlineStr">
        <is>
          <t>Four Years Prior to Current Year</t>
        </is>
      </c>
      <c r="B140" s="5" t="n">
        <v>153268</v>
      </c>
      <c r="C140" s="4" t="inlineStr">
        <is>
          <t xml:space="preserve"> </t>
        </is>
      </c>
      <c r="D140" s="5" t="n">
        <v>123225</v>
      </c>
    </row>
    <row r="141">
      <c r="A141" s="4" t="inlineStr">
        <is>
          <t>Five Years Prior to Current Year and Earlier</t>
        </is>
      </c>
      <c r="B141" s="5" t="n">
        <v>435403</v>
      </c>
      <c r="C141" s="4" t="inlineStr">
        <is>
          <t xml:space="preserve"> </t>
        </is>
      </c>
      <c r="D141" s="5" t="n">
        <v>330131</v>
      </c>
    </row>
    <row r="142">
      <c r="A142" s="4" t="inlineStr">
        <is>
          <t>Revolving Loans Amortized Cost Basis</t>
        </is>
      </c>
      <c r="B142" s="5" t="n">
        <v>93704</v>
      </c>
      <c r="C142" s="4" t="inlineStr">
        <is>
          <t xml:space="preserve"> </t>
        </is>
      </c>
      <c r="D142" s="5" t="n">
        <v>94369</v>
      </c>
    </row>
    <row r="143">
      <c r="A143" s="4" t="inlineStr">
        <is>
          <t>Total Loans</t>
        </is>
      </c>
      <c r="B143" s="5" t="n">
        <v>1467963</v>
      </c>
      <c r="C143" s="4" t="inlineStr">
        <is>
          <t xml:space="preserve"> </t>
        </is>
      </c>
      <c r="D143" s="5" t="n">
        <v>1397143</v>
      </c>
    </row>
    <row r="144">
      <c r="A144" s="4" t="inlineStr">
        <is>
          <t>Pass | Residential construction loans</t>
        </is>
      </c>
      <c r="B144" s="4" t="inlineStr">
        <is>
          <t xml:space="preserve"> </t>
        </is>
      </c>
      <c r="C144" s="4" t="inlineStr">
        <is>
          <t xml:space="preserve"> </t>
        </is>
      </c>
      <c r="D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c r="D145" s="4" t="inlineStr">
        <is>
          <t xml:space="preserve"> </t>
        </is>
      </c>
    </row>
    <row r="146">
      <c r="A146" s="4" t="inlineStr">
        <is>
          <t>Current Year</t>
        </is>
      </c>
      <c r="B146" s="5" t="n">
        <v>7051</v>
      </c>
      <c r="C146" s="4" t="inlineStr">
        <is>
          <t xml:space="preserve"> </t>
        </is>
      </c>
      <c r="D146" s="5" t="n">
        <v>36522</v>
      </c>
    </row>
    <row r="147">
      <c r="A147" s="4" t="inlineStr">
        <is>
          <t>One Year Prior to Current Year</t>
        </is>
      </c>
      <c r="B147" s="5" t="n">
        <v>35553</v>
      </c>
      <c r="C147" s="4" t="inlineStr">
        <is>
          <t xml:space="preserve"> </t>
        </is>
      </c>
      <c r="D147" s="5" t="n">
        <v>16889</v>
      </c>
    </row>
    <row r="148">
      <c r="A148" s="4" t="inlineStr">
        <is>
          <t>Two Years Prior to Current Year</t>
        </is>
      </c>
      <c r="B148" s="5" t="n">
        <v>11238</v>
      </c>
      <c r="C148" s="4" t="inlineStr">
        <is>
          <t xml:space="preserve"> </t>
        </is>
      </c>
      <c r="D148" s="5" t="n">
        <v>26683</v>
      </c>
    </row>
    <row r="149">
      <c r="A149" s="4" t="inlineStr">
        <is>
          <t>Three Years Prior to Current Year</t>
        </is>
      </c>
      <c r="B149" s="5" t="n">
        <v>13980</v>
      </c>
      <c r="C149" s="4" t="inlineStr">
        <is>
          <t xml:space="preserve"> </t>
        </is>
      </c>
      <c r="D149" s="5" t="n">
        <v>7766</v>
      </c>
    </row>
    <row r="150">
      <c r="A150" s="4" t="inlineStr">
        <is>
          <t>Four Years Prior to Current Year</t>
        </is>
      </c>
      <c r="B150" s="5" t="n">
        <v>2260</v>
      </c>
      <c r="C150" s="4" t="inlineStr">
        <is>
          <t xml:space="preserve"> </t>
        </is>
      </c>
      <c r="D150" s="5" t="n">
        <v>1154</v>
      </c>
    </row>
    <row r="151">
      <c r="A151" s="4" t="inlineStr">
        <is>
          <t>Five Years Prior to Current Year and Earlier</t>
        </is>
      </c>
      <c r="B151" s="5" t="n">
        <v>3160</v>
      </c>
      <c r="C151" s="4" t="inlineStr">
        <is>
          <t xml:space="preserve"> </t>
        </is>
      </c>
      <c r="D151" s="5" t="n">
        <v>1357</v>
      </c>
    </row>
    <row r="152">
      <c r="A152" s="4" t="inlineStr">
        <is>
          <t>Total Loans</t>
        </is>
      </c>
      <c r="B152" s="5" t="n">
        <v>73242</v>
      </c>
      <c r="C152" s="4" t="inlineStr">
        <is>
          <t xml:space="preserve"> </t>
        </is>
      </c>
      <c r="D152" s="5" t="n">
        <v>90371</v>
      </c>
    </row>
    <row r="153">
      <c r="A153" s="4" t="inlineStr">
        <is>
          <t>Special mention | SBA loans held for investment</t>
        </is>
      </c>
      <c r="B153" s="4" t="inlineStr">
        <is>
          <t xml:space="preserve"> </t>
        </is>
      </c>
      <c r="C153" s="4" t="inlineStr">
        <is>
          <t xml:space="preserve"> </t>
        </is>
      </c>
      <c r="D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row>
    <row r="155">
      <c r="A155" s="4" t="inlineStr">
        <is>
          <t>One Year Prior to Current Year</t>
        </is>
      </c>
      <c r="B155" s="4" t="inlineStr">
        <is>
          <t xml:space="preserve"> </t>
        </is>
      </c>
      <c r="C155" s="4" t="inlineStr">
        <is>
          <t xml:space="preserve"> </t>
        </is>
      </c>
      <c r="D155" s="5" t="n">
        <v>769</v>
      </c>
    </row>
    <row r="156">
      <c r="A156" s="4" t="inlineStr">
        <is>
          <t>Two Years Prior to Current Year</t>
        </is>
      </c>
      <c r="B156" s="5" t="n">
        <v>826</v>
      </c>
      <c r="C156" s="4" t="inlineStr">
        <is>
          <t xml:space="preserve"> </t>
        </is>
      </c>
      <c r="D156" s="5" t="n">
        <v>1740</v>
      </c>
    </row>
    <row r="157">
      <c r="A157" s="4" t="inlineStr">
        <is>
          <t>Three Years Prior to Current Year</t>
        </is>
      </c>
      <c r="B157" s="5" t="n">
        <v>1606</v>
      </c>
      <c r="C157" s="4" t="inlineStr">
        <is>
          <t xml:space="preserve"> </t>
        </is>
      </c>
      <c r="D157" s="5" t="n">
        <v>356</v>
      </c>
    </row>
    <row r="158">
      <c r="A158" s="4" t="inlineStr">
        <is>
          <t>Four Years Prior to Current Year</t>
        </is>
      </c>
      <c r="B158" s="5" t="n">
        <v>356</v>
      </c>
      <c r="C158" s="4" t="inlineStr">
        <is>
          <t xml:space="preserve"> </t>
        </is>
      </c>
      <c r="D158" s="5" t="n">
        <v>508</v>
      </c>
    </row>
    <row r="159">
      <c r="A159" s="4" t="inlineStr">
        <is>
          <t>Five Years Prior to Current Year and Earlier</t>
        </is>
      </c>
      <c r="B159" s="5" t="n">
        <v>1046</v>
      </c>
      <c r="C159" s="4" t="inlineStr">
        <is>
          <t xml:space="preserve"> </t>
        </is>
      </c>
      <c r="D159" s="5" t="n">
        <v>729</v>
      </c>
    </row>
    <row r="160">
      <c r="A160" s="4" t="inlineStr">
        <is>
          <t>Total Loans</t>
        </is>
      </c>
      <c r="B160" s="5" t="n">
        <v>3834</v>
      </c>
      <c r="C160" s="4" t="inlineStr">
        <is>
          <t xml:space="preserve"> </t>
        </is>
      </c>
      <c r="D160" s="5" t="n">
        <v>4103</v>
      </c>
    </row>
    <row r="161">
      <c r="A161" s="4" t="inlineStr">
        <is>
          <t>Special mention | Commercial loans</t>
        </is>
      </c>
      <c r="B161" s="4" t="inlineStr">
        <is>
          <t xml:space="preserve"> </t>
        </is>
      </c>
      <c r="C161" s="4" t="inlineStr">
        <is>
          <t xml:space="preserve"> </t>
        </is>
      </c>
      <c r="D161" s="4" t="inlineStr">
        <is>
          <t xml:space="preserve"> </t>
        </is>
      </c>
    </row>
    <row r="162">
      <c r="A162" s="3" t="inlineStr">
        <is>
          <t>Financing Receivable, Excluding Accrued Interest, before Allowance for Credit Loss, by Origination Year [Abstract]</t>
        </is>
      </c>
      <c r="B162" s="4" t="inlineStr">
        <is>
          <t xml:space="preserve"> </t>
        </is>
      </c>
      <c r="C162" s="4" t="inlineStr">
        <is>
          <t xml:space="preserve"> </t>
        </is>
      </c>
      <c r="D162" s="4" t="inlineStr">
        <is>
          <t xml:space="preserve"> </t>
        </is>
      </c>
    </row>
    <row r="163">
      <c r="A163" s="4" t="inlineStr">
        <is>
          <t>Two Years Prior to Current Year</t>
        </is>
      </c>
      <c r="B163" s="4" t="inlineStr">
        <is>
          <t xml:space="preserve"> </t>
        </is>
      </c>
      <c r="C163" s="4" t="inlineStr">
        <is>
          <t xml:space="preserve"> </t>
        </is>
      </c>
      <c r="D163" s="5" t="n">
        <v>6269</v>
      </c>
    </row>
    <row r="164">
      <c r="A164" s="4" t="inlineStr">
        <is>
          <t>Three Years Prior to Current Year</t>
        </is>
      </c>
      <c r="B164" s="5" t="n">
        <v>7268</v>
      </c>
      <c r="C164" s="4" t="inlineStr">
        <is>
          <t xml:space="preserve"> </t>
        </is>
      </c>
      <c r="D164" s="5" t="n">
        <v>1737</v>
      </c>
    </row>
    <row r="165">
      <c r="A165" s="4" t="inlineStr">
        <is>
          <t>Four Years Prior to Current Year</t>
        </is>
      </c>
      <c r="B165" s="5" t="n">
        <v>914</v>
      </c>
      <c r="C165" s="4" t="inlineStr">
        <is>
          <t xml:space="preserve"> </t>
        </is>
      </c>
      <c r="D165" s="4" t="inlineStr">
        <is>
          <t xml:space="preserve"> </t>
        </is>
      </c>
    </row>
    <row r="166">
      <c r="A166" s="4" t="inlineStr">
        <is>
          <t>Five Years Prior to Current Year and Earlier</t>
        </is>
      </c>
      <c r="B166" s="5" t="n">
        <v>3033</v>
      </c>
      <c r="C166" s="4" t="inlineStr">
        <is>
          <t xml:space="preserve"> </t>
        </is>
      </c>
      <c r="D166" s="5" t="n">
        <v>3108</v>
      </c>
    </row>
    <row r="167">
      <c r="A167" s="4" t="inlineStr">
        <is>
          <t>Revolving Loans Amortized Cost Basis</t>
        </is>
      </c>
      <c r="B167" s="5" t="n">
        <v>16</v>
      </c>
      <c r="C167" s="4" t="inlineStr">
        <is>
          <t xml:space="preserve"> </t>
        </is>
      </c>
      <c r="D167" s="5" t="n">
        <v>17</v>
      </c>
    </row>
    <row r="168">
      <c r="A168" s="4" t="inlineStr">
        <is>
          <t>Total Loans</t>
        </is>
      </c>
      <c r="B168" s="5" t="n">
        <v>11231</v>
      </c>
      <c r="C168" s="4" t="inlineStr">
        <is>
          <t xml:space="preserve"> </t>
        </is>
      </c>
      <c r="D168" s="5" t="n">
        <v>11131</v>
      </c>
    </row>
    <row r="169">
      <c r="A169" s="4" t="inlineStr">
        <is>
          <t>Substandard | SBA loans held for investment</t>
        </is>
      </c>
      <c r="B169" s="4" t="inlineStr">
        <is>
          <t xml:space="preserve"> </t>
        </is>
      </c>
      <c r="C169" s="4" t="inlineStr">
        <is>
          <t xml:space="preserve"> </t>
        </is>
      </c>
      <c r="D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row>
    <row r="171">
      <c r="A171" s="4" t="inlineStr">
        <is>
          <t>Two Years Prior to Current Year</t>
        </is>
      </c>
      <c r="B171" s="5" t="n">
        <v>274</v>
      </c>
      <c r="C171" s="4" t="inlineStr">
        <is>
          <t xml:space="preserve"> </t>
        </is>
      </c>
      <c r="D171" s="5" t="n">
        <v>956</v>
      </c>
    </row>
    <row r="172">
      <c r="A172" s="4" t="inlineStr">
        <is>
          <t>Three Years Prior to Current Year</t>
        </is>
      </c>
      <c r="B172" s="5" t="n">
        <v>557</v>
      </c>
      <c r="C172" s="4" t="inlineStr">
        <is>
          <t xml:space="preserve"> </t>
        </is>
      </c>
      <c r="D172" s="5" t="n">
        <v>2116</v>
      </c>
    </row>
    <row r="173">
      <c r="A173" s="4" t="inlineStr">
        <is>
          <t>Four Years Prior to Current Year</t>
        </is>
      </c>
      <c r="B173" s="5" t="n">
        <v>2116</v>
      </c>
      <c r="C173" s="4" t="inlineStr">
        <is>
          <t xml:space="preserve"> </t>
        </is>
      </c>
      <c r="D173" s="5" t="n">
        <v>116</v>
      </c>
    </row>
    <row r="174">
      <c r="A174" s="4" t="inlineStr">
        <is>
          <t>Five Years Prior to Current Year and Earlier</t>
        </is>
      </c>
      <c r="B174" s="5" t="n">
        <v>383</v>
      </c>
      <c r="C174" s="4" t="inlineStr">
        <is>
          <t xml:space="preserve"> </t>
        </is>
      </c>
      <c r="D174" s="5" t="n">
        <v>1</v>
      </c>
    </row>
    <row r="175">
      <c r="A175" s="4" t="inlineStr">
        <is>
          <t>Total Loans</t>
        </is>
      </c>
      <c r="B175" s="5" t="n">
        <v>3330</v>
      </c>
      <c r="C175" s="4" t="inlineStr">
        <is>
          <t xml:space="preserve"> </t>
        </is>
      </c>
      <c r="D175" s="5" t="n">
        <v>3189</v>
      </c>
    </row>
    <row r="176">
      <c r="A176" s="4" t="inlineStr">
        <is>
          <t>Substandard | Commercial loans</t>
        </is>
      </c>
      <c r="B176" s="4" t="inlineStr">
        <is>
          <t xml:space="preserve"> </t>
        </is>
      </c>
      <c r="C176" s="4" t="inlineStr">
        <is>
          <t xml:space="preserve"> </t>
        </is>
      </c>
      <c r="D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c r="D177" s="4" t="inlineStr">
        <is>
          <t xml:space="preserve"> </t>
        </is>
      </c>
    </row>
    <row r="178">
      <c r="A178" s="4" t="inlineStr">
        <is>
          <t>Three Years Prior to Current Year</t>
        </is>
      </c>
      <c r="B178" s="4" t="inlineStr">
        <is>
          <t xml:space="preserve"> </t>
        </is>
      </c>
      <c r="C178" s="4" t="inlineStr">
        <is>
          <t xml:space="preserve"> </t>
        </is>
      </c>
      <c r="D178" s="5" t="n">
        <v>2</v>
      </c>
    </row>
    <row r="179">
      <c r="A179" s="4" t="inlineStr">
        <is>
          <t>Four Years Prior to Current Year</t>
        </is>
      </c>
      <c r="B179" s="5" t="n">
        <v>1164</v>
      </c>
      <c r="C179" s="4" t="inlineStr">
        <is>
          <t xml:space="preserve"> </t>
        </is>
      </c>
      <c r="D179" s="5" t="n">
        <v>1187</v>
      </c>
    </row>
    <row r="180">
      <c r="A180" s="4" t="inlineStr">
        <is>
          <t>Five Years Prior to Current Year and Earlier</t>
        </is>
      </c>
      <c r="B180" s="5" t="n">
        <v>6496</v>
      </c>
      <c r="C180" s="4" t="inlineStr">
        <is>
          <t xml:space="preserve"> </t>
        </is>
      </c>
      <c r="D180" s="5" t="n">
        <v>2157</v>
      </c>
    </row>
    <row r="181">
      <c r="A181" s="4" t="inlineStr">
        <is>
          <t>Revolving Loans Amortized Cost Basis</t>
        </is>
      </c>
      <c r="B181" s="4" t="inlineStr">
        <is>
          <t xml:space="preserve"> </t>
        </is>
      </c>
      <c r="C181" s="4" t="inlineStr">
        <is>
          <t xml:space="preserve"> </t>
        </is>
      </c>
      <c r="D181" s="5" t="n">
        <v>9</v>
      </c>
    </row>
    <row r="182">
      <c r="A182" s="4" t="inlineStr">
        <is>
          <t>Total Loans</t>
        </is>
      </c>
      <c r="B182" s="5" t="n">
        <v>7660</v>
      </c>
      <c r="C182" s="4" t="inlineStr">
        <is>
          <t xml:space="preserve"> </t>
        </is>
      </c>
      <c r="D182" s="5" t="n">
        <v>3355</v>
      </c>
    </row>
    <row r="183">
      <c r="A183" s="4" t="inlineStr">
        <is>
          <t>Substandard | Residential construction loans</t>
        </is>
      </c>
      <c r="B183" s="4" t="inlineStr">
        <is>
          <t xml:space="preserve"> </t>
        </is>
      </c>
      <c r="C183" s="4" t="inlineStr">
        <is>
          <t xml:space="preserve"> </t>
        </is>
      </c>
      <c r="D183" s="4" t="inlineStr">
        <is>
          <t xml:space="preserve"> </t>
        </is>
      </c>
    </row>
    <row r="184">
      <c r="A184" s="3" t="inlineStr">
        <is>
          <t>Financing Receivable, Excluding Accrued Interest, before Allowance for Credit Loss, by Origination Year [Abstract]</t>
        </is>
      </c>
      <c r="B184" s="4" t="inlineStr">
        <is>
          <t xml:space="preserve"> </t>
        </is>
      </c>
      <c r="C184" s="4" t="inlineStr">
        <is>
          <t xml:space="preserve"> </t>
        </is>
      </c>
      <c r="D184" s="4" t="inlineStr">
        <is>
          <t xml:space="preserve"> </t>
        </is>
      </c>
    </row>
    <row r="185">
      <c r="A185" s="4" t="inlineStr">
        <is>
          <t>Four Years Prior to Current Year</t>
        </is>
      </c>
      <c r="B185" s="4" t="inlineStr">
        <is>
          <t xml:space="preserve"> </t>
        </is>
      </c>
      <c r="C185" s="4" t="inlineStr">
        <is>
          <t xml:space="preserve"> </t>
        </is>
      </c>
      <c r="D185" s="5" t="n">
        <v>547</v>
      </c>
    </row>
    <row r="186">
      <c r="A186" s="4" t="inlineStr">
        <is>
          <t>Five Years Prior to Current Year and Earlier</t>
        </is>
      </c>
      <c r="B186" s="5" t="n">
        <v>171</v>
      </c>
      <c r="C186" s="4" t="inlineStr">
        <is>
          <t xml:space="preserve"> </t>
        </is>
      </c>
      <c r="D186" s="4" t="inlineStr">
        <is>
          <t xml:space="preserve"> </t>
        </is>
      </c>
    </row>
    <row r="187">
      <c r="A187" s="4" t="inlineStr">
        <is>
          <t>Total Loans</t>
        </is>
      </c>
      <c r="B187" s="6" t="n">
        <v>171</v>
      </c>
      <c r="C187" s="4" t="inlineStr">
        <is>
          <t xml:space="preserve"> </t>
        </is>
      </c>
      <c r="D187" s="6" t="n">
        <v>54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ans - Modifications (Details) - USD ($) $ in Thousands</t>
        </is>
      </c>
      <c r="B1" s="2" t="inlineStr">
        <is>
          <t>3 Months Ended</t>
        </is>
      </c>
    </row>
    <row r="2">
      <c r="B2" s="2" t="inlineStr">
        <is>
          <t>Mar. 31, 2025</t>
        </is>
      </c>
      <c r="C2" s="2" t="inlineStr">
        <is>
          <t>Mar. 31, 2024</t>
        </is>
      </c>
    </row>
    <row r="3">
      <c r="A3" s="4" t="inlineStr">
        <is>
          <t>Principal Forgivenes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4" t="inlineStr">
        <is>
          <t xml:space="preserve"> </t>
        </is>
      </c>
      <c r="C5" s="6" t="n">
        <v>8</v>
      </c>
    </row>
    <row r="6">
      <c r="A6" s="4" t="inlineStr">
        <is>
          <t>Principal Forgiveness | SBA loans | SBA loans held for investment</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4" t="inlineStr">
        <is>
          <t xml:space="preserve"> </t>
        </is>
      </c>
      <c r="C8" s="5" t="n">
        <v>8</v>
      </c>
    </row>
    <row r="9">
      <c r="A9" s="4" t="inlineStr">
        <is>
          <t>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t>
        </is>
      </c>
      <c r="B11" s="6" t="n">
        <v>1288</v>
      </c>
      <c r="C11" s="6" t="n">
        <v>2718</v>
      </c>
    </row>
    <row r="12">
      <c r="A12" s="4" t="inlineStr">
        <is>
          <t>Percentage of Loan Class</t>
        </is>
      </c>
      <c r="B12" s="10" t="n">
        <v>0.001</v>
      </c>
      <c r="C12" s="10" t="n">
        <v>0.001</v>
      </c>
    </row>
    <row r="13">
      <c r="A13" s="4" t="inlineStr">
        <is>
          <t>Payment Delay | SBA loans | SBA loans held for investment</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t>
        </is>
      </c>
      <c r="B15" s="6" t="n">
        <v>187</v>
      </c>
      <c r="C15" s="6" t="n">
        <v>99</v>
      </c>
    </row>
    <row r="16">
      <c r="A16" s="4" t="inlineStr">
        <is>
          <t>Percentage of Loan Class</t>
        </is>
      </c>
      <c r="B16" s="10" t="n">
        <v>0.005</v>
      </c>
      <c r="C16" s="10" t="n">
        <v>0.003</v>
      </c>
    </row>
    <row r="17">
      <c r="A17" s="4" t="inlineStr">
        <is>
          <t>Payment Delay | Commercial real estate | Commercial loan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Basis</t>
        </is>
      </c>
      <c r="B19" s="4" t="inlineStr">
        <is>
          <t xml:space="preserve"> </t>
        </is>
      </c>
      <c r="C19" s="6" t="n">
        <v>2619</v>
      </c>
    </row>
    <row r="20">
      <c r="A20" s="4" t="inlineStr">
        <is>
          <t>Percentage of Loan Class</t>
        </is>
      </c>
      <c r="B20" s="4" t="inlineStr">
        <is>
          <t xml:space="preserve"> </t>
        </is>
      </c>
      <c r="C20" s="10" t="n">
        <v>0.003</v>
      </c>
    </row>
    <row r="21">
      <c r="A21" s="4" t="inlineStr">
        <is>
          <t>Payment Delay | Residential mortgage loans</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t>
        </is>
      </c>
      <c r="B23" s="6" t="n">
        <v>1101</v>
      </c>
      <c r="C23" s="4" t="inlineStr">
        <is>
          <t xml:space="preserve"> </t>
        </is>
      </c>
    </row>
    <row r="24">
      <c r="A24" s="4" t="inlineStr">
        <is>
          <t>Percentage of Loan Class</t>
        </is>
      </c>
      <c r="B24" s="10" t="n">
        <v>0.002</v>
      </c>
      <c r="C24" s="4" t="inlineStr">
        <is>
          <t xml:space="preserve"> </t>
        </is>
      </c>
    </row>
    <row r="25">
      <c r="A25" s="4" t="inlineStr">
        <is>
          <t>Term Extens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t>
        </is>
      </c>
      <c r="B27" s="6" t="n">
        <v>104</v>
      </c>
      <c r="C27" s="6" t="n">
        <v>3122</v>
      </c>
    </row>
    <row r="28">
      <c r="A28" s="4" t="inlineStr">
        <is>
          <t>Percentage of Loan Class</t>
        </is>
      </c>
      <c r="B28" s="4" t="inlineStr">
        <is>
          <t xml:space="preserve"> </t>
        </is>
      </c>
      <c r="C28" s="10" t="n">
        <v>0.002</v>
      </c>
    </row>
    <row r="29">
      <c r="A29" s="4" t="inlineStr">
        <is>
          <t>Term Extension | Commercial &amp; industrial | Commercial loan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 Basis</t>
        </is>
      </c>
      <c r="B31" s="4" t="inlineStr">
        <is>
          <t xml:space="preserve"> </t>
        </is>
      </c>
      <c r="C31" s="6" t="n">
        <v>813</v>
      </c>
    </row>
    <row r="32">
      <c r="A32" s="4" t="inlineStr">
        <is>
          <t>Percentage of Loan Class</t>
        </is>
      </c>
      <c r="B32" s="4" t="inlineStr">
        <is>
          <t xml:space="preserve"> </t>
        </is>
      </c>
      <c r="C32" s="10" t="n">
        <v>0.002</v>
      </c>
    </row>
    <row r="33">
      <c r="A33" s="4" t="inlineStr">
        <is>
          <t>Term Extension | Home equity | Consumer loan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Amortized Cost Basis</t>
        </is>
      </c>
      <c r="B35" s="6" t="n">
        <v>104</v>
      </c>
      <c r="C35" s="6" t="n">
        <v>2309</v>
      </c>
    </row>
    <row r="36">
      <c r="A36" s="4" t="inlineStr">
        <is>
          <t>Percentage of Loan Class</t>
        </is>
      </c>
      <c r="B36" s="10" t="n">
        <v>0.001</v>
      </c>
      <c r="C36" s="10" t="n">
        <v>0.03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Reserve for Unfunded Loan Commitments - Activity in the Allowance for Loan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6" t="n">
        <v>26788</v>
      </c>
      <c r="C4" s="6" t="n">
        <v>25854</v>
      </c>
      <c r="D4" s="6" t="n">
        <v>25854</v>
      </c>
    </row>
    <row r="5">
      <c r="A5" s="4" t="inlineStr">
        <is>
          <t>Charge-offs</t>
        </is>
      </c>
      <c r="B5" s="5" t="n">
        <v>-532</v>
      </c>
      <c r="C5" s="5" t="n">
        <v>-445</v>
      </c>
      <c r="D5" s="4" t="inlineStr">
        <is>
          <t xml:space="preserve"> </t>
        </is>
      </c>
    </row>
    <row r="6">
      <c r="A6" s="4" t="inlineStr">
        <is>
          <t>Recoveries</t>
        </is>
      </c>
      <c r="B6" s="5" t="n">
        <v>37</v>
      </c>
      <c r="C6" s="5" t="n">
        <v>30</v>
      </c>
      <c r="D6" s="4" t="inlineStr">
        <is>
          <t xml:space="preserve"> </t>
        </is>
      </c>
    </row>
    <row r="7">
      <c r="A7" s="4" t="inlineStr">
        <is>
          <t>Net (charge-offs) recoveries</t>
        </is>
      </c>
      <c r="B7" s="5" t="n">
        <v>-495</v>
      </c>
      <c r="C7" s="5" t="n">
        <v>-415</v>
      </c>
      <c r="D7" s="4" t="inlineStr">
        <is>
          <t xml:space="preserve"> </t>
        </is>
      </c>
    </row>
    <row r="8">
      <c r="A8" s="4" t="inlineStr">
        <is>
          <t>(Credit to) provision for credit losses charged to expense</t>
        </is>
      </c>
      <c r="B8" s="5" t="n">
        <v>1358</v>
      </c>
      <c r="C8" s="5" t="n">
        <v>641</v>
      </c>
      <c r="D8" s="4" t="inlineStr">
        <is>
          <t xml:space="preserve"> </t>
        </is>
      </c>
    </row>
    <row r="9">
      <c r="A9" s="4" t="inlineStr">
        <is>
          <t>Balance, end of period</t>
        </is>
      </c>
      <c r="B9" s="5" t="n">
        <v>27651</v>
      </c>
      <c r="C9" s="5" t="n">
        <v>26080</v>
      </c>
      <c r="D9" s="5" t="n">
        <v>26788</v>
      </c>
    </row>
    <row r="10">
      <c r="A10" s="4" t="inlineStr">
        <is>
          <t>SBA loans held for investment</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alance, beginning of period</t>
        </is>
      </c>
      <c r="B12" s="5" t="n">
        <v>1535</v>
      </c>
      <c r="C12" s="5" t="n">
        <v>1221</v>
      </c>
      <c r="D12" s="5" t="n">
        <v>1221</v>
      </c>
    </row>
    <row r="13">
      <c r="A13" s="4" t="inlineStr">
        <is>
          <t>Charge-offs</t>
        </is>
      </c>
      <c r="B13" s="5" t="n">
        <v>-350</v>
      </c>
      <c r="C13" s="4" t="inlineStr">
        <is>
          <t xml:space="preserve"> </t>
        </is>
      </c>
      <c r="D13" s="5" t="n">
        <v>-370</v>
      </c>
    </row>
    <row r="14">
      <c r="A14" s="4" t="inlineStr">
        <is>
          <t>Recoveries</t>
        </is>
      </c>
      <c r="B14" s="5" t="n">
        <v>5</v>
      </c>
      <c r="C14" s="5" t="n">
        <v>8</v>
      </c>
      <c r="D14" s="4" t="inlineStr">
        <is>
          <t xml:space="preserve"> </t>
        </is>
      </c>
    </row>
    <row r="15">
      <c r="A15" s="4" t="inlineStr">
        <is>
          <t>Net (charge-offs) recoveries</t>
        </is>
      </c>
      <c r="B15" s="5" t="n">
        <v>-345</v>
      </c>
      <c r="C15" s="5" t="n">
        <v>8</v>
      </c>
      <c r="D15" s="4" t="inlineStr">
        <is>
          <t xml:space="preserve"> </t>
        </is>
      </c>
    </row>
    <row r="16">
      <c r="A16" s="4" t="inlineStr">
        <is>
          <t>(Credit to) provision for credit losses charged to expense</t>
        </is>
      </c>
      <c r="B16" s="5" t="n">
        <v>-95</v>
      </c>
      <c r="C16" s="5" t="n">
        <v>-20</v>
      </c>
      <c r="D16" s="4" t="inlineStr">
        <is>
          <t xml:space="preserve"> </t>
        </is>
      </c>
    </row>
    <row r="17">
      <c r="A17" s="4" t="inlineStr">
        <is>
          <t>Balance, end of period</t>
        </is>
      </c>
      <c r="B17" s="5" t="n">
        <v>1095</v>
      </c>
      <c r="C17" s="5" t="n">
        <v>1209</v>
      </c>
      <c r="D17" s="5" t="n">
        <v>1535</v>
      </c>
    </row>
    <row r="18">
      <c r="A18" s="4" t="inlineStr">
        <is>
          <t>Commercial loans</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alance, beginning of period</t>
        </is>
      </c>
      <c r="B20" s="5" t="n">
        <v>17361</v>
      </c>
      <c r="C20" s="5" t="n">
        <v>15876</v>
      </c>
      <c r="D20" s="5" t="n">
        <v>15876</v>
      </c>
    </row>
    <row r="21">
      <c r="A21" s="4" t="inlineStr">
        <is>
          <t>Charge-offs</t>
        </is>
      </c>
      <c r="B21" s="5" t="n">
        <v>-2</v>
      </c>
      <c r="C21" s="5" t="n">
        <v>-98</v>
      </c>
      <c r="D21" s="5" t="n">
        <v>-633</v>
      </c>
    </row>
    <row r="22">
      <c r="A22" s="4" t="inlineStr">
        <is>
          <t>Recoveries</t>
        </is>
      </c>
      <c r="B22" s="5" t="n">
        <v>5</v>
      </c>
      <c r="C22" s="5" t="n">
        <v>12</v>
      </c>
      <c r="D22" s="4" t="inlineStr">
        <is>
          <t xml:space="preserve"> </t>
        </is>
      </c>
    </row>
    <row r="23">
      <c r="A23" s="4" t="inlineStr">
        <is>
          <t>Net (charge-offs) recoveries</t>
        </is>
      </c>
      <c r="B23" s="5" t="n">
        <v>3</v>
      </c>
      <c r="C23" s="5" t="n">
        <v>-86</v>
      </c>
      <c r="D23" s="4" t="inlineStr">
        <is>
          <t xml:space="preserve"> </t>
        </is>
      </c>
    </row>
    <row r="24">
      <c r="A24" s="4" t="inlineStr">
        <is>
          <t>(Credit to) provision for credit losses charged to expense</t>
        </is>
      </c>
      <c r="B24" s="5" t="n">
        <v>1276</v>
      </c>
      <c r="C24" s="5" t="n">
        <v>397</v>
      </c>
      <c r="D24" s="4" t="inlineStr">
        <is>
          <t xml:space="preserve"> </t>
        </is>
      </c>
    </row>
    <row r="25">
      <c r="A25" s="4" t="inlineStr">
        <is>
          <t>Balance, end of period</t>
        </is>
      </c>
      <c r="B25" s="5" t="n">
        <v>18640</v>
      </c>
      <c r="C25" s="5" t="n">
        <v>16187</v>
      </c>
      <c r="D25" s="5" t="n">
        <v>17361</v>
      </c>
    </row>
    <row r="26">
      <c r="A26" s="4" t="inlineStr">
        <is>
          <t>Residential mortgage loans</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alance, beginning of period</t>
        </is>
      </c>
      <c r="B28" s="5" t="n">
        <v>6254</v>
      </c>
      <c r="C28" s="5" t="n">
        <v>6529</v>
      </c>
      <c r="D28" s="5" t="n">
        <v>6529</v>
      </c>
    </row>
    <row r="29">
      <c r="A29" s="4" t="inlineStr">
        <is>
          <t>Charge-offs</t>
        </is>
      </c>
      <c r="B29" s="5" t="n">
        <v>-130</v>
      </c>
      <c r="C29" s="4" t="inlineStr">
        <is>
          <t xml:space="preserve"> </t>
        </is>
      </c>
      <c r="D29" s="5" t="n">
        <v>-150</v>
      </c>
    </row>
    <row r="30">
      <c r="A30" s="4" t="inlineStr">
        <is>
          <t>Net (charge-offs) recoveries</t>
        </is>
      </c>
      <c r="B30" s="5" t="n">
        <v>-130</v>
      </c>
      <c r="C30" s="4" t="inlineStr">
        <is>
          <t xml:space="preserve"> </t>
        </is>
      </c>
      <c r="D30" s="4" t="inlineStr">
        <is>
          <t xml:space="preserve"> </t>
        </is>
      </c>
    </row>
    <row r="31">
      <c r="A31" s="4" t="inlineStr">
        <is>
          <t>(Credit to) provision for credit losses charged to expense</t>
        </is>
      </c>
      <c r="B31" s="5" t="n">
        <v>403</v>
      </c>
      <c r="C31" s="5" t="n">
        <v>-135</v>
      </c>
      <c r="D31" s="4" t="inlineStr">
        <is>
          <t xml:space="preserve"> </t>
        </is>
      </c>
    </row>
    <row r="32">
      <c r="A32" s="4" t="inlineStr">
        <is>
          <t>Balance, end of period</t>
        </is>
      </c>
      <c r="B32" s="5" t="n">
        <v>6527</v>
      </c>
      <c r="C32" s="5" t="n">
        <v>6394</v>
      </c>
      <c r="D32" s="5" t="n">
        <v>6254</v>
      </c>
    </row>
    <row r="33">
      <c r="A33" s="4" t="inlineStr">
        <is>
          <t>Consumer loans</t>
        </is>
      </c>
      <c r="B33" s="4" t="inlineStr">
        <is>
          <t xml:space="preserve"> </t>
        </is>
      </c>
      <c r="C33" s="4" t="inlineStr">
        <is>
          <t xml:space="preserve"> </t>
        </is>
      </c>
      <c r="D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row>
    <row r="35">
      <c r="A35" s="4" t="inlineStr">
        <is>
          <t>Balance, beginning of period</t>
        </is>
      </c>
      <c r="B35" s="5" t="n">
        <v>775</v>
      </c>
      <c r="C35" s="5" t="n">
        <v>1022</v>
      </c>
      <c r="D35" s="5" t="n">
        <v>1022</v>
      </c>
    </row>
    <row r="36">
      <c r="A36" s="4" t="inlineStr">
        <is>
          <t>Charge-offs</t>
        </is>
      </c>
      <c r="B36" s="5" t="n">
        <v>-50</v>
      </c>
      <c r="C36" s="5" t="n">
        <v>-70</v>
      </c>
      <c r="D36" s="5" t="n">
        <v>-361</v>
      </c>
    </row>
    <row r="37">
      <c r="A37" s="4" t="inlineStr">
        <is>
          <t>Recoveries</t>
        </is>
      </c>
      <c r="B37" s="5" t="n">
        <v>27</v>
      </c>
      <c r="C37" s="5" t="n">
        <v>10</v>
      </c>
      <c r="D37" s="4" t="inlineStr">
        <is>
          <t xml:space="preserve"> </t>
        </is>
      </c>
    </row>
    <row r="38">
      <c r="A38" s="4" t="inlineStr">
        <is>
          <t>Net (charge-offs) recoveries</t>
        </is>
      </c>
      <c r="B38" s="5" t="n">
        <v>-23</v>
      </c>
      <c r="C38" s="5" t="n">
        <v>-60</v>
      </c>
      <c r="D38" s="4" t="inlineStr">
        <is>
          <t xml:space="preserve"> </t>
        </is>
      </c>
    </row>
    <row r="39">
      <c r="A39" s="4" t="inlineStr">
        <is>
          <t>(Credit to) provision for credit losses charged to expense</t>
        </is>
      </c>
      <c r="B39" s="5" t="n">
        <v>8</v>
      </c>
      <c r="C39" s="5" t="n">
        <v>-40</v>
      </c>
      <c r="D39" s="4" t="inlineStr">
        <is>
          <t xml:space="preserve"> </t>
        </is>
      </c>
    </row>
    <row r="40">
      <c r="A40" s="4" t="inlineStr">
        <is>
          <t>Balance, end of period</t>
        </is>
      </c>
      <c r="B40" s="5" t="n">
        <v>760</v>
      </c>
      <c r="C40" s="5" t="n">
        <v>922</v>
      </c>
      <c r="D40" s="5" t="n">
        <v>775</v>
      </c>
    </row>
    <row r="41">
      <c r="A41" s="4" t="inlineStr">
        <is>
          <t>Residential construction loans</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alance, beginning of period</t>
        </is>
      </c>
      <c r="B43" s="5" t="n">
        <v>863</v>
      </c>
      <c r="C43" s="5" t="n">
        <v>1206</v>
      </c>
      <c r="D43" s="5" t="n">
        <v>1206</v>
      </c>
    </row>
    <row r="44">
      <c r="A44" s="4" t="inlineStr">
        <is>
          <t>Charge-offs</t>
        </is>
      </c>
      <c r="B44" s="4" t="inlineStr">
        <is>
          <t xml:space="preserve"> </t>
        </is>
      </c>
      <c r="C44" s="5" t="n">
        <v>-277</v>
      </c>
      <c r="D44" s="5" t="n">
        <v>-277</v>
      </c>
    </row>
    <row r="45">
      <c r="A45" s="4" t="inlineStr">
        <is>
          <t>Net (charge-offs) recoveries</t>
        </is>
      </c>
      <c r="B45" s="4" t="inlineStr">
        <is>
          <t xml:space="preserve"> </t>
        </is>
      </c>
      <c r="C45" s="5" t="n">
        <v>-277</v>
      </c>
      <c r="D45" s="4" t="inlineStr">
        <is>
          <t xml:space="preserve"> </t>
        </is>
      </c>
    </row>
    <row r="46">
      <c r="A46" s="4" t="inlineStr">
        <is>
          <t>(Credit to) provision for credit losses charged to expense</t>
        </is>
      </c>
      <c r="B46" s="5" t="n">
        <v>-234</v>
      </c>
      <c r="C46" s="5" t="n">
        <v>439</v>
      </c>
      <c r="D46" s="4" t="inlineStr">
        <is>
          <t xml:space="preserve"> </t>
        </is>
      </c>
    </row>
    <row r="47">
      <c r="A47" s="4" t="inlineStr">
        <is>
          <t>Balance, end of period</t>
        </is>
      </c>
      <c r="B47" s="6" t="n">
        <v>629</v>
      </c>
      <c r="C47" s="6" t="n">
        <v>1368</v>
      </c>
      <c r="D47" s="6" t="n">
        <v>86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Reserve for Unfunded Loan Commitments - Narrative (Details) - USD ($) $ in Million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Reserve for impairment</t>
        </is>
      </c>
      <c r="B3" s="9" t="n">
        <v>1.6</v>
      </c>
      <c r="C3" s="9" t="n">
        <v>2.8</v>
      </c>
    </row>
    <row r="4">
      <c r="A4" s="4" t="inlineStr">
        <is>
          <t>Reserve for credit losses on equity security</t>
        </is>
      </c>
      <c r="B4" s="8" t="n">
        <v>1.2</v>
      </c>
      <c r="C4" s="5" t="n">
        <v>0</v>
      </c>
    </row>
    <row r="5">
      <c r="A5" s="4" t="inlineStr">
        <is>
          <t>Reserve for credit loss on debt security held to maturity</t>
        </is>
      </c>
      <c r="B5" s="5" t="n">
        <v>0</v>
      </c>
      <c r="C5" s="5" t="n">
        <v>0</v>
      </c>
    </row>
    <row r="6">
      <c r="A6" s="4" t="inlineStr">
        <is>
          <t>Unfunded loan commitment</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Reserve for commitments</t>
        </is>
      </c>
      <c r="B8" s="9" t="n">
        <v>0.6</v>
      </c>
      <c r="C8" s="9"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and Hedging Activities - General Information (Details) - Interest rate swap agreements $ in Thousands</t>
        </is>
      </c>
      <c r="B1" s="2" t="inlineStr">
        <is>
          <t>3 Months Ended</t>
        </is>
      </c>
      <c r="C1" s="2" t="inlineStr">
        <is>
          <t>12 Months Ended</t>
        </is>
      </c>
    </row>
    <row r="2">
      <c r="B2" s="2" t="inlineStr">
        <is>
          <t>Mar. 31, 2025 USD ($) contract</t>
        </is>
      </c>
      <c r="C2" s="2" t="inlineStr">
        <is>
          <t>Dec. 31, 2024 USD ($) contract</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20000</v>
      </c>
      <c r="C4" s="6" t="n">
        <v>20000</v>
      </c>
    </row>
    <row r="5">
      <c r="A5" s="4" t="inlineStr">
        <is>
          <t>Fair value</t>
        </is>
      </c>
      <c r="B5" s="6" t="n">
        <v>408</v>
      </c>
      <c r="C5" s="6" t="n">
        <v>139</v>
      </c>
    </row>
    <row r="6">
      <c r="A6" s="4" t="inlineStr">
        <is>
          <t>Weighted average pay rate</t>
        </is>
      </c>
      <c r="B6" s="10" t="n">
        <v>0.0289</v>
      </c>
      <c r="C6" s="10" t="n">
        <v>0.0083</v>
      </c>
    </row>
    <row r="7">
      <c r="A7" s="4" t="inlineStr">
        <is>
          <t>Weighted average receive rate</t>
        </is>
      </c>
      <c r="B7" s="10" t="n">
        <v>0.043</v>
      </c>
      <c r="C7" s="10" t="n">
        <v>0.0512</v>
      </c>
    </row>
    <row r="8">
      <c r="A8" s="4" t="inlineStr">
        <is>
          <t>Weighted average maturity in years</t>
        </is>
      </c>
      <c r="B8" s="4" t="inlineStr">
        <is>
          <t>2 years 11 months 12 days</t>
        </is>
      </c>
      <c r="C8" s="4" t="inlineStr">
        <is>
          <t>2 months 8 days</t>
        </is>
      </c>
    </row>
    <row r="9">
      <c r="A9" s="4" t="inlineStr">
        <is>
          <t>Number of contracts | contract</t>
        </is>
      </c>
      <c r="B9" s="5" t="n">
        <v>1</v>
      </c>
      <c r="C9"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46" customWidth="1" min="6" max="6"/>
    <col width="13" customWidth="1" min="7" max="7"/>
  </cols>
  <sheetData>
    <row r="1">
      <c r="A1" s="1" t="inlineStr">
        <is>
          <t>Consolidated Statements of Changes in Shareholders' Equity - USD ($) shares in Thousands, $ in Thousands</t>
        </is>
      </c>
      <c r="C1" s="2" t="inlineStr">
        <is>
          <t>Common Stock</t>
        </is>
      </c>
      <c r="D1" s="2" t="inlineStr">
        <is>
          <t>Retained earnings</t>
        </is>
      </c>
      <c r="E1" s="2" t="inlineStr">
        <is>
          <t>Treasury stock</t>
        </is>
      </c>
      <c r="F1" s="2" t="inlineStr">
        <is>
          <t>Accumulated other comprehensive (loss) income</t>
        </is>
      </c>
      <c r="G1" s="2" t="inlineStr">
        <is>
          <t>Total</t>
        </is>
      </c>
    </row>
    <row r="2">
      <c r="A2" s="4" t="inlineStr">
        <is>
          <t>Balance, beginning of period at Dec. 31, 2023</t>
        </is>
      </c>
      <c r="C2" s="6" t="n">
        <v>100426</v>
      </c>
      <c r="D2" s="6" t="n">
        <v>191108</v>
      </c>
      <c r="E2" s="6" t="n">
        <v>-27367</v>
      </c>
      <c r="F2" s="6" t="n">
        <v>-2737</v>
      </c>
      <c r="G2" s="6" t="n">
        <v>261430</v>
      </c>
    </row>
    <row r="3">
      <c r="A3" s="4" t="inlineStr">
        <is>
          <t>Balance, beginning of period (in shares) at Dec. 31, 2023</t>
        </is>
      </c>
      <c r="C3" s="5" t="n">
        <v>10063</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4" t="inlineStr">
        <is>
          <t xml:space="preserve"> </t>
        </is>
      </c>
      <c r="D5" s="5" t="n">
        <v>9586</v>
      </c>
      <c r="E5" s="4" t="inlineStr">
        <is>
          <t xml:space="preserve"> </t>
        </is>
      </c>
      <c r="F5" s="4" t="inlineStr">
        <is>
          <t xml:space="preserve"> </t>
        </is>
      </c>
      <c r="G5" s="5" t="n">
        <v>9586</v>
      </c>
    </row>
    <row r="6">
      <c r="A6" s="4" t="inlineStr">
        <is>
          <t>Other comprehensive income, net of tax</t>
        </is>
      </c>
      <c r="C6" s="4" t="inlineStr">
        <is>
          <t xml:space="preserve"> </t>
        </is>
      </c>
      <c r="D6" s="4" t="inlineStr">
        <is>
          <t xml:space="preserve"> </t>
        </is>
      </c>
      <c r="E6" s="4" t="inlineStr">
        <is>
          <t xml:space="preserve"> </t>
        </is>
      </c>
      <c r="F6" s="5" t="n">
        <v>-115</v>
      </c>
      <c r="G6" s="5" t="n">
        <v>-115</v>
      </c>
    </row>
    <row r="7">
      <c r="A7" s="4" t="inlineStr">
        <is>
          <t>Dividends on common stock</t>
        </is>
      </c>
      <c r="C7" s="6" t="n">
        <v>53</v>
      </c>
      <c r="D7" s="5" t="n">
        <v>-1314</v>
      </c>
      <c r="E7" s="4" t="inlineStr">
        <is>
          <t xml:space="preserve"> </t>
        </is>
      </c>
      <c r="F7" s="4" t="inlineStr">
        <is>
          <t xml:space="preserve"> </t>
        </is>
      </c>
      <c r="G7" s="5" t="n">
        <v>-1261</v>
      </c>
    </row>
    <row r="8">
      <c r="A8" s="4" t="inlineStr">
        <is>
          <t>Dividends on common stock (in shares)</t>
        </is>
      </c>
      <c r="C8" s="5" t="n">
        <v>2</v>
      </c>
      <c r="D8" s="4" t="inlineStr">
        <is>
          <t xml:space="preserve"> </t>
        </is>
      </c>
      <c r="E8" s="4" t="inlineStr">
        <is>
          <t xml:space="preserve"> </t>
        </is>
      </c>
      <c r="F8" s="4" t="inlineStr">
        <is>
          <t xml:space="preserve"> </t>
        </is>
      </c>
      <c r="G8" s="4" t="inlineStr">
        <is>
          <t xml:space="preserve"> </t>
        </is>
      </c>
    </row>
    <row r="9">
      <c r="A9" s="4" t="inlineStr">
        <is>
          <t>Share-based compensation</t>
        </is>
      </c>
      <c r="B9" s="4" t="inlineStr">
        <is>
          <t>[1]</t>
        </is>
      </c>
      <c r="C9" s="6" t="n">
        <v>1197</v>
      </c>
      <c r="D9" s="4" t="inlineStr">
        <is>
          <t xml:space="preserve"> </t>
        </is>
      </c>
      <c r="E9" s="4" t="inlineStr">
        <is>
          <t xml:space="preserve"> </t>
        </is>
      </c>
      <c r="F9" s="4" t="inlineStr">
        <is>
          <t xml:space="preserve"> </t>
        </is>
      </c>
      <c r="G9" s="5" t="n">
        <v>1197</v>
      </c>
    </row>
    <row r="10">
      <c r="A10" s="4" t="inlineStr">
        <is>
          <t>Share-based compensation (in shares)</t>
        </is>
      </c>
      <c r="B10" s="4" t="inlineStr">
        <is>
          <t>[1]</t>
        </is>
      </c>
      <c r="C10" s="5" t="n">
        <v>129</v>
      </c>
      <c r="D10" s="4" t="inlineStr">
        <is>
          <t xml:space="preserve"> </t>
        </is>
      </c>
      <c r="E10" s="4" t="inlineStr">
        <is>
          <t xml:space="preserve"> </t>
        </is>
      </c>
      <c r="F10" s="4" t="inlineStr">
        <is>
          <t xml:space="preserve"> </t>
        </is>
      </c>
      <c r="G10" s="4" t="inlineStr">
        <is>
          <t xml:space="preserve"> </t>
        </is>
      </c>
    </row>
    <row r="11">
      <c r="A11" s="4" t="inlineStr">
        <is>
          <t>Treasury stock purchased, at cost</t>
        </is>
      </c>
      <c r="C11" s="4" t="inlineStr">
        <is>
          <t xml:space="preserve"> </t>
        </is>
      </c>
      <c r="D11" s="4" t="inlineStr">
        <is>
          <t xml:space="preserve"> </t>
        </is>
      </c>
      <c r="E11" s="5" t="n">
        <v>-4076</v>
      </c>
      <c r="F11" s="4" t="inlineStr">
        <is>
          <t xml:space="preserve"> </t>
        </is>
      </c>
      <c r="G11" s="5" t="n">
        <v>-4076</v>
      </c>
    </row>
    <row r="12">
      <c r="A12" s="4" t="inlineStr">
        <is>
          <t>Treasury stock purchased, at cost (in shares)</t>
        </is>
      </c>
      <c r="C12" s="5" t="n">
        <v>-150</v>
      </c>
      <c r="D12" s="4" t="inlineStr">
        <is>
          <t xml:space="preserve"> </t>
        </is>
      </c>
      <c r="E12" s="4" t="inlineStr">
        <is>
          <t xml:space="preserve"> </t>
        </is>
      </c>
      <c r="F12" s="4" t="inlineStr">
        <is>
          <t xml:space="preserve"> </t>
        </is>
      </c>
      <c r="G12" s="4" t="inlineStr">
        <is>
          <t xml:space="preserve"> </t>
        </is>
      </c>
    </row>
    <row r="13">
      <c r="A13" s="4" t="inlineStr">
        <is>
          <t>Balance, end of period at Mar. 31, 2024</t>
        </is>
      </c>
      <c r="C13" s="6" t="n">
        <v>101676</v>
      </c>
      <c r="D13" s="5" t="n">
        <v>199380</v>
      </c>
      <c r="E13" s="5" t="n">
        <v>-31443</v>
      </c>
      <c r="F13" s="5" t="n">
        <v>-2852</v>
      </c>
      <c r="G13" s="5" t="n">
        <v>266761</v>
      </c>
    </row>
    <row r="14">
      <c r="A14" s="4" t="inlineStr">
        <is>
          <t>Balance, end of period (in shares) at Mar. 31, 2024</t>
        </is>
      </c>
      <c r="C14" s="5" t="n">
        <v>10044</v>
      </c>
      <c r="D14" s="4" t="inlineStr">
        <is>
          <t xml:space="preserve"> </t>
        </is>
      </c>
      <c r="E14" s="4" t="inlineStr">
        <is>
          <t xml:space="preserve"> </t>
        </is>
      </c>
      <c r="F14" s="4" t="inlineStr">
        <is>
          <t xml:space="preserve"> </t>
        </is>
      </c>
      <c r="G14" s="4" t="inlineStr">
        <is>
          <t xml:space="preserve"> </t>
        </is>
      </c>
    </row>
    <row r="15">
      <c r="A15" s="4" t="inlineStr">
        <is>
          <t>Balance, beginning of period at Dec. 31, 2024</t>
        </is>
      </c>
      <c r="C15" s="6" t="n">
        <v>103936</v>
      </c>
      <c r="D15" s="5" t="n">
        <v>227331</v>
      </c>
      <c r="E15" s="5" t="n">
        <v>-33577</v>
      </c>
      <c r="F15" s="5" t="n">
        <v>-2107</v>
      </c>
      <c r="G15" s="6" t="n">
        <v>295583</v>
      </c>
    </row>
    <row r="16">
      <c r="A16" s="4" t="inlineStr">
        <is>
          <t>Balance, beginning of period (in shares) at Dec. 31, 2024</t>
        </is>
      </c>
      <c r="C16" s="5" t="n">
        <v>10026</v>
      </c>
      <c r="D16" s="4" t="inlineStr">
        <is>
          <t xml:space="preserve"> </t>
        </is>
      </c>
      <c r="E16" s="4" t="inlineStr">
        <is>
          <t xml:space="preserve"> </t>
        </is>
      </c>
      <c r="F16" s="4" t="inlineStr">
        <is>
          <t xml:space="preserve"> </t>
        </is>
      </c>
      <c r="G16" s="5" t="n">
        <v>10026</v>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C18" s="4" t="inlineStr">
        <is>
          <t xml:space="preserve"> </t>
        </is>
      </c>
      <c r="D18" s="5" t="n">
        <v>11598</v>
      </c>
      <c r="E18" s="4" t="inlineStr">
        <is>
          <t xml:space="preserve"> </t>
        </is>
      </c>
      <c r="F18" s="4" t="inlineStr">
        <is>
          <t xml:space="preserve"> </t>
        </is>
      </c>
      <c r="G18" s="6" t="n">
        <v>11598</v>
      </c>
    </row>
    <row r="19">
      <c r="A19" s="4" t="inlineStr">
        <is>
          <t>Other comprehensive income, net of tax</t>
        </is>
      </c>
      <c r="C19" s="4" t="inlineStr">
        <is>
          <t xml:space="preserve"> </t>
        </is>
      </c>
      <c r="D19" s="4" t="inlineStr">
        <is>
          <t xml:space="preserve"> </t>
        </is>
      </c>
      <c r="E19" s="4" t="inlineStr">
        <is>
          <t xml:space="preserve"> </t>
        </is>
      </c>
      <c r="F19" s="5" t="n">
        <v>275</v>
      </c>
      <c r="G19" s="5" t="n">
        <v>275</v>
      </c>
    </row>
    <row r="20">
      <c r="A20" s="4" t="inlineStr">
        <is>
          <t>Dividends on common stock</t>
        </is>
      </c>
      <c r="C20" s="6" t="n">
        <v>56</v>
      </c>
      <c r="D20" s="5" t="n">
        <v>-1411</v>
      </c>
      <c r="E20" s="4" t="inlineStr">
        <is>
          <t xml:space="preserve"> </t>
        </is>
      </c>
      <c r="F20" s="4" t="inlineStr">
        <is>
          <t xml:space="preserve"> </t>
        </is>
      </c>
      <c r="G20" s="5" t="n">
        <v>-1355</v>
      </c>
    </row>
    <row r="21">
      <c r="A21" s="4" t="inlineStr">
        <is>
          <t>Dividends on common stock (in shares)</t>
        </is>
      </c>
      <c r="C21" s="5" t="n">
        <v>1</v>
      </c>
      <c r="D21" s="4" t="inlineStr">
        <is>
          <t xml:space="preserve"> </t>
        </is>
      </c>
      <c r="E21" s="4" t="inlineStr">
        <is>
          <t xml:space="preserve"> </t>
        </is>
      </c>
      <c r="F21" s="4" t="inlineStr">
        <is>
          <t xml:space="preserve"> </t>
        </is>
      </c>
      <c r="G21" s="4" t="inlineStr">
        <is>
          <t xml:space="preserve"> </t>
        </is>
      </c>
    </row>
    <row r="22">
      <c r="A22" s="4" t="inlineStr">
        <is>
          <t>Share-based compensation</t>
        </is>
      </c>
      <c r="B22" s="4" t="inlineStr">
        <is>
          <t>[1]</t>
        </is>
      </c>
      <c r="C22" s="6" t="n">
        <v>41</v>
      </c>
      <c r="D22" s="4" t="inlineStr">
        <is>
          <t xml:space="preserve"> </t>
        </is>
      </c>
      <c r="E22" s="4" t="inlineStr">
        <is>
          <t xml:space="preserve"> </t>
        </is>
      </c>
      <c r="F22" s="4" t="inlineStr">
        <is>
          <t xml:space="preserve"> </t>
        </is>
      </c>
      <c r="G22" s="5" t="n">
        <v>41</v>
      </c>
    </row>
    <row r="23">
      <c r="A23" s="4" t="inlineStr">
        <is>
          <t>Share-based compensation (in shares)</t>
        </is>
      </c>
      <c r="B23" s="4" t="inlineStr">
        <is>
          <t>[1]</t>
        </is>
      </c>
      <c r="C23" s="5" t="n">
        <v>49</v>
      </c>
      <c r="D23" s="4" t="inlineStr">
        <is>
          <t xml:space="preserve"> </t>
        </is>
      </c>
      <c r="E23" s="4" t="inlineStr">
        <is>
          <t xml:space="preserve"> </t>
        </is>
      </c>
      <c r="F23" s="4" t="inlineStr">
        <is>
          <t xml:space="preserve"> </t>
        </is>
      </c>
      <c r="G23" s="4" t="inlineStr">
        <is>
          <t xml:space="preserve"> </t>
        </is>
      </c>
    </row>
    <row r="24">
      <c r="A24" s="4" t="inlineStr">
        <is>
          <t>Balance, end of period at Mar. 31, 2025</t>
        </is>
      </c>
      <c r="C24" s="6" t="n">
        <v>104033</v>
      </c>
      <c r="D24" s="6" t="n">
        <v>237518</v>
      </c>
      <c r="E24" s="6" t="n">
        <v>-33577</v>
      </c>
      <c r="F24" s="6" t="n">
        <v>-1832</v>
      </c>
      <c r="G24" s="6" t="n">
        <v>306142</v>
      </c>
    </row>
    <row r="25">
      <c r="A25" s="4" t="inlineStr">
        <is>
          <t>Balance, end of period (in shares) at Mar. 31, 2025</t>
        </is>
      </c>
      <c r="C25" s="5" t="n">
        <v>10076</v>
      </c>
      <c r="D25" s="4" t="inlineStr">
        <is>
          <t xml:space="preserve"> </t>
        </is>
      </c>
      <c r="E25" s="4" t="inlineStr">
        <is>
          <t xml:space="preserve"> </t>
        </is>
      </c>
      <c r="F25" s="4" t="inlineStr">
        <is>
          <t xml:space="preserve"> </t>
        </is>
      </c>
      <c r="G25" s="5" t="n">
        <v>10076</v>
      </c>
    </row>
    <row r="26"/>
    <row r="27">
      <c r="A27" s="4" t="inlineStr">
        <is>
          <t>[1] Includes the issuance of common stock under employee benefit plans, which includes nonqualified stock options and restricted stock expense related entries, employee option exercises and the tax benefit of options exercised.</t>
        </is>
      </c>
    </row>
  </sheetData>
  <mergeCells count="3">
    <mergeCell ref="A26:F26"/>
    <mergeCell ref="A1:B1"/>
    <mergeCell ref="A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Gain (Loss) in AOCI (Details) - AOCI (loss) gain on cash flow derivative instrument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Loss recognized in OCI, Gross of tax</t>
        </is>
      </c>
      <c r="B4" s="6" t="n">
        <v>-333</v>
      </c>
      <c r="C4" s="6" t="n">
        <v>-113</v>
      </c>
    </row>
    <row r="5">
      <c r="A5" s="4" t="inlineStr">
        <is>
          <t>Loss recognized in OCI, Net of tax</t>
        </is>
      </c>
      <c r="B5" s="5" t="n">
        <v>-242</v>
      </c>
      <c r="C5" s="5" t="n">
        <v>-81</v>
      </c>
    </row>
    <row r="6">
      <c r="A6" s="4" t="inlineStr">
        <is>
          <t>Gain reclassified from AOCI into net income, Gross of tax</t>
        </is>
      </c>
      <c r="B6" s="5" t="n">
        <v>156</v>
      </c>
      <c r="C6" s="5" t="n">
        <v>238</v>
      </c>
    </row>
    <row r="7">
      <c r="A7" s="4" t="inlineStr">
        <is>
          <t>Gain reclassified from AOCI into net income, Net of tax</t>
        </is>
      </c>
      <c r="B7" s="6" t="n">
        <v>113</v>
      </c>
      <c r="C7" s="6" t="n">
        <v>17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Mar. 31, 2025 USD ($)</t>
        </is>
      </c>
      <c r="C1" s="2" t="inlineStr">
        <is>
          <t>Dec. 31, 2024 USD ($)</t>
        </is>
      </c>
    </row>
    <row r="2">
      <c r="A2" s="3" t="inlineStr">
        <is>
          <t>Compliance with Regulatory Capital Requirements under Banking Regulations</t>
        </is>
      </c>
      <c r="B2" s="4" t="inlineStr">
        <is>
          <t xml:space="preserve"> </t>
        </is>
      </c>
      <c r="C2" s="4" t="inlineStr">
        <is>
          <t xml:space="preserve"> </t>
        </is>
      </c>
    </row>
    <row r="3">
      <c r="A3" s="4" t="inlineStr">
        <is>
          <t>Capital conservation buffer</t>
        </is>
      </c>
      <c r="B3" s="11" t="n">
        <v>0.025</v>
      </c>
      <c r="C3" s="4" t="inlineStr">
        <is>
          <t xml:space="preserve"> </t>
        </is>
      </c>
    </row>
    <row r="4">
      <c r="A4" s="4" t="inlineStr">
        <is>
          <t>Total risk-based capital (to risk-weighted assets), Amount, Actual</t>
        </is>
      </c>
      <c r="B4" s="6" t="n">
        <v>343980</v>
      </c>
      <c r="C4" s="6" t="n">
        <v>332700</v>
      </c>
    </row>
    <row r="5">
      <c r="A5" s="4" t="inlineStr">
        <is>
          <t>Total risk--based capital ratio</t>
        </is>
      </c>
      <c r="B5" s="12" t="n">
        <v>0.1558</v>
      </c>
      <c r="C5" s="12" t="n">
        <v>0.1562</v>
      </c>
    </row>
    <row r="6">
      <c r="A6" s="4" t="inlineStr">
        <is>
          <t>Total risk-based capital (to risk-weighted assets), Required for Capital Adequacy Purposes, Amount</t>
        </is>
      </c>
      <c r="B6" s="6" t="n">
        <v>176668</v>
      </c>
      <c r="C6" s="6" t="n">
        <v>170364</v>
      </c>
    </row>
    <row r="7">
      <c r="A7" s="4" t="inlineStr">
        <is>
          <t>Total risk-based capital ratio, Required for capital adequacy purposes effective</t>
        </is>
      </c>
      <c r="B7" s="13" t="n">
        <v>0.08</v>
      </c>
      <c r="C7" s="13" t="n">
        <v>0.08</v>
      </c>
    </row>
    <row r="8">
      <c r="A8" s="4" t="inlineStr">
        <is>
          <t>Total risk-based capital (to risk-weighted assets), To be Well Capitalized Under Prompt Corrective Action Regulations, Amount</t>
        </is>
      </c>
      <c r="B8" s="6" t="n">
        <v>220836</v>
      </c>
      <c r="C8" s="6" t="n">
        <v>212955</v>
      </c>
    </row>
    <row r="9">
      <c r="A9" s="4" t="inlineStr">
        <is>
          <t>Total risk-based capital ratio, To be well-capitalized under prompt corrective action regulations</t>
        </is>
      </c>
      <c r="B9" s="13" t="n">
        <v>0.1</v>
      </c>
      <c r="C9" s="13" t="n">
        <v>0.1</v>
      </c>
    </row>
    <row r="10">
      <c r="A10" s="4" t="inlineStr">
        <is>
          <t>Common equity tier 1 (to risk-weighted assets), Amount, Actual</t>
        </is>
      </c>
      <c r="B10" s="6" t="n">
        <v>306367</v>
      </c>
      <c r="C10" s="6" t="n">
        <v>296071</v>
      </c>
    </row>
    <row r="11">
      <c r="A11" s="4" t="inlineStr">
        <is>
          <t>CET1, Required for capital adequacy purposes effective</t>
        </is>
      </c>
      <c r="B11" s="12" t="n">
        <v>0.1387</v>
      </c>
      <c r="C11" s="11" t="n">
        <v>0.139</v>
      </c>
    </row>
    <row r="12">
      <c r="A12" s="4" t="inlineStr">
        <is>
          <t>CEIT 1, Required for Capital Adequacy Purposes, Amount, Actual</t>
        </is>
      </c>
      <c r="B12" s="6" t="n">
        <v>99376</v>
      </c>
      <c r="C12" s="6" t="n">
        <v>95830</v>
      </c>
    </row>
    <row r="13">
      <c r="A13" s="4" t="inlineStr">
        <is>
          <t>CEIT 1, Required for Capital Adequacy Purposes, Ratio, Actual</t>
        </is>
      </c>
      <c r="B13" s="11" t="n">
        <v>0.045</v>
      </c>
      <c r="C13" s="11" t="n">
        <v>0.045</v>
      </c>
    </row>
    <row r="14">
      <c r="A14" s="4" t="inlineStr">
        <is>
          <t>CEIT 1, To be Well Capitalized Under Prompt Corrective Action Regulations, Amount</t>
        </is>
      </c>
      <c r="B14" s="6" t="n">
        <v>143543</v>
      </c>
      <c r="C14" s="6" t="n">
        <v>138421</v>
      </c>
    </row>
    <row r="15">
      <c r="A15" s="4" t="inlineStr">
        <is>
          <t>CEIT 1, To be Well Capitalized Under Prompt Corrective Action Regulations, Ratio</t>
        </is>
      </c>
      <c r="B15" s="11" t="n">
        <v>0.065</v>
      </c>
      <c r="C15" s="11" t="n">
        <v>0.065</v>
      </c>
    </row>
    <row r="16">
      <c r="A16" s="4" t="inlineStr">
        <is>
          <t>Assets</t>
        </is>
      </c>
      <c r="B16" s="6" t="n">
        <v>316367</v>
      </c>
      <c r="C16" s="6" t="n">
        <v>306071</v>
      </c>
    </row>
    <row r="17">
      <c r="A17" s="4" t="inlineStr">
        <is>
          <t>Tier I risk-based capital ratio</t>
        </is>
      </c>
      <c r="B17" s="12" t="n">
        <v>0.1433</v>
      </c>
      <c r="C17" s="12" t="n">
        <v>0.1437</v>
      </c>
    </row>
    <row r="18">
      <c r="A18" s="4" t="inlineStr">
        <is>
          <t>Tier 1 capital (to risk-weighted assets), Required for Capital Adequacy Purposes, Amount, Actual</t>
        </is>
      </c>
      <c r="B18" s="6" t="n">
        <v>132501</v>
      </c>
      <c r="C18" s="6" t="n">
        <v>127773</v>
      </c>
    </row>
    <row r="19">
      <c r="A19" s="4" t="inlineStr">
        <is>
          <t>Tier I risk-based capital ratio, Required for capital adequacy purposes effective</t>
        </is>
      </c>
      <c r="B19" s="13" t="n">
        <v>0.06</v>
      </c>
      <c r="C19" s="13" t="n">
        <v>0.06</v>
      </c>
    </row>
    <row r="20">
      <c r="A20" s="4" t="inlineStr">
        <is>
          <t>Tier 1 capital (to risk-weighted assets), To be Well Capitalized Under Prompt Corrective Action Regulations, Amount</t>
        </is>
      </c>
      <c r="B20" s="6" t="n">
        <v>176668</v>
      </c>
      <c r="C20" s="6" t="n">
        <v>170364</v>
      </c>
    </row>
    <row r="21">
      <c r="A21" s="4" t="inlineStr">
        <is>
          <t>Tier I risk-based capital ratio, To be well-capitalized under prompt corrective action regulations</t>
        </is>
      </c>
      <c r="B21" s="13" t="n">
        <v>0.08</v>
      </c>
      <c r="C21" s="13" t="n">
        <v>0.08</v>
      </c>
    </row>
    <row r="22">
      <c r="A22" s="4" t="inlineStr">
        <is>
          <t>Tier 1 capital (to average total assets), Amount, Actual</t>
        </is>
      </c>
      <c r="B22" s="6" t="n">
        <v>316367</v>
      </c>
      <c r="C22" s="6" t="n">
        <v>306071</v>
      </c>
    </row>
    <row r="23">
      <c r="A23" s="4" t="inlineStr">
        <is>
          <t>Leverage ratio</t>
        </is>
      </c>
      <c r="B23" s="12" t="n">
        <v>0.1232</v>
      </c>
      <c r="C23" s="12" t="n">
        <v>0.1222</v>
      </c>
    </row>
    <row r="24">
      <c r="A24" s="4" t="inlineStr">
        <is>
          <t>Tier 1 capital (to average total assets), Required for Capital Adequacy Purposes, Amount, Actual</t>
        </is>
      </c>
      <c r="B24" s="6" t="n">
        <v>102677</v>
      </c>
      <c r="C24" s="6" t="n">
        <v>100150</v>
      </c>
    </row>
    <row r="25">
      <c r="A25" s="4" t="inlineStr">
        <is>
          <t>Leverage ratio, Required for capital adequacy purposes effective</t>
        </is>
      </c>
      <c r="B25" s="13" t="n">
        <v>0.04</v>
      </c>
      <c r="C25" s="13" t="n">
        <v>0.04</v>
      </c>
    </row>
    <row r="26">
      <c r="A26" s="4" t="inlineStr">
        <is>
          <t>Tier 1 capital (to average total assets), To be Well Capitalized Under Prompt Corrective Action Regulations, Amount</t>
        </is>
      </c>
      <c r="B26" s="6" t="n">
        <v>128346</v>
      </c>
      <c r="C26" s="6" t="n">
        <v>125187</v>
      </c>
    </row>
    <row r="27">
      <c r="A27" s="4" t="inlineStr">
        <is>
          <t>Leverage ratio, To be well-capitalized under prompt corrective action regulations</t>
        </is>
      </c>
      <c r="B27" s="13" t="n">
        <v>0.05</v>
      </c>
      <c r="C27" s="13" t="n">
        <v>0.05</v>
      </c>
    </row>
    <row r="28">
      <c r="A28" s="4" t="inlineStr">
        <is>
          <t>Including capital conservation buffer</t>
        </is>
      </c>
      <c r="B28" s="4" t="inlineStr">
        <is>
          <t xml:space="preserve"> </t>
        </is>
      </c>
      <c r="C28" s="4" t="inlineStr">
        <is>
          <t xml:space="preserve"> </t>
        </is>
      </c>
    </row>
    <row r="29">
      <c r="A29" s="3" t="inlineStr">
        <is>
          <t>Compliance with Regulatory Capital Requirements under Banking Regulations</t>
        </is>
      </c>
      <c r="B29" s="4" t="inlineStr">
        <is>
          <t xml:space="preserve"> </t>
        </is>
      </c>
      <c r="C29" s="4" t="inlineStr">
        <is>
          <t xml:space="preserve"> </t>
        </is>
      </c>
    </row>
    <row r="30">
      <c r="A30" s="4" t="inlineStr">
        <is>
          <t>Total risk-based capital ratio, Required for capital adequacy purposes effective</t>
        </is>
      </c>
      <c r="B30" s="11" t="n">
        <v>0.105</v>
      </c>
      <c r="C30" s="4" t="inlineStr">
        <is>
          <t xml:space="preserve"> </t>
        </is>
      </c>
    </row>
    <row r="31">
      <c r="A31" s="4" t="inlineStr">
        <is>
          <t>CEIT 1, Required for Capital Adequacy Purposes, Ratio, Actual</t>
        </is>
      </c>
      <c r="B31" s="13" t="n">
        <v>0.07000000000000001</v>
      </c>
      <c r="C31" s="4" t="inlineStr">
        <is>
          <t xml:space="preserve"> </t>
        </is>
      </c>
    </row>
    <row r="32">
      <c r="A32" s="4" t="inlineStr">
        <is>
          <t>Tier I risk-based capital ratio, Required for capital adequacy purposes effective</t>
        </is>
      </c>
      <c r="B32" s="11" t="n">
        <v>0.08500000000000001</v>
      </c>
      <c r="C32" s="4" t="inlineStr">
        <is>
          <t xml:space="preserve"> </t>
        </is>
      </c>
    </row>
    <row r="33">
      <c r="A33" s="4" t="inlineStr">
        <is>
          <t>Bank</t>
        </is>
      </c>
      <c r="B33" s="4" t="inlineStr">
        <is>
          <t xml:space="preserve"> </t>
        </is>
      </c>
      <c r="C33" s="4" t="inlineStr">
        <is>
          <t xml:space="preserve"> </t>
        </is>
      </c>
    </row>
    <row r="34">
      <c r="A34" s="3" t="inlineStr">
        <is>
          <t>Compliance with Regulatory Capital Requirements under Banking Regulations</t>
        </is>
      </c>
      <c r="B34" s="4" t="inlineStr">
        <is>
          <t xml:space="preserve"> </t>
        </is>
      </c>
      <c r="C34" s="4" t="inlineStr">
        <is>
          <t xml:space="preserve"> </t>
        </is>
      </c>
    </row>
    <row r="35">
      <c r="A35" s="4" t="inlineStr">
        <is>
          <t>Capital conservation buffer</t>
        </is>
      </c>
      <c r="B35" s="11" t="n">
        <v>0.025</v>
      </c>
      <c r="C35" s="4" t="inlineStr">
        <is>
          <t xml:space="preserve"> </t>
        </is>
      </c>
    </row>
    <row r="36">
      <c r="A36" s="4" t="inlineStr">
        <is>
          <t>Total risk-based capital (to risk-weighted assets), Amount, Actual</t>
        </is>
      </c>
      <c r="B36" s="6" t="n">
        <v>335892</v>
      </c>
      <c r="C36" s="6" t="n">
        <v>324763</v>
      </c>
    </row>
    <row r="37">
      <c r="A37" s="4" t="inlineStr">
        <is>
          <t>Total risk--based capital ratio</t>
        </is>
      </c>
      <c r="B37" s="12" t="n">
        <v>0.1523</v>
      </c>
      <c r="C37" s="12" t="n">
        <v>0.1537</v>
      </c>
    </row>
    <row r="38">
      <c r="A38" s="4" t="inlineStr">
        <is>
          <t>Total risk-based capital (to risk-weighted assets), Required for Capital Adequacy Purposes, Amount</t>
        </is>
      </c>
      <c r="B38" s="6" t="n">
        <v>176420</v>
      </c>
      <c r="C38" s="6" t="n">
        <v>169013</v>
      </c>
    </row>
    <row r="39">
      <c r="A39" s="4" t="inlineStr">
        <is>
          <t>Total risk-based capital ratio, Required for capital adequacy purposes effective</t>
        </is>
      </c>
      <c r="B39" s="13" t="n">
        <v>0.08</v>
      </c>
      <c r="C39" s="13" t="n">
        <v>0.08</v>
      </c>
    </row>
    <row r="40">
      <c r="A40" s="4" t="inlineStr">
        <is>
          <t>Total risk-based capital (to risk-weighted assets), To be Well Capitalized Under Prompt Corrective Action Regulations, Amount</t>
        </is>
      </c>
      <c r="B40" s="6" t="n">
        <v>220526</v>
      </c>
      <c r="C40" s="6" t="n">
        <v>211266</v>
      </c>
    </row>
    <row r="41">
      <c r="A41" s="4" t="inlineStr">
        <is>
          <t>Total risk-based capital ratio, To be well-capitalized under prompt corrective action regulations</t>
        </is>
      </c>
      <c r="B41" s="13" t="n">
        <v>0.1</v>
      </c>
      <c r="C41" s="13" t="n">
        <v>0.1</v>
      </c>
    </row>
    <row r="42">
      <c r="A42" s="4" t="inlineStr">
        <is>
          <t>Common equity tier 1 (to risk-weighted assets), Amount, Actual</t>
        </is>
      </c>
      <c r="B42" s="6" t="n">
        <v>308318</v>
      </c>
      <c r="C42" s="6" t="n">
        <v>298342</v>
      </c>
    </row>
    <row r="43">
      <c r="A43" s="4" t="inlineStr">
        <is>
          <t>CET1, Required for capital adequacy purposes effective</t>
        </is>
      </c>
      <c r="B43" s="12" t="n">
        <v>0.1398</v>
      </c>
      <c r="C43" s="12" t="n">
        <v>0.1412</v>
      </c>
    </row>
    <row r="44">
      <c r="A44" s="4" t="inlineStr">
        <is>
          <t>CEIT 1, Required for Capital Adequacy Purposes, Amount, Actual</t>
        </is>
      </c>
      <c r="B44" s="6" t="n">
        <v>99237</v>
      </c>
      <c r="C44" s="6" t="n">
        <v>95070</v>
      </c>
    </row>
    <row r="45">
      <c r="A45" s="4" t="inlineStr">
        <is>
          <t>CEIT 1, Required for Capital Adequacy Purposes, Ratio, Actual</t>
        </is>
      </c>
      <c r="B45" s="11" t="n">
        <v>0.045</v>
      </c>
      <c r="C45" s="11" t="n">
        <v>0.045</v>
      </c>
    </row>
    <row r="46">
      <c r="A46" s="4" t="inlineStr">
        <is>
          <t>CEIT 1, To be Well Capitalized Under Prompt Corrective Action Regulations, Amount</t>
        </is>
      </c>
      <c r="B46" s="6" t="n">
        <v>143342</v>
      </c>
      <c r="C46" s="6" t="n">
        <v>137323</v>
      </c>
    </row>
    <row r="47">
      <c r="A47" s="4" t="inlineStr">
        <is>
          <t>CEIT 1, To be Well Capitalized Under Prompt Corrective Action Regulations, Ratio</t>
        </is>
      </c>
      <c r="B47" s="11" t="n">
        <v>0.065</v>
      </c>
      <c r="C47" s="11" t="n">
        <v>0.065</v>
      </c>
    </row>
    <row r="48">
      <c r="A48" s="4" t="inlineStr">
        <is>
          <t>Assets</t>
        </is>
      </c>
      <c r="B48" s="6" t="n">
        <v>308318</v>
      </c>
      <c r="C48" s="6" t="n">
        <v>298342</v>
      </c>
    </row>
    <row r="49">
      <c r="A49" s="4" t="inlineStr">
        <is>
          <t>Tier I risk-based capital ratio</t>
        </is>
      </c>
      <c r="B49" s="12" t="n">
        <v>0.1398</v>
      </c>
      <c r="C49" s="12" t="n">
        <v>0.1412</v>
      </c>
    </row>
    <row r="50">
      <c r="A50" s="4" t="inlineStr">
        <is>
          <t>Tier 1 capital (to risk-weighted assets), Required for Capital Adequacy Purposes, Amount, Actual</t>
        </is>
      </c>
      <c r="B50" s="6" t="n">
        <v>132315</v>
      </c>
      <c r="C50" s="6" t="n">
        <v>126760</v>
      </c>
    </row>
    <row r="51">
      <c r="A51" s="4" t="inlineStr">
        <is>
          <t>Tier I risk-based capital ratio, Required for capital adequacy purposes effective</t>
        </is>
      </c>
      <c r="B51" s="13" t="n">
        <v>0.06</v>
      </c>
      <c r="C51" s="13" t="n">
        <v>0.06</v>
      </c>
    </row>
    <row r="52">
      <c r="A52" s="4" t="inlineStr">
        <is>
          <t>Tier 1 capital (to risk-weighted assets), To be Well Capitalized Under Prompt Corrective Action Regulations, Amount</t>
        </is>
      </c>
      <c r="B52" s="6" t="n">
        <v>176420</v>
      </c>
      <c r="C52" s="6" t="n">
        <v>169013</v>
      </c>
    </row>
    <row r="53">
      <c r="A53" s="4" t="inlineStr">
        <is>
          <t>Tier I risk-based capital ratio, To be well-capitalized under prompt corrective action regulations</t>
        </is>
      </c>
      <c r="B53" s="13" t="n">
        <v>0.08</v>
      </c>
      <c r="C53" s="13" t="n">
        <v>0.08</v>
      </c>
    </row>
    <row r="54">
      <c r="A54" s="4" t="inlineStr">
        <is>
          <t>Tier 1 capital (to average total assets), Amount, Actual</t>
        </is>
      </c>
      <c r="B54" s="6" t="n">
        <v>308318</v>
      </c>
      <c r="C54" s="6" t="n">
        <v>298342</v>
      </c>
    </row>
    <row r="55">
      <c r="A55" s="4" t="inlineStr">
        <is>
          <t>Leverage ratio</t>
        </is>
      </c>
      <c r="B55" s="12" t="n">
        <v>0.1205</v>
      </c>
      <c r="C55" s="12" t="n">
        <v>0.1195</v>
      </c>
    </row>
    <row r="56">
      <c r="A56" s="4" t="inlineStr">
        <is>
          <t>Tier 1 capital (to average total assets), Required for Capital Adequacy Purposes, Amount, Actual</t>
        </is>
      </c>
      <c r="B56" s="6" t="n">
        <v>102366</v>
      </c>
      <c r="C56" s="6" t="n">
        <v>99844</v>
      </c>
    </row>
    <row r="57">
      <c r="A57" s="4" t="inlineStr">
        <is>
          <t>Leverage ratio, Required for capital adequacy purposes effective</t>
        </is>
      </c>
      <c r="B57" s="13" t="n">
        <v>0.04</v>
      </c>
      <c r="C57" s="13" t="n">
        <v>0.04</v>
      </c>
    </row>
    <row r="58">
      <c r="A58" s="4" t="inlineStr">
        <is>
          <t>Tier 1 capital (to average total assets), To be Well Capitalized Under Prompt Corrective Action Regulations, Amount</t>
        </is>
      </c>
      <c r="B58" s="6" t="n">
        <v>127958</v>
      </c>
      <c r="C58" s="6" t="n">
        <v>124806</v>
      </c>
    </row>
    <row r="59">
      <c r="A59" s="4" t="inlineStr">
        <is>
          <t>Leverage ratio, To be well-capitalized under prompt corrective action regulations</t>
        </is>
      </c>
      <c r="B59" s="13" t="n">
        <v>0.05</v>
      </c>
      <c r="C59" s="13" t="n">
        <v>0.05</v>
      </c>
    </row>
    <row r="60">
      <c r="A60" s="4" t="inlineStr">
        <is>
          <t>Bank | Including capital conservation buffer</t>
        </is>
      </c>
      <c r="B60" s="4" t="inlineStr">
        <is>
          <t xml:space="preserve"> </t>
        </is>
      </c>
      <c r="C60" s="4" t="inlineStr">
        <is>
          <t xml:space="preserve"> </t>
        </is>
      </c>
    </row>
    <row r="61">
      <c r="A61" s="3" t="inlineStr">
        <is>
          <t>Compliance with Regulatory Capital Requirements under Banking Regulations</t>
        </is>
      </c>
      <c r="B61" s="4" t="inlineStr">
        <is>
          <t xml:space="preserve"> </t>
        </is>
      </c>
      <c r="C61" s="4" t="inlineStr">
        <is>
          <t xml:space="preserve"> </t>
        </is>
      </c>
    </row>
    <row r="62">
      <c r="A62" s="4" t="inlineStr">
        <is>
          <t>Total risk-based capital ratio, Required for capital adequacy purposes effective</t>
        </is>
      </c>
      <c r="B62" s="11" t="n">
        <v>0.105</v>
      </c>
      <c r="C62" s="4" t="inlineStr">
        <is>
          <t xml:space="preserve"> </t>
        </is>
      </c>
    </row>
    <row r="63">
      <c r="A63" s="4" t="inlineStr">
        <is>
          <t>CEIT 1, Required for Capital Adequacy Purposes, Ratio, Actual</t>
        </is>
      </c>
      <c r="B63" s="13" t="n">
        <v>0.07000000000000001</v>
      </c>
      <c r="C63" s="4" t="inlineStr">
        <is>
          <t xml:space="preserve"> </t>
        </is>
      </c>
    </row>
    <row r="64">
      <c r="A64" s="4" t="inlineStr">
        <is>
          <t>Tier I risk-based capital ratio, Required for capital adequacy purposes effective</t>
        </is>
      </c>
      <c r="B64" s="11" t="n">
        <v>0.08500000000000001</v>
      </c>
      <c r="C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Common Stock</t>
        </is>
      </c>
      <c r="B3" s="4" t="inlineStr">
        <is>
          <t xml:space="preserve"> </t>
        </is>
      </c>
      <c r="C3" s="4" t="inlineStr">
        <is>
          <t xml:space="preserve"> </t>
        </is>
      </c>
    </row>
    <row r="4">
      <c r="A4" s="4" t="inlineStr">
        <is>
          <t>Common stock, dividends, per share, cash paid (in dollars per share)</t>
        </is>
      </c>
      <c r="B4" s="7" t="n">
        <v>0.14</v>
      </c>
      <c r="C4" s="7" t="n">
        <v>0.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598</v>
      </c>
      <c r="C4" s="6" t="n">
        <v>958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loans</t>
        </is>
      </c>
      <c r="B6" s="5" t="n">
        <v>1358</v>
      </c>
      <c r="C6" s="5" t="n">
        <v>641</v>
      </c>
    </row>
    <row r="7">
      <c r="A7" s="4" t="inlineStr">
        <is>
          <t>Net accretion of purchase premiums and discounts on securities</t>
        </is>
      </c>
      <c r="B7" s="5" t="n">
        <v>-16</v>
      </c>
      <c r="C7" s="5" t="n">
        <v>34</v>
      </c>
    </row>
    <row r="8">
      <c r="A8" s="4" t="inlineStr">
        <is>
          <t>Depreciation and amortization</t>
        </is>
      </c>
      <c r="B8" s="5" t="n">
        <v>684</v>
      </c>
      <c r="C8" s="5" t="n">
        <v>554</v>
      </c>
    </row>
    <row r="9">
      <c r="A9" s="4" t="inlineStr">
        <is>
          <t>PPP deferred fees and costs</t>
        </is>
      </c>
      <c r="B9" s="5" t="n">
        <v>-1</v>
      </c>
      <c r="C9" s="5" t="n">
        <v>-3</v>
      </c>
    </row>
    <row r="10">
      <c r="A10" s="4" t="inlineStr">
        <is>
          <t>Deferred income tax benefit</t>
        </is>
      </c>
      <c r="B10" s="5" t="n">
        <v>-598</v>
      </c>
      <c r="C10" s="5" t="n">
        <v>-87</v>
      </c>
    </row>
    <row r="11">
      <c r="A11" s="4" t="inlineStr">
        <is>
          <t>Net realized security losses (gains)</t>
        </is>
      </c>
      <c r="B11" s="5" t="n">
        <v>12</v>
      </c>
      <c r="C11" s="5" t="n">
        <v>-21</v>
      </c>
    </row>
    <row r="12">
      <c r="A12" s="4" t="inlineStr">
        <is>
          <t>Stock compensation expense</t>
        </is>
      </c>
      <c r="B12" s="5" t="n">
        <v>493</v>
      </c>
      <c r="C12" s="5" t="n">
        <v>476</v>
      </c>
    </row>
    <row r="13">
      <c r="A13" s="4" t="inlineStr">
        <is>
          <t>Gain on sale of mortgage loans, net</t>
        </is>
      </c>
      <c r="B13" s="5" t="n">
        <v>-168</v>
      </c>
      <c r="C13" s="5" t="n">
        <v>-320</v>
      </c>
    </row>
    <row r="14">
      <c r="A14" s="4" t="inlineStr">
        <is>
          <t>Gain on sale of SBA loans held for sale, net</t>
        </is>
      </c>
      <c r="B14" s="5" t="n">
        <v>-139</v>
      </c>
      <c r="C14" s="5" t="n">
        <v>-238</v>
      </c>
    </row>
    <row r="15">
      <c r="A15" s="4" t="inlineStr">
        <is>
          <t>BOLI income</t>
        </is>
      </c>
      <c r="B15" s="5" t="n">
        <v>-151</v>
      </c>
      <c r="C15" s="5" t="n">
        <v>-65</v>
      </c>
    </row>
    <row r="16">
      <c r="A16" s="4" t="inlineStr">
        <is>
          <t>Net change in other assets and liabilities</t>
        </is>
      </c>
      <c r="B16" s="5" t="n">
        <v>4782</v>
      </c>
      <c r="C16" s="5" t="n">
        <v>5205</v>
      </c>
    </row>
    <row r="17">
      <c r="A17" s="4" t="inlineStr">
        <is>
          <t>Net cash provided by operating activities</t>
        </is>
      </c>
      <c r="B17" s="5" t="n">
        <v>17854</v>
      </c>
      <c r="C17" s="5" t="n">
        <v>15762</v>
      </c>
    </row>
    <row r="18">
      <c r="A18" s="3" t="inlineStr">
        <is>
          <t>INVESTING ACTIVITIES</t>
        </is>
      </c>
      <c r="B18" s="4" t="inlineStr">
        <is>
          <t xml:space="preserve"> </t>
        </is>
      </c>
      <c r="C18" s="4" t="inlineStr">
        <is>
          <t xml:space="preserve"> </t>
        </is>
      </c>
    </row>
    <row r="19">
      <c r="A19" s="4" t="inlineStr">
        <is>
          <t>Purchases of equity securities</t>
        </is>
      </c>
      <c r="B19" s="5" t="n">
        <v>-77</v>
      </c>
      <c r="C19" s="5" t="n">
        <v>-166</v>
      </c>
    </row>
    <row r="20">
      <c r="A20" s="4" t="inlineStr">
        <is>
          <t>Purchases of AFS securities</t>
        </is>
      </c>
      <c r="B20" s="5" t="n">
        <v>-4000</v>
      </c>
      <c r="C20" s="5" t="n">
        <v>-4000</v>
      </c>
    </row>
    <row r="21">
      <c r="A21" s="4" t="inlineStr">
        <is>
          <t>(Purchase) redemption of FHLB stock, at cost, net</t>
        </is>
      </c>
      <c r="B21" s="5" t="n">
        <v>-1076</v>
      </c>
      <c r="C21" s="5" t="n">
        <v>2539</v>
      </c>
    </row>
    <row r="22">
      <c r="A22" s="4" t="inlineStr">
        <is>
          <t>Maturities and principal payments on HTM securities</t>
        </is>
      </c>
      <c r="B22" s="5" t="n">
        <v>364</v>
      </c>
      <c r="C22" s="5" t="n">
        <v>100</v>
      </c>
    </row>
    <row r="23">
      <c r="A23" s="4" t="inlineStr">
        <is>
          <t>Maturities and principal payments on AFS securities</t>
        </is>
      </c>
      <c r="B23" s="5" t="n">
        <v>6304</v>
      </c>
      <c r="C23" s="5" t="n">
        <v>1041</v>
      </c>
    </row>
    <row r="24">
      <c r="A24" s="4" t="inlineStr">
        <is>
          <t>Proceeds from calls on AFS securities</t>
        </is>
      </c>
      <c r="B24" s="5" t="n">
        <v>998</v>
      </c>
      <c r="C24" s="4" t="inlineStr">
        <is>
          <t xml:space="preserve"> </t>
        </is>
      </c>
    </row>
    <row r="25">
      <c r="A25" s="4" t="inlineStr">
        <is>
          <t>Proceeds from sales of equity securities</t>
        </is>
      </c>
      <c r="B25" s="4" t="inlineStr">
        <is>
          <t xml:space="preserve"> </t>
        </is>
      </c>
      <c r="C25" s="5" t="n">
        <v>91</v>
      </c>
    </row>
    <row r="26">
      <c r="A26" s="4" t="inlineStr">
        <is>
          <t>Net decrease in SBA PPP loans</t>
        </is>
      </c>
      <c r="B26" s="5" t="n">
        <v>144</v>
      </c>
      <c r="C26" s="5" t="n">
        <v>153</v>
      </c>
    </row>
    <row r="27">
      <c r="A27" s="4" t="inlineStr">
        <is>
          <t>Net increase in loans</t>
        </is>
      </c>
      <c r="B27" s="5" t="n">
        <v>-85144</v>
      </c>
      <c r="C27" s="5" t="n">
        <v>-2705</v>
      </c>
    </row>
    <row r="28">
      <c r="A28" s="4" t="inlineStr">
        <is>
          <t>Purchases of premises and equipment</t>
        </is>
      </c>
      <c r="B28" s="5" t="n">
        <v>-279</v>
      </c>
      <c r="C28" s="5" t="n">
        <v>-78</v>
      </c>
    </row>
    <row r="29">
      <c r="A29" s="4" t="inlineStr">
        <is>
          <t>Net cash used in investing activities</t>
        </is>
      </c>
      <c r="B29" s="5" t="n">
        <v>-82766</v>
      </c>
      <c r="C29" s="5" t="n">
        <v>-3025</v>
      </c>
    </row>
    <row r="30">
      <c r="A30" s="3" t="inlineStr">
        <is>
          <t>FINANCING ACTIVITIES</t>
        </is>
      </c>
      <c r="B30" s="4" t="inlineStr">
        <is>
          <t xml:space="preserve"> </t>
        </is>
      </c>
      <c r="C30" s="4" t="inlineStr">
        <is>
          <t xml:space="preserve"> </t>
        </is>
      </c>
    </row>
    <row r="31">
      <c r="A31" s="4" t="inlineStr">
        <is>
          <t>Net increase in deposits</t>
        </is>
      </c>
      <c r="B31" s="5" t="n">
        <v>75085</v>
      </c>
      <c r="C31" s="5" t="n">
        <v>37130</v>
      </c>
    </row>
    <row r="32">
      <c r="A32" s="4" t="inlineStr">
        <is>
          <t>Proceeds from (repayments of) short-term borrowings</t>
        </is>
      </c>
      <c r="B32" s="5" t="n">
        <v>23000</v>
      </c>
      <c r="C32" s="5" t="n">
        <v>-61400</v>
      </c>
    </row>
    <row r="33">
      <c r="A33" s="4" t="inlineStr">
        <is>
          <t>(Repayments of) proceeds from long-term borrowings</t>
        </is>
      </c>
      <c r="B33" s="5" t="n">
        <v>-212</v>
      </c>
      <c r="C33" s="5" t="n">
        <v>4359</v>
      </c>
    </row>
    <row r="34">
      <c r="A34" s="4" t="inlineStr">
        <is>
          <t>Proceeds from exercise of stock options</t>
        </is>
      </c>
      <c r="B34" s="5" t="n">
        <v>-451</v>
      </c>
      <c r="C34" s="5" t="n">
        <v>721</v>
      </c>
    </row>
    <row r="35">
      <c r="A35" s="4" t="inlineStr">
        <is>
          <t>Dividends on common stock</t>
        </is>
      </c>
      <c r="B35" s="5" t="n">
        <v>-1355</v>
      </c>
      <c r="C35" s="5" t="n">
        <v>-1261</v>
      </c>
    </row>
    <row r="36">
      <c r="A36" s="4" t="inlineStr">
        <is>
          <t>Purchase of treasury stock, including excise tax accrual</t>
        </is>
      </c>
      <c r="B36" s="4" t="inlineStr">
        <is>
          <t xml:space="preserve"> </t>
        </is>
      </c>
      <c r="C36" s="5" t="n">
        <v>-4076</v>
      </c>
    </row>
    <row r="37">
      <c r="A37" s="4" t="inlineStr">
        <is>
          <t>Net cash provided by (used in) financing activities</t>
        </is>
      </c>
      <c r="B37" s="5" t="n">
        <v>96067</v>
      </c>
      <c r="C37" s="5" t="n">
        <v>-24527</v>
      </c>
    </row>
    <row r="38">
      <c r="A38" s="4" t="inlineStr">
        <is>
          <t>Increase (decrease) in cash and cash equivalents</t>
        </is>
      </c>
      <c r="B38" s="5" t="n">
        <v>31155</v>
      </c>
      <c r="C38" s="5" t="n">
        <v>-11790</v>
      </c>
    </row>
    <row r="39">
      <c r="A39" s="4" t="inlineStr">
        <is>
          <t>Cash and cash equivalents, beginning of year</t>
        </is>
      </c>
      <c r="B39" s="5" t="n">
        <v>180438</v>
      </c>
      <c r="C39" s="5" t="n">
        <v>194776</v>
      </c>
    </row>
    <row r="40">
      <c r="A40" s="4" t="inlineStr">
        <is>
          <t>Cash and cash equivalents, end of period</t>
        </is>
      </c>
      <c r="B40" s="5" t="n">
        <v>211593</v>
      </c>
      <c r="C40" s="5" t="n">
        <v>182986</v>
      </c>
    </row>
    <row r="41">
      <c r="A41" s="3" t="inlineStr">
        <is>
          <t>SUPPLEMENTAL DISCLOSURES</t>
        </is>
      </c>
      <c r="B41" s="4" t="inlineStr">
        <is>
          <t xml:space="preserve"> </t>
        </is>
      </c>
      <c r="C41" s="4" t="inlineStr">
        <is>
          <t xml:space="preserve"> </t>
        </is>
      </c>
    </row>
    <row r="42">
      <c r="A42" s="4" t="inlineStr">
        <is>
          <t>Interest paid</t>
        </is>
      </c>
      <c r="B42" s="5" t="n">
        <v>13104</v>
      </c>
      <c r="C42" s="5" t="n">
        <v>14469</v>
      </c>
    </row>
    <row r="43">
      <c r="A43" s="4" t="inlineStr">
        <is>
          <t>Income taxes paid</t>
        </is>
      </c>
      <c r="B43" s="5" t="n">
        <v>96</v>
      </c>
      <c r="C43" s="5" t="n">
        <v>250</v>
      </c>
    </row>
    <row r="44">
      <c r="A44" s="3" t="inlineStr">
        <is>
          <t>Noncash activities:</t>
        </is>
      </c>
      <c r="B44" s="4" t="inlineStr">
        <is>
          <t xml:space="preserve"> </t>
        </is>
      </c>
      <c r="C44" s="4" t="inlineStr">
        <is>
          <t xml:space="preserve"> </t>
        </is>
      </c>
    </row>
    <row r="45">
      <c r="A45" s="4" t="inlineStr">
        <is>
          <t>Capitalization of servicing rights</t>
        </is>
      </c>
      <c r="B45" s="6" t="n">
        <v>41</v>
      </c>
      <c r="C45" s="6" t="n">
        <v>7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1. Significant Accounting Policies The accompanying Consolidated Financial Statements include the accounts of Unity Bancorp, Inc. (the "Parent Company") and its wholly-owned subsidiary, Unity Bank (the "Bank" or when consolidated with the Parent Company, the "Company"). The Bank has multiple subsidiaries used to hold part of its investment, and loan portfolios and which may be used to hold other real estate owned when the Bank takes title to properties securing loan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GAAP”)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credit losses. Management believes that the allowance for credit losses is adequate. While Management uses available information to recognize credit losses, future additions to the allowance for credit losses may be necessary based on changes in economic conditions and the general credit quality of the loan portfolio. The interim unaudited Consolidated Financial Statements included herein have been prepared in accordance with instructions for Form 10-Q and the rules and regulations of the Securities and Exchange Commission (“SEC”) and consist of normal recurring adjustments, that in the opinion of Management, are necessary for the fair presentation of interim results. The results of operations for the three months ended March 31, 2025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AAP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24. The Company continues to operate as a single reportable segment as described in the Company’s Annual Report on Form 10-K for the year ended December 31, 2024. Risks and Uncertainties Overall, the markets and customers serviced by the Company may be significantly impacted by ongoing macro-economic trends, such as pressures created by a lower interest rate environment and uncertainty surrounding tariffs. Additionally, the Company assesses the impact of inflation on an ongoing basis. Market conditions and external factors may unpredictably impact the competitive landscape for deposits in the banking industry. Additionally, the current interest rate environment has increased competition for liquidity. The Company believes the sources of liquidity presented in the Unaudited Consolidated Financial Statements and the Notes to the Unaudited Consolidated Financial Statements are sufficient to meet its needs as of the balance sheet date. An unexpected withdrawal of deposits could adversely impact the Company's ability to rely on organic deposits to primarily fund its operations, potentially requiring greater reliance on secondary sources of liquidity to meet withdrawal demands or to fund continuing operations. These sources may include proceeds from Federal Home Loan Bank (“FHLB”) advances, sales of securities and loans, federal funds lines of credit from correspondent banks, out-of-market time deposits and other wholesale funding sources. Such reliance on secondary funding sources could increase the Company's overall cost of funding and thereby reduce net income. While the Company believes its current sources of liquidity are adequate to fund operations, there is no guarantee they will suffice to meet future liquidity demands. This may necessitate slowing or discontinuing loan growth, capital expenditures or other investments, or liquidating assets. New Accounting Guidance Adopted in 2025 Accounting Standards Update (“ASU”) 2023-09, “Income Taxes (Topic 740)”, requires public entities to enhance transparency of certain income tax related disclosures, including the rate reconciliation and taxes paid disclosures. ASU 2023-09 is effective for fiscal years beginning after December 15, 2024. The Company adopted ASU 2023-09 effective January 1, 2025, noting no material impact. ​ Recent Accounting Pronouncements ​ ASU 2024-03, “Disaggregation of Income Statement Expenses”, requires public entities to provide further disclosure surrounding expenses, including but not limited to, employee compensation, depreciation and intangible asset amortization. ASU 2024-03 is effective for fiscal years beginning after December 31, 2027. The Company expects ASU 2024-03 to have no material impact to its financ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4:43Z</dcterms:created>
  <dcterms:modified xmlns:dcterms="http://purl.org/dc/terms/" xmlns:xsi="http://www.w3.org/2001/XMLSchema-instance" xsi:type="dcterms:W3CDTF">2025-05-07T20:44:46Z</dcterms:modified>
</cp:coreProperties>
</file>